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Liquidity and Going Concern Con" sheetId="10" state="visible" r:id="rId10"/>
    <sheet xmlns:r="http://schemas.openxmlformats.org/officeDocument/2006/relationships" name="Summary of Significant Accounti" sheetId="11" state="visible" r:id="rId11"/>
    <sheet xmlns:r="http://schemas.openxmlformats.org/officeDocument/2006/relationships" name="Asset Acquisition" sheetId="12" state="visible" r:id="rId12"/>
    <sheet xmlns:r="http://schemas.openxmlformats.org/officeDocument/2006/relationships" name="Investments - Available-for-Sal" sheetId="13" state="visible" r:id="rId13"/>
    <sheet xmlns:r="http://schemas.openxmlformats.org/officeDocument/2006/relationships" name="Significant Market Segments And" sheetId="14" state="visible" r:id="rId14"/>
    <sheet xmlns:r="http://schemas.openxmlformats.org/officeDocument/2006/relationships" name="Inventory" sheetId="15" state="visible" r:id="rId15"/>
    <sheet xmlns:r="http://schemas.openxmlformats.org/officeDocument/2006/relationships" name="Property and Equipment" sheetId="16" state="visible" r:id="rId16"/>
    <sheet xmlns:r="http://schemas.openxmlformats.org/officeDocument/2006/relationships" name="Accrued Liabilities" sheetId="17" state="visible" r:id="rId17"/>
    <sheet xmlns:r="http://schemas.openxmlformats.org/officeDocument/2006/relationships" name="Deferred License Revenue" sheetId="18" state="visible" r:id="rId18"/>
    <sheet xmlns:r="http://schemas.openxmlformats.org/officeDocument/2006/relationships" name="Insurance Financing Note Payabl"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License Agreements" sheetId="22" state="visible" r:id="rId22"/>
    <sheet xmlns:r="http://schemas.openxmlformats.org/officeDocument/2006/relationships" name="Commitments and Contingencies" sheetId="23" state="visible" r:id="rId23"/>
    <sheet xmlns:r="http://schemas.openxmlformats.org/officeDocument/2006/relationships" name="Leases" sheetId="24" state="visible" r:id="rId24"/>
    <sheet xmlns:r="http://schemas.openxmlformats.org/officeDocument/2006/relationships" name="Loan and Security Agreement" sheetId="25" state="visible" r:id="rId25"/>
    <sheet xmlns:r="http://schemas.openxmlformats.org/officeDocument/2006/relationships" name="Income Taxes"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sset Acquisition (Tables)" sheetId="32" state="visible" r:id="rId32"/>
    <sheet xmlns:r="http://schemas.openxmlformats.org/officeDocument/2006/relationships" name="Investments - Available-for-S_2" sheetId="33" state="visible" r:id="rId33"/>
    <sheet xmlns:r="http://schemas.openxmlformats.org/officeDocument/2006/relationships" name="Inventory (Tables)" sheetId="34" state="visible" r:id="rId34"/>
    <sheet xmlns:r="http://schemas.openxmlformats.org/officeDocument/2006/relationships" name="Property and Equipment (Tables)" sheetId="35" state="visible" r:id="rId35"/>
    <sheet xmlns:r="http://schemas.openxmlformats.org/officeDocument/2006/relationships" name="Accrued Liabilities (Tables)" sheetId="36" state="visible" r:id="rId36"/>
    <sheet xmlns:r="http://schemas.openxmlformats.org/officeDocument/2006/relationships" name="Stockholders' Equity (Tables)" sheetId="37" state="visible" r:id="rId37"/>
    <sheet xmlns:r="http://schemas.openxmlformats.org/officeDocument/2006/relationships" name="Stock-Based Compensation - (Tab" sheetId="38" state="visible" r:id="rId38"/>
    <sheet xmlns:r="http://schemas.openxmlformats.org/officeDocument/2006/relationships" name="Leases (Tables)" sheetId="39" state="visible" r:id="rId39"/>
    <sheet xmlns:r="http://schemas.openxmlformats.org/officeDocument/2006/relationships" name="Loan and Security Agreement (Ta" sheetId="40" state="visible" r:id="rId40"/>
    <sheet xmlns:r="http://schemas.openxmlformats.org/officeDocument/2006/relationships" name="Income Taxes (Tables)" sheetId="41" state="visible" r:id="rId41"/>
    <sheet xmlns:r="http://schemas.openxmlformats.org/officeDocument/2006/relationships" name="Description of Business - Narra" sheetId="42" state="visible" r:id="rId42"/>
    <sheet xmlns:r="http://schemas.openxmlformats.org/officeDocument/2006/relationships" name="Liquidity and Going Concern C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Asset Acquisition - Narrative (" sheetId="50" state="visible" r:id="rId50"/>
    <sheet xmlns:r="http://schemas.openxmlformats.org/officeDocument/2006/relationships" name="Asset Acquisition - Purchase Pr" sheetId="51" state="visible" r:id="rId51"/>
    <sheet xmlns:r="http://schemas.openxmlformats.org/officeDocument/2006/relationships" name="Asset Acquisition - Future Amor" sheetId="52" state="visible" r:id="rId52"/>
    <sheet xmlns:r="http://schemas.openxmlformats.org/officeDocument/2006/relationships" name="Investments - Available-for-S_3" sheetId="53" state="visible" r:id="rId53"/>
    <sheet xmlns:r="http://schemas.openxmlformats.org/officeDocument/2006/relationships" name="Significant Market Segments A_2" sheetId="54" state="visible" r:id="rId54"/>
    <sheet xmlns:r="http://schemas.openxmlformats.org/officeDocument/2006/relationships" name="Inventory - Schedule Components" sheetId="55" state="visible" r:id="rId55"/>
    <sheet xmlns:r="http://schemas.openxmlformats.org/officeDocument/2006/relationships" name="Inventory - Narrative (Details)" sheetId="56" state="visible" r:id="rId56"/>
    <sheet xmlns:r="http://schemas.openxmlformats.org/officeDocument/2006/relationships" name="Property and Equipment - Schedu" sheetId="57" state="visible" r:id="rId57"/>
    <sheet xmlns:r="http://schemas.openxmlformats.org/officeDocument/2006/relationships" name="Property and Equipment - Narrat" sheetId="58" state="visible" r:id="rId58"/>
    <sheet xmlns:r="http://schemas.openxmlformats.org/officeDocument/2006/relationships" name="Accrued Liabilities (Details)" sheetId="59" state="visible" r:id="rId59"/>
    <sheet xmlns:r="http://schemas.openxmlformats.org/officeDocument/2006/relationships" name="Deferred License Revenue (Detai" sheetId="60" state="visible" r:id="rId60"/>
    <sheet xmlns:r="http://schemas.openxmlformats.org/officeDocument/2006/relationships" name="Insurance Financing Note Paya_2" sheetId="61" state="visible" r:id="rId61"/>
    <sheet xmlns:r="http://schemas.openxmlformats.org/officeDocument/2006/relationships" name="Stockholders' Equity - Narrativ" sheetId="62" state="visible" r:id="rId62"/>
    <sheet xmlns:r="http://schemas.openxmlformats.org/officeDocument/2006/relationships" name="Stockholders' Equity - Summary " sheetId="63" state="visible" r:id="rId63"/>
    <sheet xmlns:r="http://schemas.openxmlformats.org/officeDocument/2006/relationships" name="Stock-Based Compensation - Narr" sheetId="64" state="visible" r:id="rId64"/>
    <sheet xmlns:r="http://schemas.openxmlformats.org/officeDocument/2006/relationships" name="Stock-Based Compensation - Stoc" sheetId="65" state="visible" r:id="rId65"/>
    <sheet xmlns:r="http://schemas.openxmlformats.org/officeDocument/2006/relationships" name="Stock-Based Compensation - Perf" sheetId="66" state="visible" r:id="rId66"/>
    <sheet xmlns:r="http://schemas.openxmlformats.org/officeDocument/2006/relationships" name="Stock-Based Compensation - Serv" sheetId="67" state="visible" r:id="rId67"/>
    <sheet xmlns:r="http://schemas.openxmlformats.org/officeDocument/2006/relationships" name="Stock-Based Compensation - Se_2" sheetId="68" state="visible" r:id="rId68"/>
    <sheet xmlns:r="http://schemas.openxmlformats.org/officeDocument/2006/relationships" name="Stock-Based Compensation - Se_3" sheetId="69" state="visible" r:id="rId69"/>
    <sheet xmlns:r="http://schemas.openxmlformats.org/officeDocument/2006/relationships" name="License Agreements (Details)" sheetId="70" state="visible" r:id="rId70"/>
    <sheet xmlns:r="http://schemas.openxmlformats.org/officeDocument/2006/relationships" name="Commitments and Contingencies -" sheetId="71" state="visible" r:id="rId71"/>
    <sheet xmlns:r="http://schemas.openxmlformats.org/officeDocument/2006/relationships" name="Leases - Narrative (Details)" sheetId="72" state="visible" r:id="rId72"/>
    <sheet xmlns:r="http://schemas.openxmlformats.org/officeDocument/2006/relationships" name="Leases - Summary of Lease Costs" sheetId="73" state="visible" r:id="rId73"/>
    <sheet xmlns:r="http://schemas.openxmlformats.org/officeDocument/2006/relationships" name="Leases - Finance Lease and Oper" sheetId="74" state="visible" r:id="rId74"/>
    <sheet xmlns:r="http://schemas.openxmlformats.org/officeDocument/2006/relationships" name="Loan and Security Agreement -Na" sheetId="75" state="visible" r:id="rId75"/>
    <sheet xmlns:r="http://schemas.openxmlformats.org/officeDocument/2006/relationships" name="Loan and Security Agreement - S" sheetId="76" state="visible" r:id="rId76"/>
    <sheet xmlns:r="http://schemas.openxmlformats.org/officeDocument/2006/relationships" name="Income Taxes - Schedule of Reco" sheetId="77" state="visible" r:id="rId77"/>
    <sheet xmlns:r="http://schemas.openxmlformats.org/officeDocument/2006/relationships" name="Income Taxes - Schedule of Deta" sheetId="78" state="visible" r:id="rId78"/>
    <sheet xmlns:r="http://schemas.openxmlformats.org/officeDocument/2006/relationships" name="Income Taxes - Narrative (Detai"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00_);(#,##0.000)"/>
    <numFmt numFmtId="171" formatCode="#,##0.0000_);(#,##0.0000)"/>
    <numFmt numFmtId="172" formatCode="_(&quot;$ &quot;#,##0.000_);_(&quot;$ &quot;(#,##0.000)"/>
    <numFmt numFmtId="173" formatCode="#,##0.0_);(#,##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23661</t>
        </is>
      </c>
      <c r="C9" s="4" t="inlineStr">
        <is>
          <t xml:space="preserve"> </t>
        </is>
      </c>
      <c r="D9" s="4" t="inlineStr">
        <is>
          <t xml:space="preserve"> </t>
        </is>
      </c>
    </row>
    <row r="10">
      <c r="A10" s="4" t="inlineStr">
        <is>
          <t>Entity Registrant Name</t>
        </is>
      </c>
      <c r="B10" s="4" t="inlineStr">
        <is>
          <t>ROCKWELL MEDIC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8-3317208</t>
        </is>
      </c>
      <c r="C12" s="4" t="inlineStr">
        <is>
          <t xml:space="preserve"> </t>
        </is>
      </c>
      <c r="D12" s="4" t="inlineStr">
        <is>
          <t xml:space="preserve"> </t>
        </is>
      </c>
    </row>
    <row r="13">
      <c r="A13" s="4" t="inlineStr">
        <is>
          <t>Entity Address, Address Line One</t>
        </is>
      </c>
      <c r="B13" s="4" t="inlineStr">
        <is>
          <t>30142 S. Wixom Road</t>
        </is>
      </c>
      <c r="C13" s="4" t="inlineStr">
        <is>
          <t xml:space="preserve"> </t>
        </is>
      </c>
      <c r="D13" s="4" t="inlineStr">
        <is>
          <t xml:space="preserve"> </t>
        </is>
      </c>
    </row>
    <row r="14">
      <c r="A14" s="4" t="inlineStr">
        <is>
          <t>Entity Address, City or Town</t>
        </is>
      </c>
      <c r="B14" s="4" t="inlineStr">
        <is>
          <t>Wixom</t>
        </is>
      </c>
      <c r="C14" s="4" t="inlineStr">
        <is>
          <t xml:space="preserve"> </t>
        </is>
      </c>
      <c r="D14" s="4" t="inlineStr">
        <is>
          <t xml:space="preserve"> </t>
        </is>
      </c>
    </row>
    <row r="15">
      <c r="A15" s="4" t="inlineStr">
        <is>
          <t>Entity Address, State or Province</t>
        </is>
      </c>
      <c r="B15" s="4" t="inlineStr">
        <is>
          <t>MI</t>
        </is>
      </c>
      <c r="C15" s="4" t="inlineStr">
        <is>
          <t xml:space="preserve"> </t>
        </is>
      </c>
      <c r="D15" s="4" t="inlineStr">
        <is>
          <t xml:space="preserve"> </t>
        </is>
      </c>
    </row>
    <row r="16">
      <c r="A16" s="4" t="inlineStr">
        <is>
          <t>Entity Address, Postal Zip Code</t>
        </is>
      </c>
      <c r="B16" s="4" t="inlineStr">
        <is>
          <t>48393</t>
        </is>
      </c>
      <c r="C16" s="4" t="inlineStr">
        <is>
          <t xml:space="preserve"> </t>
        </is>
      </c>
      <c r="D16" s="4" t="inlineStr">
        <is>
          <t xml:space="preserve"> </t>
        </is>
      </c>
    </row>
    <row r="17">
      <c r="A17" s="4" t="inlineStr">
        <is>
          <t>City Area Code</t>
        </is>
      </c>
      <c r="B17" s="4" t="inlineStr">
        <is>
          <t>248</t>
        </is>
      </c>
      <c r="C17" s="4" t="inlineStr">
        <is>
          <t xml:space="preserve"> </t>
        </is>
      </c>
      <c r="D17" s="4" t="inlineStr">
        <is>
          <t xml:space="preserve"> </t>
        </is>
      </c>
    </row>
    <row r="18">
      <c r="A18" s="4" t="inlineStr">
        <is>
          <t>Local Phone Number</t>
        </is>
      </c>
      <c r="B18" s="4" t="inlineStr">
        <is>
          <t>960‑9009</t>
        </is>
      </c>
      <c r="C18" s="4" t="inlineStr">
        <is>
          <t xml:space="preserve"> </t>
        </is>
      </c>
      <c r="D18" s="4" t="inlineStr">
        <is>
          <t xml:space="preserve"> </t>
        </is>
      </c>
    </row>
    <row r="19">
      <c r="A19" s="4" t="inlineStr">
        <is>
          <t>Title of 12(b) Security</t>
        </is>
      </c>
      <c r="B19" s="4" t="inlineStr">
        <is>
          <t>Common Stock, par value $.0001</t>
        </is>
      </c>
      <c r="C19" s="4" t="inlineStr">
        <is>
          <t xml:space="preserve"> </t>
        </is>
      </c>
      <c r="D19" s="4" t="inlineStr">
        <is>
          <t xml:space="preserve"> </t>
        </is>
      </c>
    </row>
    <row r="20">
      <c r="A20" s="4" t="inlineStr">
        <is>
          <t>Trading Symbol</t>
        </is>
      </c>
      <c r="B20" s="4" t="inlineStr">
        <is>
          <t>RMTI</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t>
        </is>
      </c>
      <c r="B29" s="4" t="inlineStr">
        <is>
          <t>true</t>
        </is>
      </c>
      <c r="C29" s="4" t="inlineStr">
        <is>
          <t xml:space="preserve"> </t>
        </is>
      </c>
      <c r="D29" s="4" t="inlineStr">
        <is>
          <t xml:space="preserve"> </t>
        </is>
      </c>
    </row>
    <row r="30">
      <c r="A30" s="4" t="inlineStr">
        <is>
          <t>Document Financial Statement Restatement Recovery Analysis</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1048814</v>
      </c>
    </row>
    <row r="33">
      <c r="A33" s="4" t="inlineStr">
        <is>
          <t>Entity Common Stock, Shares Outstanding</t>
        </is>
      </c>
      <c r="B33" s="4" t="inlineStr">
        <is>
          <t xml:space="preserve"> </t>
        </is>
      </c>
      <c r="C33" s="6" t="n">
        <v>29334617</v>
      </c>
      <c r="D33" s="4" t="inlineStr">
        <is>
          <t xml:space="preserve"> </t>
        </is>
      </c>
    </row>
    <row r="34">
      <c r="A34" s="4" t="inlineStr">
        <is>
          <t>Documents Incorporated by Reference</t>
        </is>
      </c>
      <c r="B34" s="4" t="inlineStr">
        <is>
          <t>Portions of the registrant’s definitive Proxy Statement pertaining to the 2024 Annual Meeting of Stockholders, which the Registrant intends to file pursuant to Regulation 14A with the Securities and Exchange Commission not later than 120 days after the Registrant’s fiscal year ended December 31, 2023, are herein incorporated by reference in Part III of this Annual Report on Form 10‑K.</t>
        </is>
      </c>
      <c r="C34" s="4" t="inlineStr">
        <is>
          <t xml:space="preserve"> </t>
        </is>
      </c>
      <c r="D34" s="4" t="inlineStr">
        <is>
          <t xml:space="preserve"> </t>
        </is>
      </c>
    </row>
    <row r="35">
      <c r="A35" s="4" t="inlineStr">
        <is>
          <t>Entity Central Index Key</t>
        </is>
      </c>
      <c r="B35" s="4" t="inlineStr">
        <is>
          <t>0001041024</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iquidity and Going Concern Considerations</t>
        </is>
      </c>
      <c r="B1" s="2" t="inlineStr">
        <is>
          <t>12 Months Ended</t>
        </is>
      </c>
    </row>
    <row r="2">
      <c r="B2" s="2" t="inlineStr">
        <is>
          <t>Dec. 31, 2023</t>
        </is>
      </c>
    </row>
    <row r="3">
      <c r="A3" s="3" t="inlineStr">
        <is>
          <t>Liquidity and Going Concern Considerations [Abstract]</t>
        </is>
      </c>
      <c r="B3" s="4" t="inlineStr">
        <is>
          <t xml:space="preserve"> </t>
        </is>
      </c>
    </row>
    <row r="4">
      <c r="A4" s="4" t="inlineStr">
        <is>
          <t>Liquidity and Going Concern Considerations</t>
        </is>
      </c>
      <c r="B4" s="4" t="inlineStr">
        <is>
          <t>Liquidity and Going Concern Considerations Since inception, Rockwell has incurred significant net losses and has funded its operations primarily through revenue from commercial products, proceeds from the issuance of debt and equity securities and payments from partnerships. At December 31, 2023, Rockwell had an accumulated deficit of approximately $397.2 million and stockholders' equity of $21.3 million. As of December 31, 2023, Rockwell had approximately $10.9 million of cash, cash equivalents and investments available-for-sale, and working capital of $12.1 million. Net cash used in operating activities for the year ended December 31, 2023 was $9.4 million. Management evaluated it's going concern by reviewing the Company's operational plans which include executing on the projected financial information including price increases, acquisition of new customers, projected growth of margins and cost containment activities. Based on the currently available working capital and expectation of the ability of management to execute on the Company's operational plans noted above, management believes the Company currently has sufficient funds to meet its operating requirements for at least the next twelve months from the date of the filing of this report. Additionally, the Company's plans include raising capital, if needed, by using the $11 million remaining on its ATM facility or other methods or forms of financings, subject to existing limitations. Global Economic Conditions - Risks and Uncertainties The global macroeconomic environment is uncertain, and could be negatively affected by, among other things, increased U.S. trade tariffs and trade disputes with other countries, instability in the global capital and credit markets, supply chain weaknesses, and instability in the geopolitical environment, including as a result of the Russian invasion of Ukraine, Israel-Hamas conflict and other political tensions, and the occurrence of natural disasters and public health crises. Such challenges have caused, and may continue to cause, recession fears, rising interest rates, foreign exchange volatility and inflationary pressures. At this time, the Company is unable to quantify the potential effects of this economic instability on our future operations. Rockwell has utilized a range of financing methods to fund its operations in the past; however, current conditions in the financial and credit markets may limit the availability of funding, refinancing or increase the cost of funding. Due to the rapidly evolving nature of the global situation, it is not possible to predict the extent to which these conditions could adversely affect the Company's liquidity and capital resources in the fu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accordance with accounting principles generally accepted in the United States of America (“U.S. GAAP”). The consolidated financial statements include the accounts of the Company and its wholly-owned subsidiaries, Rockwell Transportation, Inc. and Rockwell Medical India Private Limited. Rockwell Medical India Private Limited was formed in 2019 for the purpose of conducting certain commercial activities in India. All intercompany balances and transactions have been eliminated in consolidation. Reclassification Certain prior year amounts have been reclassified to conform to the current year presentation, including the reclassification of lease right-of-use assets into Right of Use Assets - Operating, Net and Right of Use Assets - Financing, Net and lease liabilities into Lease Liabilities - Operating, Current, Lease Liabilities - Financing, Current, Lease Liabilities - Operating, Long-Term, and Lease Liabilities - Financing, Long-Term. Additionally, amounts from the Changes in Lease Liabilities were reclassified to Payments on Financing Lease Liabilities on the statement of cash flows. Revenue Recognition The Company recognizes revenue under Accounting Standards Codification (“ASC”) 606, Revenue from Contracts with Customers, issued by the Financial Accounting Standards Board ("FASB") .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axes assessed by a governmental authority that are both imposed on and concurrent with a specific revenue-producing transaction, that are collected by us from a customer, are excluded from revenue. Shipping and handling costs associated with outbound freight related to contracts with customers are accounted for as a fulfillment cost and are included in cost of sales when control of the goods transfers to the customer. Nature of goods and services The following is a description of principal activities from which the Company generates its revenue. For a discussion of significant market segments and customers, see Note 6. Product Sales The Company accounts for individual products and services separately if they are distinct (i.e., if a product or service is separately identifiable from other items and if a customer can benefit from it on its own or with other resources that are readily available to the customer). The consideration, including any discounts, is allocated between separate products and services based on their stand-alone selling prices. The stand-alone selling prices are determined based on the cost plus margin approach. Drug and dialysis concentrate products are sold directly to dialysis clinics and to wholesale distributors in both domestic and international markets. Distribution and license agreements for which upfront fees are received are evaluated upon execution or modification of the agreement to determine if the agreement creates a separate performance obligation from the underlying product sales. For all existing distribution and license agreements, the distribution and license agreement is not a distinct performance obligation from the product sales. In instances where regulatory approval of the product has not been established and the Company does not have sufficient experience with the foreign regulatory body to conclude that regulatory approval is probable, the revenue for the performance obligation is recognized over the term of the license agreement (over time recognition). Conversely, when regulatory approval already exists or is probable, revenue is recognized at the point in time that control of the product transfers to the customer. For the majority of the Company’s international customers, the Company recognizes revenue at the shipping point, which is generally the Company’s plant or warehouse. For other business, the Company recognizes revenue based on when the customer takes control of the product. The amount of revenue recognized is based on the purchase order less returns and adjusted for any rebates, discounts, chargebacks or other amounts paid to customers estimated at the time of sale. Customers typically pay for the product based on customary business practices with payment terms averaging 30 days, while a small subset of customers have payment terms averaging 60 days. Deferred License Revenue The Company received upfront fees under five distribution and license agreements that have been deferred as a contract liability and presented on the accompanying consolidated balance sheets as deferred license revenue. The amounts received from Wanbang Biopharmaceuticals Co., Ltd. (“Wanbang”), Sun Pharmaceutical Industries Ltd. ("Sun Pharma"), Jeil Pharmaceutical Co., Ltd. ("Jeil Pharma") and Drogsan Pharmaceuticals ("Drogsan Pharma") are recognized as revenue over the estimated term of the applicable distribution and license agreement as regulatory approval was not received and the Company did not have sufficient experience in China, India, South Korea and Turkey, respectively, to determine that regulatory approval was probable as of the execution of the agreement. During the year ended December 31, 2023, the amounts received from Wanbang were accelerated out of deferred license revenue and into revenue upon notice that the development effort was terminated. The amounts received from Baxter Healthcare Corporation (“Baxter”) were deferred and recognized as revenue at the point in time the estimated product sales under the agreement occurred. During the year ended December 31, 2023, all remaining deferred revenue relating to the Baxter agreement was recognized as revenue. For additional information related to the Company's deferred license revenue, see Note 10. Product Purchase Agreements On September 18, 2023, the Company and its long-time partner, DaVita, Inc. ("DaVita"), a leading provider of kidney care, entered into an Amended and Restated Products Purchase Agreement (the "Amended Agreement"), which amends and restates the Product Purchase Agreement, dated July 1, 2019, as amended, under which the Company supplies DaVita with certain dialysis concentrates. Under the Amended Agreement, the Company and DaVita agreed to an increase in product pricing, effective September 1, 2023 and a one-time payment of $0.4 million to Rockwell on or after December 1, 2023, which was recorded as revenue recognized during the year ended December 31, 2023. The term of the Amended Agreement will expire on December 31, 2024. DaVita will have the right, in its sole discretion upon written notice to the Company given no later than September 30, 2024, to further extend the term through December 31, 2025. In the event of such an extension, product pricing will be increased for the extended term. In addition, DaVita is required to provide the Company with nine-month purchasing forecasts and a commitment to purchase at least the forecasted amounts. In the event that DaVita does not meet its forecasts, it is required to pay the Company for the amount forecasted, purchase additional product, or the Company may terminate the Amended Agreement. Upon expiration or termination of the Amended Agreement, and upon request by DaVita, the Company has agreed to provide transition services to DaVita during a transition period. Disaggregation of revenue Revenue is disaggregated by primary geographical market, major product line, and timing of revenue recognition. In thousands Year Ended December 31, 2023 Products By Geographic Area Total U.S. Rest of World Drug Revenues Product Sales - Point-in-time $ — $ — $ — License Fee – Over time 2,338 — 2,338 Total Drug Products 2,338 — 2,338 Concentrate Products Product Sales – Point-in-time 79,802 72,871 6,931 License Fee – Over time 1,472 1,472 — Total Concentrate Products 81,274 74,343 6,931 Net Revenue $ 83,612 $ 74,343 $ 9,269 In thousands Year Ended December 31, 2022 Products By Geographic Area Total U.S. Rest of World Drug Revenues Product Sales - Point-in-time $ 903 $ 561 $ 342 License Fee – Over time 256 — 256 Total Drug Products 1,159 $ 561 598 Concentrate Products Product Sales – Point-in-time 69,162 62,715 6,447 License Fee – Over time 2,489 2,489 — Total Concentrate Products 71,651 65,204 6,447 Net Revenue $ 72,810 $ 65,765 $ 7,045 Contract balances The following table provides information about receivables, contract assets, and contract liabilities from contracts with customers. In thousands December 31, 2023 December 31, 2022 January 1, 2022 Accounts Receivable, net $ 10,901 $ 6,259 $ 5,913 Contract Liabilities, which are included in deferred license revenue $ 521 $ 4,331 $ 8,157 There were no other material contract assets recorded on the consolidated balance sheets as of December 31, 2023 and 2022. The Company does not generally accept returns of its concentrate products and no reserve for returns of concentrate products was established as of December 31, 2023 or 2022. The contract liabilities primarily relate to upfront fees under distribution and license agreements with Baxter, Wanbang, Sun Pharma, Jeil Pharma, and Drogan Pharma. Transaction price allocated to remaining performance obligations For each of the years ended December 31, 2023 and 2022, the Company recognized $3.8 million as revenue from amounts classified as contract liabilities (i.e., deferred license revenue) as of December 31, 2022 and 2021, respectively. Revenue expected to be recognized in any future year related to remaining performance obligations, excluding revenue pertaining to contracts that have an original expected duration of one year or less, contracts where revenue is recognized as invoiced and contracts with variable consideration related to undelivered performance obligations, totaled $0.5 million and $2.9 million as of December 31, 2023 and 2022, respectively. The amount relates primarily to upfront payments and consideration received from customers that are received in advance of the customer assuming control of the related products. The Company applies the practical expedient in ASC 606, paragraph 606-10-50-14 and does not disclose information about remaining performance obligations that have original expected durations of one year or less. Use of Estimates The preparation of the consolidated financial statements in conformity with U.S. GAAP requires management to make estimates and assumptions that may affect the reported amounts of assets and liabilities and disclosure of contingent assets and liabilities at the date of the consolidated financial statements and reported amounts of expenses during the reporting period. Actual results could differ from those estimates. The most significant accounting estimates inherent in the preparation of the financial statements include estimates associated with fair value and classification of warrants, revenue recognition, allowance for credit losses, inventory reserves, accrued expenses, deferred license revenue, stock-based compensation, valuations and impairments of long-lived assets, and accounting for income taxes. Cash and Cash Equivalents The Company considers all highly liquid investments purchased with original maturities of 90 days or less at acquisition to be cash equivalents. Cash and cash equivalents include cash held in banks, money market mutual funds and unrestricted certificates of deposit. The Company’s cash and cash equivalents exceeds the Federal Deposit Insurance Corporation insured limits. The Company has not experienced any credit losses for amounts in excess of insured limits. Currently, the Company does not reasonably believe a significant risk of credit loss exists. Fair Value Measurement The Company applies the guidance issued with ASC 820, Fair Value Measurements , which provides guidance on the development and disclosure of fair value measurement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Investments – Available for Sale The Company determines the appropriate classification of its investments in equity and debt securities at the time of purchase and reevaluates such determination at each balance sheet date. Marketable equity securities that are bought and held principally for the purpose of selling them in the near term are reported at fair value, with unrealized gains and losses recognized in earnings. Marketable debt securities classified as available for sale securities are carried at fair market value, with the unrealized gains and losses, net of tax, included in the determination of comprehensive income (loss) and reported in stockholders’ equity. All of the Company's investments available-for-sale are subject to periodic impairment review. The Company recognizes an impairment charge when a decline in the fair value of its investments below the cost basis is judged to be other than temporary. Accounts Receivable Accounts receivable are stated at invoice amounts. The carrying amount of trade accounts receivable is reduced by an allowance for credit losses that reflects our best estimate of accounts that may not be collected. The Company reviews outstanding trade accounts receivable balances and based on its assessment of expected collections, the Company estimates the portion, if any, of the balance that may not be collected based on future forecasts, historical loss information, and current economic conditions. All accounts or portions thereof deemed to be uncollectible are written off to the allowance for credit losses and credit loss expense. Inventory Inventory is stated at the lower of cost or net realizable value. Cost is determined on the first‑in first‑out (FIFO) method. Inventory that is not expected to be converted to cash over the next year is classified as non-current. The Company's policy is to reserve for its drug product inventory that it determines is unlikely to be sold to, or if sold, unlikely to be utilized by its customers on or before its expiration date. Property and Equipment Property and equipment is recorded at cost and is depreciated using the straight‑line method over the useful lives of the assets, which range from three Impairment of Long-lived Assets and Goodwill Long-lived assets, such as property and equipment and definite-lived intangible assets, are reviewed for impairment whenever events or changes in circumstances indicate that the carrying amounts may not be recoverable. Impairment losses on long-lived assets are recognized when events or changes in circumstances indicate that the undiscounted cash flows estimated to be generated by such assets are less than their carrying value and, accordingly, all or a portion of such carrying value may not be recoverable. Impairment losses are then measured by comparing the fair value of assets to their carrying amounts. For the years ended December 31, 2023 and 2022, there were no impairments of long-lived assets. Rockwell reviews goodwill and indefinite-lived intangible assets at least annually for possible impairment. Goodwill and indefinite-lived intangible assets are reviewed for possible impairment between annual tests if an event occurs or circumstances change that would more likely than not reduce the fair value of the reporting unit or the indefinite-lived intangible assets below their carrying values. Rockwell completed its annual impairment tests as of December 31, 2023 and 2022, and determined that no adjustment for impairment of goodwill or intangible assets was required during the years ended December 31, 2023 and 2022. Goodwill and Intangible Assets Goodwill is the excess of purchase price over the fair value of identified net assets of businesses acquired. Intangible assets with indefinite useful lives are measured at their respective fair values as of the acquisition date. Goodwill was $0.9 million as of December 31, 2023 and December 31, 2022. Definite-lived intangible assets consist of our customer list associated with the Evoqua asset acquisition and license fees related to the technology, intellectual property and marketing rights for Triferic covered under certain issued patents. Definite-lived intangible assets have been capitalized and are being amortized over their useful life. Income Taxes Rockwell accounts for income taxes in accordance with the provisions of ASC 740‑10, Income Taxes. A current tax liability or asset is recognized for the estimated taxes payable or refundable on tax returns for the year. Deferred tax liabilities or assets are recognized for the estimated future tax effects of temporary differences between book and tax accounting and operating loss and tax credit carryforwards. A valuation allowance is established for deferred tax assets if the Company determine it to be more likely than not that the deferred tax asset will not be realized. The effects of tax positions are generally recognized in the financial statements consistent with amounts reflected in returns filed, or expected to be filed, with taxing authorities. For tax positions that the Company considers to be uncertain, current and deferred tax liabilities are recognized, or assets derecognized, when it is probable that an income tax liability has been incurred and the amount of the liability is reasonably estimable, or when it is probable that a tax benefit, such as a tax credit or loss carryforward, will be disallowed by a taxing authority. The amount of unrecognized tax benefits related to current tax positions is insignificant. The Company recognizes interest and penalties accrued related to unrecognized tax benefits as income tax expense. Research and Product Development The Company recognizes research and product development expenses as incurred. The Company incurred product development and research costs related to the commercial development, patent approval and regulatory approval of new products aggregating approximately $1.1 million and $3.1 million for the years ended December 31, 2023 and 2022, respectively. Stock-Based Compensation Service-Based Stock Unit Awards The Company expenses stock-based compensation to employees and non-employees over the requisite service period based on the grant-date fair value of the awards.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For the years ended December 31, 2023 and 2022, the Company recorded stock-based compensation expense on its options granted under the Company’s equity compensation plans to its directors and officers, and its employees (See Note 13). Market and Performance-Based Stock Unit Awards In addition to awards with service-based vesting conditions, the Company has granted performance share units with market and performance conditions, to certain of its executives. The fair value of awards with performance conditions are based on the fair value of the Company’s common stock on the date of grant. The fair value of awards with market conditions are based on a Monte Carlo simulation model. Assumptions and estimates utilized in the calculation of the fair value of the market awards include the risk-free interest rate, dividend yield, average closing price, expected volatility based on the historical volatility of the Company, and the remaining period of the award. The awards with performance conditions vest and result in issuance, at settlement, of common stock for each recipient based upon the recipient’s continued employment with the Company through the settlement date of the award and the Company’s achievement of specified milestones. The requisite service period of the awards with performance conditions is generally 1-2 years. In the case of awards with performance conditions, the Company recognizes stock-based compensation expense based on the grant date fair value of the award when achievement of the underlying performance-based targets become probable. The awards with market conditions vest and result in the issuance of common stock based upon the recipient’s continuing employment with the Company through the settlement date of the award related to the market capitalization criteria. The fair value related to the awards with market conditions is recorded as stock-based compensation expense over the period from date of grant to the settlement date regardless of whether the market capitalization is achieved. Leases The Company accounts for its leases under ASC 842, Leases . Under this guidance, arrangements meeting the definition of a lease are classified as operating or financing leases and are recorded on the consolidated balance sheets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s are amortized over the lease term. For operating leases, interest on the lease liability and the amortization of the right-of-use asset result in straight-line expense over the lease term. Variable lease expenses, if any, are recorded when incurred. In calculating the right-of-use assets and lease liabilities, the Company elected the practical expedient to combine lease and non-lease components. Additionally, the Company excludes short-term leases having initial terms of 12 months or less as an accounting policy election and recognizes rent expense on a straight-line basis over the lease term. Commitments and Contingencies In the normal course of business, the Company may become subject to loss contingencies, such as legal proceedings and claims arising out of its business, including government investigations. An accrual for a loss contingency is recognized when it is probable that an asset had been impaired or a liability had been incurred and the amount of loss can be reasonably estimated. The Company expenses legal costs associated with loss contingencies as they are incurred. Restatement of Loss Per Share Loss per share for the year ended December 31, 2022 was recalculated and restated and is presented on a comparable basis with the year ended December 31, 2023. In the first quarter of 2023, the Company determined it should have included pre-funded warrants issued in the second quarter of 2022 in the loss per share calculation in accordance with ASC 260-10-45-13, which treats shares of common stock exercisable for little to no consideration as included in the denominator of both the basic and diluted earnings per share calculations. While the Company has determined the impact of including the pre-funded warrants in the loss per share calculations does not have a material impact on previously issued financial statements, the Company has recalculated and restated amounts presented on a comparative and consistent basis with current period results. The table below summarizes previously reported and restated amounts on a comparative basis. Year Ended December 31, 2022 As Previously Reported: Net Loss Per Share Attributable to Common Stockholders - Basic and Diluted $ (1.89) Weighted Average Number of Shares of Common Stock Outstanding - Basic and Diluted 9,866,844 As Restated: Net Loss Per Share Attributable to Common Stockholders - Basic and Diluted $ (1.31) Weighted Average Number of Shares of Common Stock Outstanding - Basic and Diluted 14,304,512 Loss Per Share ASC 260, Earnings Per Share ,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d common stock were exercised or converted into common stock or resulted in the issuance of common stock that are then shared in the earnings of the entity. Basic net loss per share of common stock excludes dilution and is computed by dividing the net loss, less accretion of the Series X Preferred Stock, by the weighted average number of shares outstanding during the period. Diluted net loss per share of common stock reflects the potential dilution that could occur if securities or other contracts to issue common stock were exercised or converted into common stock or resulted in the issuance of common stock that are then shared in the earnings of the entity unless inclusion of such shares would be anti-dilutive. The Company has only incurred losses, therefore, basic and diluted net loss per share is the same. The Company’s potentially dilutive securities include stock options, restricted stock awards and units, convertible preferred stock and warrants. These securities were excluded from the computations of diluted net loss per share for the years ended December 31, 2023 and 2022, as the effect would be to reduce the net loss per share. The following table includes the potential shares of common stock, presented based on amounts outstanding at each period end, that were excluded from the computation of diluted net loss per share attributable to common stockholders for the periods indicated because including them would have had an anti-dilutive effect: As of December 31, 2023 2022 Warrants to purchase common stock 3,793,388 10,196,268 Convertible Preferred Stock 1,363,636 1,363,636 Options to purchase common stock 1,328,621 1,206,905 Unvested restricted stock units 258,885 125,000 Unvested restricted stock awards 891 891 Total 6,745,421 12,892,700 Included within the weighted average shares of common stock outstanding for the year ended December 31, 2022 are 6,300,000 shares of common stock issuable upon the exercise of Pre-Funded Warrants (See Note 12), as the warrants were exercisable at any time for nominal consideration and, as such, the shares were considered outstanding for the purpose of calculating basic and diluted net loss per share attributable to common stockholders. There were no unexercised Pre-Funded Warrants as of December 31, 2023. The following table presents the calculation of basic and diluted EPS: Years Ended December 31, 2023 2022 Numerator: Net Loss $ (8,439) $ (18,679) Accretion of Series X Preferred Stock (150) — Net Loss Attributable to Common Stockholders $ (8,589) $ (18,679) Denominator Weighted Average Number of Shares of Common Stock Outstanding - Basic and Diluted 23,322,915 14,304,512 Net Loss Per Share Attributable to Common Stockholders - Basic and Diluted $ (0.37) $ (1.31) Accumulated Other Comprehensive Income Accumulated other comprehensive income includes all changes in equity during a period except those that resulted from investments by or distributions to the Company’s stockholders. Accumulated other comprehensive income refers to revenues, expenses, gains and losses that are included in comprehensive income, but excluded from net income as these amounts are recorded directly as an adjustment to stockholders’ equity. Accumulated other comprehensive income consists of unrealized gains and losses on available‑for‑sale investment debt securities and foreign currency translation adjustments. Adoption of Recent Accounting Pronouncements and New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June 2016, the FASB issued ASU 2016-13, Financial Instruments - Credit Losses (Topic 326) , which introduced an impairment model that is based on expected credit losses, rather than incurred losses, to estimate credit losses on certain types of financial instruments (e.g., loan commitments). The expected credit losses should consider historical information, current information, and reasonable and supportable forecasts, including estimates of prepayments, over the contractual term. Financial instruments with similar risk characteristics may be grouped together when estimating expected credit losses. In addition, ASC 326 requires expected credit related losses for trade accounts receivable, as well as available-for-sale debt securities, which are to be recorded through an allowance for credit losses, while non-credit related losses will continue to be recognized through other comprehensive income. The Company adopted the new guidance, as of January 1, 2023, and it did not have a material impact on the consolidated financial statements. In November 2023, the FASB issued ASU 2023-07, Segment Reporting - Improvements to Reportable Segment Disclosures , which updates reportable segment disclosure requirements, primarily through enhanced disclosures about significant segment expenses and information used to assess segment performance. The amendments in this ASU are effective for fiscal years beginning after December 15, 2023, and interim periods within fiscal years beginning after December 15, 2024. Early adoption is permitted. The Company is in the process of determining the effect this ASU will have on the consolidated financial statements. In December 2023, the FASB issued ASU 2023-09, Improvements to Income Tax Disclosures , which updates income tax disclosures primarily related to the rate reconciliation and income taxes paid information. This ASU also includes certain other amendments to improve the effectiveness of income tax disclosures. The amendments in this ASU are effective for annual periods beginning after December 15, 2024. Early adoption is permitted for annual financial statements that have not yet been issued or made available for issuance. The Company is in the process of determining the effect this ASU will have on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sset Acquisition</t>
        </is>
      </c>
      <c r="B4" s="4" t="inlineStr">
        <is>
          <t xml:space="preserve">Asset Acquisition On July 10, 2023, the Company completed the Evoqua Asset Acquisition. At the Closing, the Company purchased customer relationships, equipment and inventory from Evoqua, which were related to manufacturing and selling of hemodialysis concentrates products, all of which are manufactured under a contract manufacturing agreement with a third-party organization. Pursuant to the Purchase Agreement, total consideration was $17.4 million, comprising a cash payment at Closing of $12.4 million (inclusive of transaction costs) and two $2.5 million deferred payments, the first to be paid on the one-year anniversary of the Closing, which is included as a current liability on the Company's consolidated balance sheet, and the second to be paid on the second anniversary of the Closing (collectively, the "deferred consideration"). The transaction was accounted for as an asset acquisition, as the acquired assets did not meet the definition of a business as defined by ASC 805, Business Combinations . The purchase price was allocated, on a relative fair value basis, to the assets acquired at the July 10, 2023 acquisition date as follows (table in thousands): Consideration Cash Payment $ 12,233 Deferred Consideration 5,000 Transaction Costs 128 Total Consideration $ 17,361 Assets Acquired Customer Relationships Intangible Asset $ 11,035 Equipment 5,093 Inventory 1,233 Total Assets Acquired $ 17,361 The fair value of the customer relationships intangible asset was determined using a multi-period excess earnings method, a form of the income approach, which incorporates the estimated future cash flows to be generated from the customer base. Key assumptions included discounted cash flows, estimated life cycle and customer attrition rates. Customer relationships are being amortized over a period of 20 years. Given the recency of the purchase of the equipment in which the assets were recorded at relative fair value, the Company determined the fair value of the equipment using a cost approach, which considered assumptions over the equipment's current replacement cost and useful life. Inventory was purchased directly from the contract manufacturer holding the inventory, which approximated fair value. During the year ended December 31, 2023, the Company recorded amortization of its customer relationship intangible asset of $0.3 million, resulting in a net intangible asset of $10.8 million as of December 31, 2023. Estimated future amortization expense on the Company's customer relationships intangible asset as of December 31, 2023 is as follows (table in thousands): Year ended December 31: 2024 $ 552 2025 552 2026 552 2027 552 2028 552 Thereafter 7,999 Total $ 10,7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 Available-for-Sale</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 - Available-for-Sale</t>
        </is>
      </c>
      <c r="B4" s="4" t="inlineStr">
        <is>
          <t>Investments - Available-for-Sale Investments available-for-sale consisted of the following as of December 31, 2023 and 2022 (tables in thousands): December 31, 2023 Amortized Cost Unrealized Gain Unrealized Loss Accrued Interest Income Fair Value Available-for-Sale Securities Bonds $ 1,948 $ 4 $ — $ — $ 1,952 December 31, 2022 Amortized Cost Unrealized Gain Unrealized Loss Accrued Interest Income Fair Value Available-for-Sale Securities Bonds $ 11,315 $ 75 $ — $ — $ 11,390 The fair value of investments available-for-sale are determined using quoted market prices from daily exchange-traded markets based on the closing price as of the balance sheet date and are classified as a Level 1 measurement under ASC 820, Fair Value Measurements . As of December 31, 2023 and 2022, our available-for-sale securities were due in one year or 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ignificant Market Segments And Customers</t>
        </is>
      </c>
      <c r="B1" s="2" t="inlineStr">
        <is>
          <t>12 Months Ended</t>
        </is>
      </c>
    </row>
    <row r="2">
      <c r="B2" s="2" t="inlineStr">
        <is>
          <t>Dec. 31, 2023</t>
        </is>
      </c>
    </row>
    <row r="3">
      <c r="A3" s="3" t="inlineStr">
        <is>
          <t>Segment Reporting [Abstract]</t>
        </is>
      </c>
      <c r="B3" s="4" t="inlineStr">
        <is>
          <t xml:space="preserve"> </t>
        </is>
      </c>
    </row>
    <row r="4">
      <c r="A4" s="4" t="inlineStr">
        <is>
          <t>Significant Market Segments And Customers</t>
        </is>
      </c>
      <c r="B4" s="4" t="inlineStr">
        <is>
          <t>Significant Market Segments and Customers Rockwell operates in one market segment, the hemodialysis market, which involves the manufacture, sale and distribution of hemodialysis products to hemodialysis clinics, including pharmaceutical, dialysis concentrates, dialysis kits and other ancillary products used in the dialysis process. Rockwell's customer mix is diverse, with most customer sales concentrations under 10%, however, two customers, DaVita and Baxter, accounted for approximately 47% and nil, respectively, of Rockwell's total net product sales in 2023 and 46% and 29%, respectively, of its total net product sales in 2022. Rockwell's accounts receivable from DaVita and Baxter were $2.1 million and nil, respectively, as of December 31, 2023 and $1.9 million and $2.3 million, respectively, as of December 31, 2022. For additional information regarding the Company's contracts with DaVita and Baxter, see Notes 3 and 10, respectively. DaVita is important to Rockwell's business, financial condition and results of operations. The loss of any significant accounts could have a material adverse effect on the Company's business, financial condition and results of operations. No other current customer accounted for more than 10% of sales in any of the last two years. The majority of Rockwell's international sales in each of the last two years were sales to domestic distributors that were resold to end users outside the United States. Rockwell's sales to foreign customers and distributors accounted for approximately 9% of its total sales in each of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Inventory Components of inventory, net of reserves as of December 31, 2023 and 2022 are as follows (table in thousands): December 31, December 31, Inventory - Current Portion Raw Materials $ 2,250 $ 3,351 Work in Process 351 351 Finished Goods 3,270 2,112 Total Current Inventory 5,871 5,814 Inventory - Long Term (1) 178 1,276 Total Inventory $ 6,049 $ 7,090 __________ 1. Represents inventory related to Triferic raw materials. This Triferic inventory is expected to be utilized for the Company's international partnerships. In September 2022, the Company discontinued its New Drug Applications ("NDAs") for Triferic (dialysate) and Triferic AVNU in the United States. In 2023, the Company reserved $1.1 million of long-term inventory as a result of the termination of the Wanbang development effort. As of December 31, 2023 and 2022, Rockwell had total Concentrate inventory aggregating $5.9 million and $5.8 million, respectively, against which Rockwell had reserved $25,000 and $25,00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As of December 31, 2023 and 2022, the Company’s property and equipment consisted of the following (table in thousands): December 31, December 31, Leasehold Improvements $ 1,423 $ 1,256 Machinery and Equipment 11,131 5,922 Information Technology &amp; Office Equipment 1,845 1,845 Laboratory Equipment 807 807 15,206 9,830 Accumulated Depreciation and Amortization (8,804) (7,636) Net Property and Equipment $ 6,402 $ 2,194 Depreciation and amortization expense for the years ended December 31, 2023 and 2022 was $1.2 million and $0.6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t>
        </is>
      </c>
      <c r="B4" s="4" t="inlineStr">
        <is>
          <t xml:space="preserve">Accrued Liabilities Accrued liabilities as of December 31, 2023 and 2022 consisted of the following (table in thousands): December 31, December 31, Accrued Compensation and Benefits $ 2,413 $ 2,568 Accrued Unvouchered Receipts 1,663 585 Accrued Manufacturing Expense 1,064 — Accrued Workers Compensation 254 306 Accrued Research &amp; Development Expense — 43 Other Accrued Liabilities 1,755 4,200 Total Accrued Liabilities $ 7,149 $ 7,7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License 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Deferred License Revenue</t>
        </is>
      </c>
      <c r="B4" s="4" t="inlineStr">
        <is>
          <t>Deferred License Revenue In October 2014, the Company entered into an exclusive distribution agreement with Baxter, which had a term of 10 years, and received an upfront fee of $20 million. Under the exclusive distribution agreement, Baxter distributed and commercialized Rockwell’s hemodialysis concentrates products and provided customer service and order delivery to nearly all U.S. customers. The upfront fee was recorded as deferred license revenue and was being recognized based on the proportion of product shipments to Baxter in each period, compared with total expected sales volume over the term of the distribution agreement. On November 9, 2022, Rockwell paid Baxter a fee, which was reflected as a reduction to revenue on the consolidated statements of operations, and was payable in two equal installments on January 1, 2023 and April 1, 2023, to reacquire its distribution rights to its hemodialysis concentrates products from Baxter and terminated the distribution agreement. Exclusivity and other provisions associated with the distribution agreement terminated November 9, 2022 and the remaining operational elements of the agreement terminated December 31, 2022. To ensure that customer needs continued to be met after January 1, 2023, Rockwell agreed to provide certain services to a group of Baxter's customers until March 31, 2023, and Baxter and Rockwell worked together to transition customers’ purchases of Rockwell’s hemodialysis concentrates through that date. Following the reacquisition of these rights, Rockwell is now unrestricted in its ability to sell its hemodialysis concentrates products to dialysis clinics throughout the United States and around the world. The Company recognized $2.5 million of revenue associated with the upfront fee during the year ended December 31, 2022, and recognized the remaining revenue of $1.5 million during the year ended December 31, 2023. The remaining agreements with Sun Pharam, Jeil Pharmaceutical, and Drogan Pharmaceuticals comprise the current and long-term portions of deferred license revenue on the consolidated balance sheet as of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surance Financing Note Payable</t>
        </is>
      </c>
      <c r="B1" s="2" t="inlineStr">
        <is>
          <t>12 Months Ended</t>
        </is>
      </c>
    </row>
    <row r="2">
      <c r="B2" s="2" t="inlineStr">
        <is>
          <t>Dec. 31, 2023</t>
        </is>
      </c>
    </row>
    <row r="3">
      <c r="A3" s="3" t="inlineStr">
        <is>
          <t>Debt Disclosure [Abstract]</t>
        </is>
      </c>
      <c r="B3" s="4" t="inlineStr">
        <is>
          <t xml:space="preserve"> </t>
        </is>
      </c>
    </row>
    <row r="4">
      <c r="A4" s="4" t="inlineStr">
        <is>
          <t>Insurance Financing Note Payable</t>
        </is>
      </c>
      <c r="B4" s="4" t="inlineStr">
        <is>
          <t>Insurance Financing Note Payable On July 3, 2022, the Company entered into a short-term note payable for $2.0 million, bearing interest at 5.40% per annum to finance various insurance policies. Principal and interest payments related to this note began on July 3, 2022 and are paid on a straight-line amortization over nine months, and the final payment was due on March 3, 2023. As of December 31, 2022, the Company's insurance note payable balance was $0.5 million and was paid fully in 2023. On June 3, 2023, the Company entered into a new short-term note payable for $0.7 million, bearing interest at 9.59% per annum to finance various insurance policies. Principal and interest payments related to this note began on July 3, 2023 and are paid on a straight-line amortization over nine months with the final payment due on March 3, 2024. As of December 31, 2023, the Company's insurance note payable balance was $0.2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5"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EISNERAMPER LLP</t>
        </is>
      </c>
    </row>
    <row r="5">
      <c r="A5" s="4" t="inlineStr">
        <is>
          <t>Auditor Location</t>
        </is>
      </c>
      <c r="B5" s="4" t="inlineStr">
        <is>
          <t>West Palm Beach, Florida</t>
        </is>
      </c>
    </row>
    <row r="6">
      <c r="A6" s="4" t="inlineStr">
        <is>
          <t>Auditor Firm ID</t>
        </is>
      </c>
      <c r="B6" s="4" t="inlineStr">
        <is>
          <t>27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Reverse Stock Split On May 9, 2022, the stockholders of the Company authorized the Board of Directors to effect a reverse stock split of all outstanding shares of common stock. The Board of Directors subsequently approved the implementation of a reverse stock split as a ratio of one-for-eleven shares, which became effective on May 13, 2022. The Company’s outstanding stock options were also adjusted to reflect the one-for-eleven reverse stock split of the Company’s common stock. Outstanding stock options were proportionately reduced and the respective exercise prices, if applicable, were proportionately increased. The reverse stock split resulted in an adjustment to the Series X convertible preferred stock conversion prices to reflect a proportional decrease in the number of shares of common stock to be issued upon conversion. All share and per share data in these consolidated financial statements and related notes hereto have been retroactively adjusted to account for the effect of the reverse stock split. Preferred Stock On April 6, 2022, the Company and DaVita entered into the Securities Purchase Agreement ("SPA"), which provided for the issuance by the Company of up to $15 million of preferred stock to DaVita. On April 6, 2022, the Company issued 7,500 shares of Series X Preferred Stock for gross proceeds of $7.5 million. On June 2, 2022, the Company met the conditions for the Second Tranche through a Registered Direct and Private Placement Offering by raising $15 million in additional capital. As a result, on June 16, 2022, the Company issued an additional 7,500 shares of the Series X Preferred Stock to DaVita for gross proceeds of $7.5 million (by virtue of this transaction, DaVita rises to the level of related party). The Series X Preferred Stock was issued for a price of $1,000 per share (the "Face Amount"), subject to accretion at a rate of 1% per annum, compounded annually. If the Company’s common stock trades above $22.00 for a period of 30 calendar days, the accretion will thereafter cease. As of December 31, 2023, the Series X Preferred Stock accreted a total of $0.2 million. The Series X Convertible Preferred Stock is convertible to common stock at rate equal to the Face Amount, divided by a conversion price of $11.00 per share (subject to adjustment for future stock splits, reverse stock splits and similar recapitalization events). As a result, each share of Series X Preferred Stock will initially convert into approximately 91 shares of common stock. DaVita’s right to convert to common stock is subject to a beneficial ownership limitation, which is initially set at 9.9% of the outstanding common stock, which limitation may be reset (not to exceed 19.9%) at DaVita’s option and upon providing prior written notice to the Company. In addition, any debt financing is limited by the terms of our Securities Purchase Agreement with DaVita. Specifically, until DaVita owns less than 50% of its investment, the Company may only incur additional debt in the form of a purchase money loan, a working capital line of up to $5 million or to refinance existing debt, unless DaVita consents. Additionally, the Series X Preferred Stock has a deemed liquidation event and redemption clause which could be triggered if the sale of all or substantially all of the Company's assets relating to the Company's dialysis concentrates business line. Since the Series X Preferred Stock may be redeemed if certain assets are sold at the option of the holder, but is not mandatorily redeemable and the sale of the assets that would allow for redemption is within the control of the Company, the preferred stock has been classified as permanent equity and initially recognized at fair value of $15 million (the proceeds on the date of issuance) less issuance costs of $0.1 million, resulting in an initial value of $14.9 million. The Company will assess at each reporting period whether conditions have changed to now meet the mandatory redemption definition which could trigger liability classification. As of December 31, 2023 and 2022, there were 2,000,000 shares of preferred stock, $0.0001 par value per share, authorized and 15,000 shares of preferred stock issued and outstanding. Common Stock As of December 31, 2023 and 2022, there were 170,000,000 shares of common stock, $0.0001 par value per share, authorized and 29,130,607 and 12,163,673 shares issued and outstanding, respectively. As of December 31, 2023 and 2022, the Company reserved for issuance the following shares of common stock related to the potential exercise of employee stock options, unvested restricted stock, convertible preferred stock, pre-funded warrants and all other warrants (collectively, "common stock equivalents"): As of December 31, Common stock and common stock equivalents: 2023 2022 Common stock 29,130,607 12,163,673 Common stock issuable upon exercise of pre-funded warrants — 6,300,000 Common stock and pre-funded stock warrants 29,130,607 18,463,673 Warrants to Purchase Common Stock 3,793,388 10,196,268 Convertible Preferred Stock 1,363,636 1,363,636 Options to Purchase Common Stock 1,328,621 1,206,905 Unvested Restricted Stock Units 258,885 125,000 Unvested Restricted Stock Awards 891 891 Total 35,876,028 31,356,373 Controlled Equity Offering On April 8, 2022, the Company entered into the Sales Agreement (the "ATM facility") with Cantor Fitzgerald &amp; Co. as Agent, pursuant to which the Company may offer and sell from time to time up to $12.2 million of shares of Company’s common stock through the Agent. In May 2022, the Company sold 7,500 shares of its common stock pursuant to the Sales Agreement for gross proceeds of $15,135, at a weighted average selling price of approximately $2.02 per share. The Company paid $378 in commissions and offering fees related to the sale of shares of common stock. During the quarter ended December 31, 2023, 640,944 shares were sold pursuant to the Sales Agreement for net proceeds of $1.1 million. Approximately $11.0 million remains available for sale under the ATM facility. Registered Direct Offering On May 30, 2022, the Company entered into the Registered Direct Purchase Agreement with the Purchaser, pursuant to which the Company issued and sold, in a registered direct offering (the “Offering”), 844,613 shares of its common stock at price of $1.39 per share, and pre-funded warrants to purchase up to an aggregate of 7,788,480 shares of common stock (the “Pre-Funded Warrants” and the shares of common stock underlying the Pre-Funded Warrants, the “Warrant Shares”). The purchase price of each Pre-Funded Warrant was equal to the price at which a share of common stock was sold to the public in the Offering, minus $0.0001, and the exercise price of each Pre-Funded Warrant was $0.0001 per share. The Registered Direct Purchase Agreement contains customary representations and warranties and agreements of the Company and the Purchaser and customary indemnification rights and obligations of the parties. During the year ended December 31, 2023, all of the remaining 6,300,000 Pre-Funded Warrants to purchase common stock were exercised at an exercise price of $0.0001 per share, which resulted in gross proceeds to the Company of $630. During the year ended December 31, 2022, 1,488,480 Pre-Funded Warrants to purchase common stock were exercised at an exercise price of $0.0001 per share, which resulted in gross proceeds to the Company of $149. Private Placement Also on May 30, 2022, concurrent with the Offering, the Company entered into the private investment in public equity "PIPE" Purchase Agreement relating to the offering and sale (the “Private Placement”) of warrants to purchase up to a total of 9,900,990 shares of common stock (the "PIPE Warrants") and pre-funded warrants to purchase up to a total of 1,267,897 shares of common stock (the “Pre-Funded PIPE Warrants”). Each warrant was sold at a price of $0.125 per underlying warrant share and was exercisable at an exercise price of $1.39 per share. The purchase price of each Pre-Funded PIPE Warrant was equal to the price at which a share of common stock was sold to the public in the Offering, minus $0.0001, and the exercise price of each Pre-Funded PIPE Warrant was $0.0001 per share. As of December 31, 2022, all Pre-Funded PIPE Warrants were exercised. The Offering and the Private Placement closed on June 2, 2022. The net proceeds to the Company from the Offering and the Private Placement were approximately $14.9 million, after deducting fees and expenses. Subject to certain ownership limitations, the PIPE Warrants are exercisable upon issuance. The Company has accounted for the common stock related to the Offering and Private Placement as equity on the accompanying consolidated balance sheet as of December 31, 2022. The amount allocated to common stock was $2.0 million. This allocation is equal to the total proceeds of $15.0 million less the amount allocated to Warrants of $12.9 million and is also net of the direct and incremental costs associated with the Offering and Private Placement of $0.1 million. The Black-Scholes pricing model was used to calculate the value of Warrants relating to the Offering and Private Placement. On July 10, 2023, the Company entered into a letter agreement (the “Letter Agreement”) with Armistice Capital Master Fund Ltd. (“Armistice”), which held a warrant (the “Prior Warrant”) to purchase 9,900,990 shares of common stock of the Company (the “Common Stock”) with an exercise price of $1.39 per share, offering Armistice the opportunity to exercise the Prior Warrant for cash, provided the Prior Warrant was exercised for cash on or prior to 5:00 P.M. Eastern Time on July 10, 2028 (the “End Date”). In addition, Armistice would receive a “reload” warrant (the “Reload Warrant”) to purchase 3,750,000 shares of Common Stock with an exercise price of $5.13 per share, the closing price as reported by the Nasdaq Capital Market on July 7, 2023. The terms of the Reload Warrant and Letter Agreement provide for customary resale registration rights. The Reload Warrant may be exercised at all times prior to the 54 months month anniversary of its issuance date. The Prior Warrant and the Reload Warrant both provide that a holder (together with its affiliates) may not exercise any portion of the Prior Warrant or the Reload Warrant to the extent that the holder would own more than 9.99% of the Company’s outstanding Common Stock immediately after exercise, as such percentage ownership is determined in accordance with the terms of such warrant. To the extent the exercise of the Prior Warrant would result in Armistice holding more than 9.99% of the Company’s outstanding Common Stock, such shares of Common Stock in excess of 9.99% will be held in abeyance. The Letter Agreement amended the Prior Warrant to extend the expiration date thereof to one year following the original expiration date set forth therei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The Board of Directors adopted the 2018 Long-Term Incentive Plan (“2018 LTIP”) on January 29, 2018 as a replacement for the Company's prior 2007 Long Term Incentive Plan. As of December 31, 2023, the maximum number of shares of common stock with respect to which awards may be issued under the 2018 LTIP, as amended and restated, was 2,618,182. As of December 31, 2023, the 2018 LTIP had 1,403,325 shares of common stock available for grant. The Compensation Committee of the Board of Directors (the “Committee”) is responsible for the administration of the 2018 LTIP, including the grant of stock based awards and other financial incentives including performance based incentives to employees, non‑employee directors and consultants. The Company's stock option agreements under the 2018 LTIP allow for the payment of the exercise price of vested stock options either through cash remittance in exchange for newly issued shares, or through non‑cash exchange of previously issued shares held by the recipient for at least six months in exchange for our newly issued shares. The 2018 LTIP also allows for the retention of shares in payment of the exercise price and income tax withholding. The latter method results in no cash being received by the Company, but also results in a lower number of total shares being outstanding subsequently as a direct result of this exchange of shares. Shares returned to the Company in this manner are retired. The Company recognized total stock-based compensation expense during the years ended December 31, 2023 and 2022 as follows (table in thousands): Year Ended December 31, 2023 2022 Service based awards: Restricted stock units $ 375 $ 129 Stock option awards 557 576 932 705 Performance based awards: Restricted stock awards — (390) Total $ 932 $ 315 Performance Based Restricted Stock Awards A summary of the Company’s performance based restricted stock awards during the year ended December 31, 2023 is as follows: Performance Based Restricted Stock Awards Number of Shares Weighted Average Unvested at January 1, 2023 891 $ 62.70 Unvested at December 31, 2023 891 $ 62.70 Performance-based restricted stock awards are measured based on their fair value on the date of grant and amortized over the vesting period of 20 months. As of December 31, 2023, there is no unrecognized stock-based compensation expense related to performance-based restricted stock awards. Service Based Restricted Stock Units A summary of the Company’s service based restricted stock units during the year ended December 31, 2023 is as follows: Service Based Restricted Stock Units Number of Shares Weighted Average Unvested at January 1, 2023 125,000 $ 1.47 Granted 313,065 $ 1.87 Forfeited (54,180) $ 1.37 Vested (125,000) $ 1.47 Unvested at December 31, 2023 258,885 $ 1.83 The fair value of service based restricted stock units are measured based on their fair value on the date of grant and amortized over the vesting period. The vesting periods range from 1-3 years. As of December 31, 2023, the unrecognized stock-based compensation expense was $0.2 million which is expected to be recognized over the next 14 months. Service Based Stock Option Awards The fair value of the service based stock option awards granted for the years ended December 31, 2023 and 2022 were based on the following assumptions: December 31, 2023 2022 Exercise price $1.37 - $2.83 $1.28 - $1.66 Expected stock price volatility 81.6% - 81.8% 76.2% - 78.5% Risk-free interest rate 3.41% - 4.84% 1.97% - 3.44% Term (years) 4.0 - 6.0 5.5 - 6.0 A summary of the Company’s service based stock option activity for the year ended December 31, 2023 is as follows: Service Based Stock Option Awards Shares Weighted Weighted Aggregate Intrinsic Value (in $1,000's) Outstanding at January 1, 2023 1,206,905 $ 8.32 Granted 497,245 $ 1.58 Expired (146,230) $ 22.76 Forfeited (229,299) $ 2.47 Outstanding at December 31, 2023 1,328,621 $ 5.22 8.5 $ 450 Exercisable at December 31, 2023 361,531 $ 14.19 7.3 $ 76 The aggregate intrinsic value in the table above is calculated as the difference between the closing price of the Company's common stock and the exercise price of the stock options that had strike prices below the closing price. The weighted average grant date fair value for service based stock option awards during the years ended December 31, 2023 and 2022 was $1.09 and $0.99, respectively. As of December 31, 2023, total stock-based compensation expense related to 967,090 unvested options not yet recognized totaled approximately $0.7 million which is expected to be recognized over the next 3.0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icense Agreements</t>
        </is>
      </c>
      <c r="B1" s="2" t="inlineStr">
        <is>
          <t>12 Months Ended</t>
        </is>
      </c>
    </row>
    <row r="2">
      <c r="B2" s="2" t="inlineStr">
        <is>
          <t>Dec. 31, 2023</t>
        </is>
      </c>
    </row>
    <row r="3">
      <c r="A3" s="3" t="inlineStr">
        <is>
          <t>Related Party Transactions [Abstract]</t>
        </is>
      </c>
      <c r="B3" s="4" t="inlineStr">
        <is>
          <t xml:space="preserve"> </t>
        </is>
      </c>
    </row>
    <row r="4">
      <c r="A4" s="4" t="inlineStr">
        <is>
          <t>License Agreements</t>
        </is>
      </c>
      <c r="B4" s="4" t="inlineStr">
        <is>
          <t>License Agreements Product License Agreements The Company is a party to a Licensing Agreement between the Company and Charak, LLC (“Charak”) dated January 7, 2002 (the “2002 Agreement”) that grants the Company exclusive worldwide rights to certain patents and information related to our Triferic product. On October 7, 2018, the Company entered into a Master Services and IP Agreement (the “Charak MSA”) with Charak and Dr. Ajay Gupta, a former Officer of the Company. Pursuant to the MSA, the parties entered into three additional agreements described below related to the license of certain soluble ferric pyrophosphate (“SFP”) intellectual property owned by Charak, as well as the Employment Agreement (defined below). As of December 31, 2023 and 2022, the Company has accrued $85,400 and $87,900, respectively, relating to certain IP reimbursement expenses and certain sublicense royalty fees as an accrued liability on the consolidated balance sheets. Pursuant to the Charak MSA, the aforementioned parties entered into an Amendment, dated as of October 7, 2018 (the “Charak Amendment”), to the 2002 Agreement, under which Charak granted the Company an exclusive, worldwide, non-transferable license to commercialize SFP for the treatment of patients with renal failure. The Charak Amendment amends the royalty payments due to Charak under the 2002 Agreement such that the Company is liable to pay Charak royalties on net sales by the Company of products developed under the license, which includes the Company’s Triferic product, at a specified rate until December 31, 2021 and thereafter at a reduced rate from January 1, 2022 until February 1, 2034. Additionally, the Company is required to pay Charak a percentage of any sublicense income during the term of the agreement, which cannot be less than a minimum specified percentage of net sales of the licensed products by the sublicensee in jurisdictions where there exists a valid claim, on a country-by-country basis, and be no less than a lower rate of the net sales of the licensed products by the sublicensee in jurisdictions where there exists no valid claim, on a country-by-country basis. Also pursuant to the Charak MSA, the Company and Charak entered into a Commercialization and Technology License Agreement IV Triferic, dated as of October 7, 2018 (the “IV Agreement”), under which Charak granted the Company an exclusive, sub-licensable, royalty-bearing license to SFP for the purpose of commercializing certain intravenous-delivered products incorporating SFP for the treatment of iron disorders worldwide for a term that expires on the later of February 1, 2034 or upon the expiration or termination of a valid claim of a licensed patent. The Company was liable to pay Charak royalties on net sales by the Company of products developed under the license at a specified rate until December 31, 2021. From January 1, 2022 until February 1, 2034, the Company is liable to pay Charak a base royalty at a reduced rate on net sales and an additional royalty on net sales while there exists a valid claim of a licensed patent, on a country-by-country basis. The Company shall also pay to Charak a percentage of any sublicense income received during the term of the IV Agreement, which amount shall not be less than a minimum specified percentage of net sales of the licensed products by the sublicensee in jurisdictions where there exists a valid claim, on a country-by-country basis, and not be less than a lower rate of the net sales of the licensed products by the sublicensee in jurisdictions where there exists no valid claim, on a country-by-country basis. Also pursuant to the Charak MSA, the Company and Charak entered into a Technology License Agreement TPN Triferic, dated as of October 7, 2018 (the “TPN Agreement”), pursuant to which Charak granted the Company an exclusive, sub-licensable, royalty-bearing license to SFP for the purpose of commercializing worldwide certain TPN products incorporating SFP. The license grant under the TPN Agreement continues for a term that expires on the later of February 1, 2034 or upon the expiration or termination of a valid claim of a licensed patent. During the term of the TPN Agreement, the Company is liable to pay Charak a base royalty on net sales and an additional royalty on net sales while there exists a valid claim of a licensed patent, on a country-by-country basis. The Company shall also pay to Charak a percentage of any sublicense income received during the term of the TPN Agreement, which amount shall not be less than a minimum royalty on net sales of the licensed products by the sublicensee in jurisdictions where there exists a valid claim, on a country-by-country basis, and not be less than a lower rate of the net sales of the licensed products by the sublicensee in jurisdictions where there exists no valid claim, on a country-by-country basis. The potential milestone payments are not yet considered probable, and no milestone payments have been accrued at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surance The Company evaluates various kinds of risk that it is exposed to in its business. In its evaluation of risk, the Company evaluates options and alternatives to mitigating such risks. For certain insurable risks, Rockwell may acquire insurance policies to protect against potential losses or to partially insure against certain risks. For the Company's subsidiary, Rockwell Transportation, Inc., Rockwell maintains a partially self-insured workers' compensation policy. Under the policy, its self‑insurance retention is $350,000 per occurrence and $618,000 in aggregate coverage for the policy year ending June 1, 2024. The total amount at December 31, 2023 by which retention limits exceed the claims paid and accrued is approximately $535,000 for the policy year ending July 1, 2023. Estimated loss and additional future claims of approximately $254,000 have been reserved and accrued for the year ended December 31, 2023. As of December 31, 2023, approximately $0.4 million was held in cash collateral and escrow by the insurance carrier for workers’ compensation insurance. At December 31, 2023, amounts held in cash collateral and escrow are included in prepaid expenses and other non-current assets in the consolidated financial statements. Litigation The Company may be involved in certain routine legal proceedings from time to time before various courts and governmental agencies. The Company cannot predict the final disposition of such proceedings. The Company regularly reviews legal matters and record provisions for claims considered probable of loss. The resolution of these pending proceedings is not expected to have a material effect on its operations or consolidated financial statements in the period in which they are resolv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Rockwell leases its production facilities and administrative offices as well as certain equipment used in its operations including leases on transportation equipment used in the delivery of its products. The lease terms range from monthly to seven years. Rockwell occupies a 51,000 square foot facility and a 17,500 square foot facility in Wixom, Michigan under a lease expiring in August 2024. Rockwell also occupies two other manufacturing facilities, a 51,000 square foot facility in Grapevine, Texas under a lease expiring in December 2025, and a 57,000 square foot facility in Greer, South Carolina under a lease expiring February 2026. In addition, Rockwell occupies 4,100 square feet of office space in Hackensack, New Jersey under a lease expiring on October 31, 2024. This lease was subleased on December 15, 2021 with an expiration date of October 31, 2024. The following summarizes quantitative information about the Company’s operating and finance leases (dollars in thousands): For the year ended December 31, 2023 2022 Operating leases Operating lease cost $ 1,672 $ 1,710 Variable lease cost 497 388 Operating lease expense 2,169 2,098 Finance leases Amortization of right-of-use assets 565 565 Interest on lease obligations 147 179 Finance lease expense 712 744 Short-term lease rent expense 17 17 Total rent expense $ 2,898 $ 2,859 Other information Operating cash flows from operating leases $ 1,777 $ 1,772 Operating cash flows from finance leases $ 147 $ 179 Financing cash flows from finance leases $ 522 $ 482 Right of use assets obtained in exchange for operating lease liabilities $ — $ 768 Weighted-average remaining lease term - operating leases 2.3 3.0 Weighted-average remaining lease term – finance leases 3.5 4.4 Weighted-average discount rate - operating leases 6.5 % 6.4 % Weighted-average discount rate – finance leases 6.4 % 6.4 % Future minimum rental payments under operating and finance lease agreements are as follows (table in thousands): Operating Finance Year ending December 31, 2024 $ 1,511 $ 672 Year ending December 31, 2025 1,021 676 Year Ended December 31, 2026 362 666 Year Ended December 31, 2027 129 311 Year Ended December 31, 2028 2 — Total 3,025 2,325 Less present value discount (211) (237) Operating and Finance lease liabilities. $ 2,814 $ 2,088 </t>
        </is>
      </c>
    </row>
    <row r="5">
      <c r="A5" s="4" t="inlineStr">
        <is>
          <t>Leases</t>
        </is>
      </c>
      <c r="B5" s="4" t="inlineStr">
        <is>
          <t xml:space="preserve">Leases Rockwell leases its production facilities and administrative offices as well as certain equipment used in its operations including leases on transportation equipment used in the delivery of its products. The lease terms range from monthly to seven years. Rockwell occupies a 51,000 square foot facility and a 17,500 square foot facility in Wixom, Michigan under a lease expiring in August 2024. Rockwell also occupies two other manufacturing facilities, a 51,000 square foot facility in Grapevine, Texas under a lease expiring in December 2025, and a 57,000 square foot facility in Greer, South Carolina under a lease expiring February 2026. In addition, Rockwell occupies 4,100 square feet of office space in Hackensack, New Jersey under a lease expiring on October 31, 2024. This lease was subleased on December 15, 2021 with an expiration date of October 31, 2024. The following summarizes quantitative information about the Company’s operating and finance leases (dollars in thousands): For the year ended December 31, 2023 2022 Operating leases Operating lease cost $ 1,672 $ 1,710 Variable lease cost 497 388 Operating lease expense 2,169 2,098 Finance leases Amortization of right-of-use assets 565 565 Interest on lease obligations 147 179 Finance lease expense 712 744 Short-term lease rent expense 17 17 Total rent expense $ 2,898 $ 2,859 Other information Operating cash flows from operating leases $ 1,777 $ 1,772 Operating cash flows from finance leases $ 147 $ 179 Financing cash flows from finance leases $ 522 $ 482 Right of use assets obtained in exchange for operating lease liabilities $ — $ 768 Weighted-average remaining lease term - operating leases 2.3 3.0 Weighted-average remaining lease term – finance leases 3.5 4.4 Weighted-average discount rate - operating leases 6.5 % 6.4 % Weighted-average discount rate – finance leases 6.4 % 6.4 % Future minimum rental payments under operating and finance lease agreements are as follows (table in thousands): Operating Finance Year ending December 31, 2024 $ 1,511 $ 672 Year ending December 31, 2025 1,021 676 Year Ended December 31, 2026 362 666 Year Ended December 31, 2027 129 311 Year Ended December 31, 2028 2 — Total 3,025 2,325 Less present value discount (211) (237) Operating and Finance lease liabilities. $ 2,814 $ 2,0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and Security Agreement</t>
        </is>
      </c>
      <c r="B1" s="2" t="inlineStr">
        <is>
          <t>12 Months Ended</t>
        </is>
      </c>
    </row>
    <row r="2">
      <c r="B2" s="2" t="inlineStr">
        <is>
          <t>Dec. 31, 2023</t>
        </is>
      </c>
    </row>
    <row r="3">
      <c r="A3" s="3" t="inlineStr">
        <is>
          <t>Debt Disclosure [Abstract]</t>
        </is>
      </c>
      <c r="B3" s="4" t="inlineStr">
        <is>
          <t xml:space="preserve"> </t>
        </is>
      </c>
    </row>
    <row r="4">
      <c r="A4" s="4" t="inlineStr">
        <is>
          <t>Loan and Security Agreement</t>
        </is>
      </c>
      <c r="B4" s="4" t="inlineStr">
        <is>
          <t xml:space="preserve">Loan and Security Agreement On March 16, 2020, Rockwell and Rockwell Transportation, Inc., as Borrowers, entered into a Loan and Security Agreement (the "Loan Agreement") with Innovatus Life Sciences Lending Fund I, LP ("Innovatus"), as collateral agent and the lenders party thereto, pursuant to which Innovatus, as a lender, agreed to make certain term loans to the Company in the aggregate principal amount of up to $35.0 million (the "Term Loans"). Funding of the first $22.5 million tranche was completed on March 16, 2020. The Company is no longer eligible to draw on additional tranches, which were tied to the achievement of certain milestones. Net draw down proceeds were $21.2 million with closing costs of $1.3 million. The Company also owes an additional fee equal to 4.375% of the funded amount of the Term Loans, or $1.0 million (such additional fee, the “Final Fee”) at maturity. The Company is accreting up to this Final Fee premium with a charge against interest expense on the accompanying consolidated statements of operations. In connection with each funding of the Term Loans, the Company was required to issue to Innovatus a warrant (the “Warrants”) to purchase a number of shares of the Company’s common stock equal to 3.5% of the principal amount of the relevant Term Loan funded divided by the exercise price. In connection with the first tranche of the Term Loans, the Company issued a Warrant to Innovatus, exercisable for, after considering the impact of the reverse stock split as further described in Note 12, an aggregate of 43,388 shares of the Company’s common stock at an exercise price of $18.15 per share. The Warrant may be exercised on a cashless basis and is immediately exercisable through the seventh anniversary of the applicable funding date. The number of shares of common stock for which the Warrant is exercisable and the associated exercise price are subject to certain proportional adjustments as set forth in such Warrant. The Company evaluated the warrant under ASC 470, Debt , and recognized an additional debt discount of approximately $0.5 million based on the relative fair value of the base instruments and warrants. The Company calculated the fair value of the warrant using the Black-Scholes model. The Term Loan was scheduled to mature on March 16, 2025, and bear interest at the greater of (i) Prime Rate (as defined in the Loan Agreement) and (ii) 4.75%, plus 4.00% with an initial interest rate of 8.75% per annum and an effective interest rate of 12.50% as of December 31, 2023. The Company had the option, under certain circumstances, to add 1.00% of such interest rate amount to the then outstanding principal balance in lieu of paying such amount in cash. For the year ended December 31, 2023, interest expense amounted to $1.2 million. The Loan Agreement is secured by all assets of the Company and Rockwell Transportation, Inc. and contains customary representations and warranties and covenants, subject to customary carve outs, and initially included financial covenants related to liquidity and sales of Triferic. There can be no assurances that the Company can maintain compliance with the covenants under the Loan Agreement, which may result in an event of default. The Company's ability to comply with these covenants may be adversely affected by events beyond its control. For example, the Loan Agreement contains certain financial covenants relating to sales and, as a result of geopolitical and other factors, the Company may not be able to satisfy such covenants in the future. If the Company is unable to comply with the covenants under the Loan Agreement, it would pursue all available cure options in order to regain compliance. The Company previously failed to satisfy a revenue covenant for the period ended December 31, 2020 and then subsequently agreed to an appropriate remedy during the applicable cure period. However, the Company may not be able to mutually agree with Innovatus on appropriate remedies to cure a future breach of a covenant, which could give rise to an event of default. If the Company is unable to avoid an event of default, any required repayments could have an adverse effect on its liquidity. The financial statements for December 31, 2023 have been prepared with the assumption that the Company will be able to agree to an appropriate remedy during the applicable cure period for any future breaches of operating covenants. In September 2021, the Company entered into an amendment to the Loan Agreement in which the Company, in exchange for Innovatus lowering the sales covenants, agreed to (i) prepay an aggregate principal amount of $7.5 million in ten installments commencing on December 1, 2021; (ii) pay an additional prepayment premium of 5% on prepaid amounts if the Company elects to prepay all outstanding term loans on or before September 24, 2023 and (iii) maintain minimum liquidity of no less than $5.0 million if the aggregate principal amount of term loans is greater than $15.0 million pursuant to the liquidity covenant in the Loan Agreement. On November 10, 2022, the Company entered into a Second Amendment to the Loan and Security Agreement (the “Second Amendment”) dated as of November 14, 2022 with Innovatus. Pursuant to the Second Amendment, the Company (i) prepaid an additional aggregate principal amount of $5.0 million in Term Loans in one installment on November 14, 2022; and (ii) paid interest only payments until September 2023, at which time it resumed scheduled debt payments. The financial covenant related to the sales of Triferic was replaced with the trailing 6 months revenue of our concentrates products. The Company's ability to comply with the covenants under the Loan Agreement may be adversely affected by events beyond its control. If the Company is unable to comply with the covenants under the Loan Agreement, it would pursue all available cure options in order to regain compliance. However, the Company may not be able to mutually agree with Innovatus on appropriate remedies to cure a future breach of a covenant, which could give rise to an event of default. However, as of December 31, 2023, the Company was in compliance with its covenants under the Loan Agreement. On January 2, 2024, the Company's Loan Agreement was amended to include, among other things, an interest-only period for 30 months, or up to 36 months if certain conditions are met, and extend the maturity date to January 1, 2029. (See Note 19 for further detail). As of December 31, 2023, the outstanding balance of the Term Loan was $8.3 million, net of unamortized issuance costs, discount of $0.4 million, and including $0.7 million of premium accretion. The following table reflects the schedule of principal payments on the Term Loan as of December 31, 2023 after giving effect to the January 2, 2024 amendment (in thousands): Year Principal Payments 2024 $ — 2025 $ — 2026 $ $ 1,333 2027 3,200 2028 3,200 2029 267 Total $ 8,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A reconciliation of income tax expense at the statutory rate to income tax expense at our effective tax rate is as follows (dollars in thousands): Year Ended December 31, 2023 2022 Tax Benefit Computed of Pretax Loss $ (1,772) $ (4,361) Changes in Tax Laws — — Foreign Income Tax Expense — — Effect of Change in Valuation Allowance 1,772 4,361 Total Income Tax Expense $ — $ — The details of the net deferred tax asset are as follows (dollars in thousands): December 31, 2023 2022 Deferred tax assets: Net Operating Loss Carryforward $ 72,612 $ 70,686 Stock Based Compensation 7,856 7,792 General Business Credit 6,872 6,872 Research &amp; Experimental Expenses 459 371 Inventories 398 234 Accrued Expenses 144 605 Deferred License Revenue 118 983 Other Deferred Tax Assets 1,989 1,274 Total Deferred Tax Assets 90,448 88,817 Deferred Tax Liabilities: Goodwill &amp; Intangible Assets 259 224 Prepaid Expenses 181 316 Book over Tax Depreciation 35 8 Total Deferred Tax Liabilities 475 548 Subtotal 89,973 88,269 Valuation Allowance (89,973) (88,269) Net Deferred Tax Asset $ — $ — Deferred tax assets result primarily from net operating loss carryforwards. For federal tax purposes, we have net operating loss carryforwards of approximately $321.4 million of which approximately $164.7 million began expiring in 2023 and will continue to expire through 2038. In assessing the potential for realization of deferred tax assets, management considers whether it is more likely than not that some portion or all of the deferred tax assets will be realized upon the generation of future taxable income during the periods in which those temporary differences become deductible. The Company recognized no income tax expense or benefit for the years ended December 31, 2023 and 2022. Considered together with the Company's limited history of operating income and its net losses in 2023 and 2022, management has placed a full valuation allowance against the net deferred tax assets as of December 31, 2023 and 2022. Rockwell accounts for its uncertain tax positions in accordance with ASC 740‑10, Income Tax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hird Amendment to Loan Agreement On January 2, 2024, the Company and Rockwell Transportation, Inc. entered into the Third Amendment to and Restatement of the Loan and Security Agreement (the "A&amp;R Loan Agreement") with Innovatus, dated January 1, 2024 (the "A&amp;R Effective Date"). The A&amp;R Loan Agreement provides for the continuation of term loans initially borrowed under the Loan Agreement amounting to $8.0 million as of the A&amp;R Effective Date. The Company will make interest-only payments on the Term Loans for 30 months, or up to 36 months if certain conditions are met. The Term Loans will mature on the fifth anniversary of the A&amp;R Effective Date, unless earlier repaid. The Term Loans will bear interest at the greater of (i) Prime Rate (as defined in the A&amp;R Loan Agreement) and (ii) 7.50%, plus 3.50%. At the Company's option, 2.00% of the interest due on any applicable interest payment date during the interest-only period may be paid in-kind by adding such amount to the then outstanding principal balance of the Term Loans. The Term Loans may be voluntarily prepaid in full (but not partially) at any time, upon at least seven (including any acceleration), the Company will pay all accrued and unpaid interest and all other amounts due in connection with the Term Loans, together with (x) a prepayment fee (the “Prepayment Fee”) equal to: (i) 6.0% of the principal amount of the Term Loans prepaid if the payment is made before the first anniversary of the A&amp;R Effective Date; (ii) 2.0% of the principal amount of the Term Loans prepaid if the payment is made after the first anniversary of the A&amp;R Effective Date but on or before the second anniversary of the A&amp;R Effective Date; (iii) 1.0% of the principal amount of the Term Loans prepaid if the payment is made after the second anniversary of the A&amp;R Effective Date but on or before the third anniversary of the A&amp;R Effective Date; or (iv) 0% of the principal amount of the Term Loans prepaid if the payment is made after the third anniversary of the A&amp;R Effective Date through maturity, and (y) an additional fee equal to 4.375% of the funded amount of the Term Loans Final Fee. The Term Loans will be mandatorily prepaid upon a change in control of the Company, or upon any early termination/acceleration of the Term Loans. In the event of a mandatory prepayment of the Term Loans, the Company shall be required to pay the Prepayment Fee (if applicable), as well as the Final Fee. The Final Fee shall be due and payable at maturity if it has not previously been paid in full in connection with a prepayment of the Term Loans. The A&amp;R Loan Agreement is secured by all assets of the Company and Rockwell Transportation, Inc. Proceeds were used for working capital purposes. The A&amp;R Loan Agreement contains customary representations and warranties and affirmative and negative covenants, subject to exceptions as described in the A&amp;R Loan Agreement. The A&amp;R Loan Agreement includes a financial covenant that requires actual consolidated revenue from the sale and supply of hemodialysis products for the trailing six-month period (ended on the date when tested), to be not less than 85.0% of the projections for the same period and, beginning with the quarter ending September 30, 2024, actual consolidated revenue from the sale and supply of hemodialysis products for the trailing six-month period (ended on the date when tested), to be not less than 80.0% of the projections for the same period. The A&amp;R Loan Agreement also includes a financial covenant that requires that the Company to maintain minimum liquidity of the greater of (x) the Company’s three-month cash burn or (y) the sum of $1.5 million and the aggregate amount of finance lease payments required to be made during the succeeding 12 months (or during a continuing event of default, the aggregate amount of finance lease payments required to be made during the entire term of such capital leases). In connection with the execution of the A&amp;R Loan Agreement, on January 2, 2024, the Company issued to Innovatus a warrant to purchase 191,096 shares of the Company’s common stock with an exercise price of $1.83 per share. The warrant may be exercised on a cashless basis, and is immediately exercisable through the January 2, 2029. The number of shares of common stock for which the warrant is exercisable and the exercise price are subject to certain proportional adjustments as set forth in the warra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Loss</t>
        </is>
      </c>
      <c r="B4" s="5" t="n">
        <v>-8439</v>
      </c>
      <c r="C4" s="5" t="n">
        <v>-1867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8983</v>
      </c>
      <c r="C3" s="5" t="n">
        <v>10102</v>
      </c>
    </row>
    <row r="4">
      <c r="A4" s="4" t="inlineStr">
        <is>
          <t>Investments Available-for-Sale</t>
        </is>
      </c>
      <c r="B4" s="6" t="n">
        <v>1952</v>
      </c>
      <c r="C4" s="6" t="n">
        <v>11390</v>
      </c>
    </row>
    <row r="5">
      <c r="A5" s="4" t="inlineStr">
        <is>
          <t>Accounts Receivable, net of a reserve of $81 for 2023 and $33 for 2022</t>
        </is>
      </c>
      <c r="B5" s="6" t="n">
        <v>10901</v>
      </c>
      <c r="C5" s="6" t="n">
        <v>6259</v>
      </c>
    </row>
    <row r="6">
      <c r="A6" s="4" t="inlineStr">
        <is>
          <t>Inventory, net</t>
        </is>
      </c>
      <c r="B6" s="6" t="n">
        <v>5871</v>
      </c>
      <c r="C6" s="6" t="n">
        <v>5814</v>
      </c>
    </row>
    <row r="7">
      <c r="A7" s="4" t="inlineStr">
        <is>
          <t>Prepaid and Other Current Assets</t>
        </is>
      </c>
      <c r="B7" s="6" t="n">
        <v>1063</v>
      </c>
      <c r="C7" s="6" t="n">
        <v>1745</v>
      </c>
    </row>
    <row r="8">
      <c r="A8" s="4" t="inlineStr">
        <is>
          <t>Total Current Assets</t>
        </is>
      </c>
      <c r="B8" s="6" t="n">
        <v>28770</v>
      </c>
      <c r="C8" s="6" t="n">
        <v>35310</v>
      </c>
    </row>
    <row r="9">
      <c r="A9" s="4" t="inlineStr">
        <is>
          <t>Property and Equipment, net</t>
        </is>
      </c>
      <c r="B9" s="6" t="n">
        <v>6402</v>
      </c>
      <c r="C9" s="6" t="n">
        <v>2194</v>
      </c>
    </row>
    <row r="10">
      <c r="A10" s="4" t="inlineStr">
        <is>
          <t>Inventory, Non-Current</t>
        </is>
      </c>
      <c r="B10" s="6" t="n">
        <v>178</v>
      </c>
      <c r="C10" s="6" t="n">
        <v>1276</v>
      </c>
    </row>
    <row r="11">
      <c r="A11" s="4" t="inlineStr">
        <is>
          <t>Right of Use Assets - Operating, net</t>
        </is>
      </c>
      <c r="B11" s="6" t="n">
        <v>2713</v>
      </c>
      <c r="C11" s="6" t="n">
        <v>3943</v>
      </c>
    </row>
    <row r="12">
      <c r="A12" s="4" t="inlineStr">
        <is>
          <t>Right of Use Assets - Financing, net</t>
        </is>
      </c>
      <c r="B12" s="6" t="n">
        <v>1903</v>
      </c>
      <c r="C12" s="6" t="n">
        <v>2468</v>
      </c>
    </row>
    <row r="13">
      <c r="A13" s="4" t="inlineStr">
        <is>
          <t>Intangible Assets, net</t>
        </is>
      </c>
      <c r="B13" s="6" t="n">
        <v>10759</v>
      </c>
      <c r="C13" s="6" t="n">
        <v>0</v>
      </c>
    </row>
    <row r="14">
      <c r="A14" s="4" t="inlineStr">
        <is>
          <t>Goodwill</t>
        </is>
      </c>
      <c r="B14" s="6" t="n">
        <v>921</v>
      </c>
      <c r="C14" s="6" t="n">
        <v>921</v>
      </c>
    </row>
    <row r="15">
      <c r="A15" s="4" t="inlineStr">
        <is>
          <t>Other Non-Current Assets</t>
        </is>
      </c>
      <c r="B15" s="6" t="n">
        <v>527</v>
      </c>
      <c r="C15" s="6" t="n">
        <v>523</v>
      </c>
    </row>
    <row r="16">
      <c r="A16" s="4" t="inlineStr">
        <is>
          <t>Total Assets</t>
        </is>
      </c>
      <c r="B16" s="6" t="n">
        <v>52173</v>
      </c>
      <c r="C16" s="6" t="n">
        <v>46635</v>
      </c>
    </row>
    <row r="17">
      <c r="A17" s="3" t="inlineStr">
        <is>
          <t>LIABILITIES AND STOCKHOLDERS’ EQUITY</t>
        </is>
      </c>
      <c r="B17" s="4" t="inlineStr">
        <is>
          <t xml:space="preserve"> </t>
        </is>
      </c>
      <c r="C17" s="4" t="inlineStr">
        <is>
          <t xml:space="preserve"> </t>
        </is>
      </c>
    </row>
    <row r="18">
      <c r="A18" s="4" t="inlineStr">
        <is>
          <t>Insurance Financing Note Payable</t>
        </is>
      </c>
      <c r="B18" s="6" t="n">
        <v>244</v>
      </c>
      <c r="C18" s="6" t="n">
        <v>503</v>
      </c>
    </row>
    <row r="19">
      <c r="A19" s="4" t="inlineStr">
        <is>
          <t>Accounts Payable</t>
        </is>
      </c>
      <c r="B19" s="6" t="n">
        <v>4516</v>
      </c>
      <c r="C19" s="6" t="n">
        <v>4053</v>
      </c>
    </row>
    <row r="20">
      <c r="A20" s="4" t="inlineStr">
        <is>
          <t>Accrued Liabilities</t>
        </is>
      </c>
      <c r="B20" s="6" t="n">
        <v>7149</v>
      </c>
      <c r="C20" s="6" t="n">
        <v>7702</v>
      </c>
    </row>
    <row r="21">
      <c r="A21" s="4" t="inlineStr">
        <is>
          <t>Deferred Consideration, Current</t>
        </is>
      </c>
      <c r="B21" s="6" t="n">
        <v>2500</v>
      </c>
      <c r="C21" s="6" t="n">
        <v>0</v>
      </c>
    </row>
    <row r="22">
      <c r="A22" s="4" t="inlineStr">
        <is>
          <t>Lease Liabilities - Operating, Current</t>
        </is>
      </c>
      <c r="B22" s="6" t="n">
        <v>1381</v>
      </c>
      <c r="C22" s="6" t="n">
        <v>1483</v>
      </c>
    </row>
    <row r="23">
      <c r="A23" s="4" t="inlineStr">
        <is>
          <t>Lease Liabilities - Financing, Current</t>
        </is>
      </c>
      <c r="B23" s="6" t="n">
        <v>558</v>
      </c>
      <c r="C23" s="6" t="n">
        <v>522</v>
      </c>
    </row>
    <row r="24">
      <c r="A24" s="4" t="inlineStr">
        <is>
          <t>Deferred License Revenue, Current</t>
        </is>
      </c>
      <c r="B24" s="6" t="n">
        <v>46</v>
      </c>
      <c r="C24" s="6" t="n">
        <v>1731</v>
      </c>
    </row>
    <row r="25">
      <c r="A25" s="4" t="inlineStr">
        <is>
          <t>Term Loan, Current - Net of Issuance Costs and Premium Accretion</t>
        </is>
      </c>
      <c r="B25" s="6" t="n">
        <v>0</v>
      </c>
      <c r="C25" s="6" t="n">
        <v>1631</v>
      </c>
    </row>
    <row r="26">
      <c r="A26" s="4" t="inlineStr">
        <is>
          <t>Customer Deposits</t>
        </is>
      </c>
      <c r="B26" s="6" t="n">
        <v>243</v>
      </c>
      <c r="C26" s="6" t="n">
        <v>66</v>
      </c>
    </row>
    <row r="27">
      <c r="A27" s="4" t="inlineStr">
        <is>
          <t>Total Current Liabilities</t>
        </is>
      </c>
      <c r="B27" s="6" t="n">
        <v>16637</v>
      </c>
      <c r="C27" s="6" t="n">
        <v>17691</v>
      </c>
    </row>
    <row r="28">
      <c r="A28" s="4" t="inlineStr">
        <is>
          <t>Lease Liabilities - Operating - Long-Term</t>
        </is>
      </c>
      <c r="B28" s="6" t="n">
        <v>1433</v>
      </c>
      <c r="C28" s="6" t="n">
        <v>2581</v>
      </c>
    </row>
    <row r="29">
      <c r="A29" s="4" t="inlineStr">
        <is>
          <t>Lease Liabilities - Financing - Long-Term</t>
        </is>
      </c>
      <c r="B29" s="6" t="n">
        <v>1530</v>
      </c>
      <c r="C29" s="6" t="n">
        <v>2088</v>
      </c>
    </row>
    <row r="30">
      <c r="A30" s="4" t="inlineStr">
        <is>
          <t>Term Loan - Long-Term, Net of Issuance Costs and Premium Accretion</t>
        </is>
      </c>
      <c r="B30" s="6" t="n">
        <v>8293</v>
      </c>
      <c r="C30" s="6" t="n">
        <v>7555</v>
      </c>
    </row>
    <row r="31">
      <c r="A31" s="4" t="inlineStr">
        <is>
          <t>Deferred License Revenue - Long-Term</t>
        </is>
      </c>
      <c r="B31" s="6" t="n">
        <v>475</v>
      </c>
      <c r="C31" s="6" t="n">
        <v>2600</v>
      </c>
    </row>
    <row r="32">
      <c r="A32" s="4" t="inlineStr">
        <is>
          <t>Deferred Consideration - Long-Term</t>
        </is>
      </c>
      <c r="B32" s="6" t="n">
        <v>2500</v>
      </c>
      <c r="C32" s="6" t="n">
        <v>0</v>
      </c>
    </row>
    <row r="33">
      <c r="A33" s="4" t="inlineStr">
        <is>
          <t>Long Term Liability - Other</t>
        </is>
      </c>
      <c r="B33" s="6" t="n">
        <v>14</v>
      </c>
      <c r="C33" s="6" t="n">
        <v>14</v>
      </c>
    </row>
    <row r="34">
      <c r="A34" s="4" t="inlineStr">
        <is>
          <t>Total Liabilities</t>
        </is>
      </c>
      <c r="B34" s="6" t="n">
        <v>30882</v>
      </c>
      <c r="C34" s="6" t="n">
        <v>32529</v>
      </c>
    </row>
    <row r="35">
      <c r="A35" s="4" t="inlineStr">
        <is>
          <t>Commitments and Contingencies (See Note 15)</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0.0001 par value, 2,000,000 shares authorized, 15,000 shares issued and outstanding at December 31, 2023 and 2022</t>
        </is>
      </c>
      <c r="B37" s="6" t="n">
        <v>0</v>
      </c>
      <c r="C37" s="6" t="n">
        <v>0</v>
      </c>
    </row>
    <row r="38">
      <c r="A38" s="4" t="inlineStr">
        <is>
          <t>Common Stock, $0.0001 par value, 170,000,000 shares authorized, 29,130,607 and 12,163,673 shares issued and outstanding at December 31, 2023 and 2022</t>
        </is>
      </c>
      <c r="B38" s="6" t="n">
        <v>3</v>
      </c>
      <c r="C38" s="6" t="n">
        <v>1</v>
      </c>
    </row>
    <row r="39">
      <c r="A39" s="4" t="inlineStr">
        <is>
          <t>Additional Paid-in Capital</t>
        </is>
      </c>
      <c r="B39" s="6" t="n">
        <v>418487</v>
      </c>
      <c r="C39" s="6" t="n">
        <v>402701</v>
      </c>
    </row>
    <row r="40">
      <c r="A40" s="4" t="inlineStr">
        <is>
          <t>Accumulated Deficit</t>
        </is>
      </c>
      <c r="B40" s="6" t="n">
        <v>-397198</v>
      </c>
      <c r="C40" s="6" t="n">
        <v>-388759</v>
      </c>
    </row>
    <row r="41">
      <c r="A41" s="4" t="inlineStr">
        <is>
          <t>Accumulated Other Comprehensive (Loss) Income</t>
        </is>
      </c>
      <c r="B41" s="6" t="n">
        <v>-1</v>
      </c>
      <c r="C41" s="6" t="n">
        <v>163</v>
      </c>
    </row>
    <row r="42">
      <c r="A42" s="4" t="inlineStr">
        <is>
          <t>Total Stockholders’ Equity</t>
        </is>
      </c>
      <c r="B42" s="6" t="n">
        <v>21291</v>
      </c>
      <c r="C42" s="6" t="n">
        <v>14106</v>
      </c>
    </row>
    <row r="43">
      <c r="A43" s="4" t="inlineStr">
        <is>
          <t>Total Liabilities and Stockholders’ Equity</t>
        </is>
      </c>
      <c r="B43" s="5" t="n">
        <v>52173</v>
      </c>
      <c r="C43" s="5" t="n">
        <v>466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 The consolidated financial statements include the accounts of the Company and its wholly-owned subsidiaries, Rockwell Transportation, Inc. and Rockwell Medical India Private Limited. Rockwell Medical India Private Limited was formed in 2019 for the purpose of conducting certain commercial activities in India. All intercompany balances and transactions have been eliminated in consolidation.</t>
        </is>
      </c>
    </row>
    <row r="5">
      <c r="A5" s="4" t="inlineStr">
        <is>
          <t>Reclassification</t>
        </is>
      </c>
      <c r="B5" s="4" t="inlineStr">
        <is>
          <t>Reclassification Certain prior year amounts have been reclassified to conform to the current year presentation, including the reclassification of lease right-of-use assets into Right of Use Assets - Operating, Net and Right of Use Assets - Financing, Net and lease liabilities into Lease Liabilities - Operating, Current, Lease Liabilities - Financing, Current, Lease Liabilities - Operating, Long-Term, and Lease Liabilities - Financing, Long-Term. Additionally, amounts from the Changes in Lease Liabilities were reclassified to Payments on Financing Lease Liabilities on the statement of cash flows.</t>
        </is>
      </c>
    </row>
    <row r="6">
      <c r="A6" s="4" t="inlineStr">
        <is>
          <t>Revenue Recognition</t>
        </is>
      </c>
      <c r="B6" s="4" t="inlineStr">
        <is>
          <t>Revenue Recognition The Company recognizes revenue under Accounting Standards Codification (“ASC”) 606, Revenue from Contracts with Customers, issued by the Financial Accounting Standards Board ("FASB") .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axes assessed by a governmental authority that are both imposed on and concurrent with a specific revenue-producing transaction, that are collected by us from a customer, are excluded from revenue. Shipping and handling costs associated with outbound freight related to contracts with customers are accounted for as a fulfillment cost and are included in cost of sales when control of the goods transfers to the customer. Nature of goods and services The following is a description of principal activities from which the Company generates its revenue. For a discussion of significant market segments and customers, see Note 6. Product Sales The Company accounts for individual products and services separately if they are distinct (i.e., if a product or service is separately identifiable from other items and if a customer can benefit from it on its own or with other resources that are readily available to the customer). The consideration, including any discounts, is allocated between separate products and services based on their stand-alone selling prices. The stand-alone selling prices are determined based on the cost plus margin approach. Drug and dialysis concentrate products are sold directly to dialysis clinics and to wholesale distributors in both domestic and international markets. Distribution and license agreements for which upfront fees are received are evaluated upon execution or modification of the agreement to determine if the agreement creates a separate performance obligation from the underlying product sales. For all existing distribution and license agreements, the distribution and license agreement is not a distinct performance obligation from the product sales. In instances where regulatory approval of the product has not been established and the Company does not have sufficient experience with the foreign regulatory body to conclude that regulatory approval is probable, the revenue for the performance obligation is recognized over the term of the license agreement (over time recognition). Conversely, when regulatory approval already exists or is probable, revenue is recognized at the point in time that control of the product transfers to the customer. For the majority of the Company’s international customers, the Company recognizes revenue at the shipping point, which is generally the Company’s plant or warehouse. For other business, the Company recognizes revenue based on when the customer takes control of the product. The amount of revenue recognized is based on the purchase order less returns and adjusted for any rebates, discounts, chargebacks or other amounts paid to customers estimated at the time of sale. Customers typically pay for the product based on customary business practices with payment terms averaging 30 days, while a small subset of customers have payment terms averaging 60 days. Deferred License Revenue The Company received upfront fees under five distribution and license agreements that have been deferred as a contract liability and presented on the accompanying consolidated balance sheets as deferred license revenue. The amounts received from Wanbang Biopharmaceuticals Co., Ltd. (“Wanbang”), Sun Pharmaceutical Industries Ltd. ("Sun Pharma"), Jeil Pharmaceutical Co., Ltd. ("Jeil Pharma") and Drogsan Pharmaceuticals ("Drogsan Pharma") are recognized as revenue over the estimated term of the applicable distribution and license agreement as regulatory approval was not received and the Company did not have sufficient experience in China, India, South Korea and Turkey, respectively, to determine that regulatory approval was probable as of the execution of the agreement. During the year ended December 31, 2023, the amounts received from Wanbang were accelerated out of deferred license revenue and into revenue upon notice that the development effort was terminated. The amounts received from Baxter Healthcare Corporation (“Baxter”) were deferred and recognized as revenue at the point in time the estimated product sales under the agreement occurred. During the year ended December 31, 2023, all remaining deferred revenue relating to the Baxter agreement was recognized as revenue. For additional information related to the Company's deferred license revenue, see Note 10. Product Purchase Agreements On September 18, 2023, the Company and its long-time partner, DaVita, Inc. ("DaVita"), a leading provider of kidney care, entered into an Amended and Restated Products Purchase Agreement (the "Amended Agreement"), which amends and restates the Product Purchase Agreement, dated July 1, 2019, as amended, under which the Company supplies DaVita with certain dialysis concentrates. Under the Amended Agreement, the Company and DaVita agreed to an increase in product pricing, effective September 1, 2023 and a one-time payment of $0.4 million to Rockwell on or after December 1, 2023, which was recorded as revenue recognized during the year ended December 31, 2023. The term of the Amended Agreement will expire on December 31, 2024. DaVita will have the right, in its sole discretion upon written notice to the Company given no later than September 30, 2024, to further extend the term through December 31, 2025. In the event of such an extension, product pricing will be increased for the extended term. In addition, DaVita is required to provide the Company with nine-month purchasing forecasts and a commitment to purchase at least the forecasted amounts. In the event that DaVita does not meet its forecasts, it is required to pay the Company for the amount forecasted, purchase additional product, or the Company may terminate the Amended Agreement. Upon expiration or termination of the Amended Agreement, and upon request by DaVita, the Company has agreed to provide transition services to DaVita during a transition period.</t>
        </is>
      </c>
    </row>
    <row r="7">
      <c r="A7" s="4" t="inlineStr">
        <is>
          <t>Use of Estimates</t>
        </is>
      </c>
      <c r="B7" s="4" t="inlineStr">
        <is>
          <t>Use of Estimates The preparation of the consolidated financial statements in conformity with U.S. GAAP requires management to make estimates and assumptions that may affect the reported amounts of assets and liabilities and disclosure of contingent assets and liabilities at the date of the consolidated financial statements and reported amounts of expenses during the reporting period. Actual results could differ from those estimates. The most significant accounting estimates inherent in the preparation of the financial statements include estimates associated with fair value and classification of warrants, revenue recognition, allowance for credit losses, inventory reserves, accrued expenses, deferred license revenue, stock-based compensation, valuations and impairments of long-lived assets, and accounting for income taxes.</t>
        </is>
      </c>
    </row>
    <row r="8">
      <c r="A8" s="4" t="inlineStr">
        <is>
          <t>Cash and Cash Equivalents</t>
        </is>
      </c>
      <c r="B8" s="4" t="inlineStr">
        <is>
          <t>Cash and Cash Equivalents The Company considers all highly liquid investments purchased with original maturities of 90 days or less at acquisition to be cash equivalents. Cash and cash equivalents include cash held in banks, money market mutual funds and unrestricted certificates of deposit. The Company’s cash and cash equivalents exceeds the Federal Deposit Insurance Corporation insured limits. The Company has not experienced any credit losses for amounts in excess of insured limits. Currently, the Company does not reasonably believe a significant risk of credit loss exists.</t>
        </is>
      </c>
    </row>
    <row r="9">
      <c r="A9" s="4" t="inlineStr">
        <is>
          <t>Fair Value Measurement</t>
        </is>
      </c>
      <c r="B9" s="4" t="inlineStr">
        <is>
          <t>Fair Value Measurement The Company applies the guidance issued with ASC 820, Fair Value Measurements , which provides guidance on the development and disclosure of fair value measurement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t>
        </is>
      </c>
    </row>
    <row r="10">
      <c r="A10" s="4" t="inlineStr">
        <is>
          <t>Investments - Available for Sale</t>
        </is>
      </c>
      <c r="B10" s="4" t="inlineStr">
        <is>
          <t>Investments – Available for Sale The Company determines the appropriate classification of its investments in equity and debt securities at the time of purchase and reevaluates such determination at each balance sheet date. Marketable equity securities that are bought and held principally for the purpose of selling them in the near term are reported at fair value, with unrealized gains and losses recognized in earnings. Marketable debt securities classified as available for sale securities are carried at fair market value, with the unrealized gains and losses, net of tax, included in the determination of comprehensive income (loss) and reported in stockholders’ equity. All of the Company's investments available-for-sale are subject to periodic impairment review. The Company recognizes an impairment charge when a decline in the fair value of its investments below the cost basis is judged to be other than temporary.</t>
        </is>
      </c>
    </row>
    <row r="11">
      <c r="A11" s="4" t="inlineStr">
        <is>
          <t>Accounts Receivable</t>
        </is>
      </c>
      <c r="B11" s="4" t="inlineStr">
        <is>
          <t>Accounts Receivable Accounts receivable are stated at invoice amounts. The carrying amount of trade accounts receivable is reduced by an allowance for credit losses that reflects our best estimate of accounts that may not be collected. The Company reviews outstanding trade accounts receivable balances and based on its assessment of expected collections, the Company estimates the portion, if any, of the balance that may not be collected based on future forecasts, historical loss information, and current economic conditions. All accounts or portions thereof deemed to be uncollectible are written off to the allowance for credit losses and credit loss expense.</t>
        </is>
      </c>
    </row>
    <row r="12">
      <c r="A12" s="4" t="inlineStr">
        <is>
          <t>Inventory</t>
        </is>
      </c>
      <c r="B12" s="4" t="inlineStr">
        <is>
          <t>Inventory</t>
        </is>
      </c>
    </row>
    <row r="13">
      <c r="A13" s="4" t="inlineStr">
        <is>
          <t>Property and Equipment</t>
        </is>
      </c>
      <c r="B13" s="4" t="inlineStr">
        <is>
          <t>Property and Equipment Property and equipment is recorded at cost and is depreciated using the straight‑line method over the useful lives of the assets, which range from three</t>
        </is>
      </c>
    </row>
    <row r="14">
      <c r="A14" s="4" t="inlineStr">
        <is>
          <t>Impairment of Long-lived Assets and Goodwill</t>
        </is>
      </c>
      <c r="B14" s="4" t="inlineStr">
        <is>
          <t>Impairment of Long-lived Assets and Goodwill</t>
        </is>
      </c>
    </row>
    <row r="15">
      <c r="A15" s="4" t="inlineStr">
        <is>
          <t>Goodwill and Intangible Assets</t>
        </is>
      </c>
      <c r="B15" s="4" t="inlineStr">
        <is>
          <t>Goodwill and Intangible Assets Goodwill is the excess of purchase price over the fair value of identified net assets of businesses acquired. Intangible assets with indefinite useful lives are measured at their respective fair values as of the acquisition date. Goodwill was $0.9 million as of December 31, 2023 and December 31, 2022.</t>
        </is>
      </c>
    </row>
    <row r="16">
      <c r="A16" s="4" t="inlineStr">
        <is>
          <t>Deferred Revenue</t>
        </is>
      </c>
      <c r="B16" s="4" t="inlineStr">
        <is>
          <t>Revenue Recognition The Company recognizes revenue under Accounting Standards Codification (“ASC”) 606, Revenue from Contracts with Customers, issued by the Financial Accounting Standards Board ("FASB") .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axes assessed by a governmental authority that are both imposed on and concurrent with a specific revenue-producing transaction, that are collected by us from a customer, are excluded from revenue. Shipping and handling costs associated with outbound freight related to contracts with customers are accounted for as a fulfillment cost and are included in cost of sales when control of the goods transfers to the customer. Nature of goods and services The following is a description of principal activities from which the Company generates its revenue. For a discussion of significant market segments and customers, see Note 6. Product Sales The Company accounts for individual products and services separately if they are distinct (i.e., if a product or service is separately identifiable from other items and if a customer can benefit from it on its own or with other resources that are readily available to the customer). The consideration, including any discounts, is allocated between separate products and services based on their stand-alone selling prices. The stand-alone selling prices are determined based on the cost plus margin approach. Drug and dialysis concentrate products are sold directly to dialysis clinics and to wholesale distributors in both domestic and international markets. Distribution and license agreements for which upfront fees are received are evaluated upon execution or modification of the agreement to determine if the agreement creates a separate performance obligation from the underlying product sales. For all existing distribution and license agreements, the distribution and license agreement is not a distinct performance obligation from the product sales. In instances where regulatory approval of the product has not been established and the Company does not have sufficient experience with the foreign regulatory body to conclude that regulatory approval is probable, the revenue for the performance obligation is recognized over the term of the license agreement (over time recognition). Conversely, when regulatory approval already exists or is probable, revenue is recognized at the point in time that control of the product transfers to the customer. For the majority of the Company’s international customers, the Company recognizes revenue at the shipping point, which is generally the Company’s plant or warehouse. For other business, the Company recognizes revenue based on when the customer takes control of the product. The amount of revenue recognized is based on the purchase order less returns and adjusted for any rebates, discounts, chargebacks or other amounts paid to customers estimated at the time of sale. Customers typically pay for the product based on customary business practices with payment terms averaging 30 days, while a small subset of customers have payment terms averaging 60 days. Deferred License Revenue The Company received upfront fees under five distribution and license agreements that have been deferred as a contract liability and presented on the accompanying consolidated balance sheets as deferred license revenue. The amounts received from Wanbang Biopharmaceuticals Co., Ltd. (“Wanbang”), Sun Pharmaceutical Industries Ltd. ("Sun Pharma"), Jeil Pharmaceutical Co., Ltd. ("Jeil Pharma") and Drogsan Pharmaceuticals ("Drogsan Pharma") are recognized as revenue over the estimated term of the applicable distribution and license agreement as regulatory approval was not received and the Company did not have sufficient experience in China, India, South Korea and Turkey, respectively, to determine that regulatory approval was probable as of the execution of the agreement. During the year ended December 31, 2023, the amounts received from Wanbang were accelerated out of deferred license revenue and into revenue upon notice that the development effort was terminated. The amounts received from Baxter Healthcare Corporation (“Baxter”) were deferred and recognized as revenue at the point in time the estimated product sales under the agreement occurred. During the year ended December 31, 2023, all remaining deferred revenue relating to the Baxter agreement was recognized as revenue. For additional information related to the Company's deferred license revenue, see Note 10. Product Purchase Agreements On September 18, 2023, the Company and its long-time partner, DaVita, Inc. ("DaVita"), a leading provider of kidney care, entered into an Amended and Restated Products Purchase Agreement (the "Amended Agreement"), which amends and restates the Product Purchase Agreement, dated July 1, 2019, as amended, under which the Company supplies DaVita with certain dialysis concentrates. Under the Amended Agreement, the Company and DaVita agreed to an increase in product pricing, effective September 1, 2023 and a one-time payment of $0.4 million to Rockwell on or after December 1, 2023, which was recorded as revenue recognized during the year ended December 31, 2023. The term of the Amended Agreement will expire on December 31, 2024. DaVita will have the right, in its sole discretion upon written notice to the Company given no later than September 30, 2024, to further extend the term through December 31, 2025. In the event of such an extension, product pricing will be increased for the extended term. In addition, DaVita is required to provide the Company with nine-month purchasing forecasts and a commitment to purchase at least the forecasted amounts. In the event that DaVita does not meet its forecasts, it is required to pay the Company for the amount forecasted, purchase additional product, or the Company may terminate the Amended Agreement. Upon expiration or termination of the Amended Agreement, and upon request by DaVita, the Company has agreed to provide transition services to DaVita during a transition period.</t>
        </is>
      </c>
    </row>
    <row r="17">
      <c r="A17" s="4" t="inlineStr">
        <is>
          <t>Income Taxes</t>
        </is>
      </c>
      <c r="B17" s="4" t="inlineStr">
        <is>
          <t>Income Taxes Rockwell accounts for income taxes in accordance with the provisions of ASC 740‑10, Income Taxes. A current tax liability or asset is recognized for the estimated taxes payable or refundable on tax returns for the year. Deferred tax liabilities or assets are recognized for the estimated future tax effects of temporary differences between book and tax accounting and operating loss and tax credit carryforwards. A valuation allowance is established for deferred tax assets if the Company determine it to be more likely than not that the deferred tax asset will not be realized. The effects of tax positions are generally recognized in the financial statements consistent with amounts reflected in returns filed, or expected to be filed, with taxing authorities. For tax positions that the Company considers to be uncertain, current and deferred tax liabilities are recognized, or assets derecognized, when it is probable that an income tax liability has been incurred and the amount of the liability is reasonably estimable, or when it is probable that a tax benefit, such as a tax credit or loss carryforward, will be disallowed by a taxing authority. The amount of unrecognized tax benefits related to current tax positions is insignificant. The Company recognizes interest and penalties accrued related to unrecognized tax benefits as income tax expense.</t>
        </is>
      </c>
    </row>
    <row r="18">
      <c r="A18" s="4" t="inlineStr">
        <is>
          <t>Research and Product Development</t>
        </is>
      </c>
      <c r="B18" s="4" t="inlineStr">
        <is>
          <t>Research and Product Development</t>
        </is>
      </c>
    </row>
    <row r="19">
      <c r="A19" s="4" t="inlineStr">
        <is>
          <t>Stock-Based Compensation</t>
        </is>
      </c>
      <c r="B19" s="4" t="inlineStr">
        <is>
          <t>Stock-Based Compensation Service-Based Stock Unit Awards The Company expenses stock-based compensation to employees and non-employees over the requisite service period based on the grant-date fair value of the awards.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For the years ended December 31, 2023 and 2022, the Company recorded stock-based compensation expense on its options granted under the Company’s equity compensation plans to its directors and officers, and its employees (See Note 13). Market and Performance-Based Stock Unit Awards In addition to awards with service-based vesting conditions, the Company has granted performance share units with market and performance conditions, to certain of its executives. The fair value of awards with performance conditions are based on the fair value of the Company’s common stock on the date of grant. The fair value of awards with market conditions are based on a Monte Carlo simulation model. Assumptions and estimates utilized in the calculation of the fair value of the market awards include the risk-free interest rate, dividend yield, average closing price, expected volatility based on the historical volatility of the Company, and the remaining period of the award. The awards with performance conditions vest and result in issuance, at settlement, of common stock for each recipient based upon the recipient’s continued employment with the Company through the settlement date of the award and the Company’s achievement of specified milestones. The requisite service period of the awards with performance conditions is generally 1-2 years. In the case of awards with performance conditions, the Company recognizes stock-based compensation expense based on the grant date fair value of the award when achievement of the underlying performance-based targets become probable. The awards with market conditions vest and result in the issuance of common stock based upon the recipient’s continuing employment with the Company through the settlement date of the award related to the market capitalization criteria. The fair value related to the awards with market conditions is recorded as stock-based compensation expense over the period from date of grant to the settlement date regardless of whether the market capitalization is achieved.</t>
        </is>
      </c>
    </row>
    <row r="20">
      <c r="A20" s="4" t="inlineStr">
        <is>
          <t>Leases</t>
        </is>
      </c>
      <c r="B20" s="4" t="inlineStr">
        <is>
          <t>Leases The Company accounts for its leases under ASC 842, Leases . Under this guidance, arrangements meeting the definition of a lease are classified as operating or financing leases and are recorded on the consolidated balance sheets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s are amortized over the lease term. For operating leases, interest on the lease liability and the amortization of the right-of-use asset result in straight-line expense over the lease term. Variable lease expenses, if any, are recorded when incurred. In calculating the right-of-use assets and lease liabilities, the Company elected the practical expedient to combine lease and non-lease components. Additionally, the Company excludes short-term leases having initial terms of 12 months or less as an accounting policy election and recognizes rent expense on a straight-line basis over the lease term.</t>
        </is>
      </c>
    </row>
    <row r="21">
      <c r="A21" s="4" t="inlineStr">
        <is>
          <t>Commitments and Contingencies</t>
        </is>
      </c>
      <c r="B21" s="4" t="inlineStr">
        <is>
          <t>Commitments and Contingencies In the normal course of business, the Company may become subject to loss contingencies, such as legal proceedings and claims arising out of its business, including government investigations. An accrual for a loss contingency is recognized when it is probable that an asset had been impaired or a liability had been incurred and the amount of loss can be reasonably estimated. The Company expenses legal costs associated with loss contingencies as they are incurred.</t>
        </is>
      </c>
    </row>
    <row r="22">
      <c r="A22" s="4" t="inlineStr">
        <is>
          <t>Loss Per Share</t>
        </is>
      </c>
      <c r="B22" s="4" t="inlineStr">
        <is>
          <t>Loss Per Share ASC 260, Earnings Per Share ,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d common stock were exercised or converted into common stock or resulted in the issuance of common stock that are then shared in the earnings of the entity.</t>
        </is>
      </c>
    </row>
    <row r="23">
      <c r="A23" s="4" t="inlineStr">
        <is>
          <t>Accumulated Other Comprehensive Income</t>
        </is>
      </c>
      <c r="B23" s="4" t="inlineStr">
        <is>
          <t>Accumulated Other Comprehensive Income Accumulated other comprehensive income includes all changes in equity during a period except those that resulted from investments by or distributions to the Company’s stockholders. Accumulated other comprehensive income refers to revenues, expenses, gains and losses that are included in comprehensive income, but excluded from net income as these amounts are recorded directly as an adjustment to stockholders’ equity. Accumulated other comprehensive income consists of unrealized gains and losses on available‑for‑sale investment debt securities and foreign currency translation adjustments.</t>
        </is>
      </c>
    </row>
    <row r="24">
      <c r="A24" s="4" t="inlineStr">
        <is>
          <t>Adoption of Recent Accounting Pronouncements and New Accounting Pronouncements</t>
        </is>
      </c>
      <c r="B24" s="4" t="inlineStr">
        <is>
          <t>Adoption of Recent Accounting Pronouncements and New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June 2016, the FASB issued ASU 2016-13, Financial Instruments - Credit Losses (Topic 326) , which introduced an impairment model that is based on expected credit losses, rather than incurred losses, to estimate credit losses on certain types of financial instruments (e.g., loan commitments). The expected credit losses should consider historical information, current information, and reasonable and supportable forecasts, including estimates of prepayments, over the contractual term. Financial instruments with similar risk characteristics may be grouped together when estimating expected credit losses. In addition, ASC 326 requires expected credit related losses for trade accounts receivable, as well as available-for-sale debt securities, which are to be recorded through an allowance for credit losses, while non-credit related losses will continue to be recognized through other comprehensive income. The Company adopted the new guidance, as of January 1, 2023, and it did not have a material impact on the consolidated financial statements. In November 2023, the FASB issued ASU 2023-07, Segment Reporting - Improvements to Reportable Segment Disclosures , which updates reportable segment disclosure requirements, primarily through enhanced disclosures about significant segment expenses and information used to assess segment performance. The amendments in this ASU are effective for fiscal years beginning after December 15, 2023, and interim periods within fiscal years beginning after December 15, 2024. Early adoption is permitted. The Company is in the process of determining the effect this ASU will have on the consolidated financial statements. In December 2023, the FASB issued ASU 2023-09, Improvements to Income Tax Disclosures , which updates income tax disclosures primarily related to the rate reconciliation and income taxes paid information. This ASU also includes certain other amendments to improve the effectiveness of income tax disclosures. The amendments in this ASU are effective for annual periods beginning after December 15, 2024. Early adoption is permitted for annual financial statements that have not yet been issued or made available for issuance. The Company is in the process of determining the effect this ASU will have on the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Disaggregation of revenue</t>
        </is>
      </c>
      <c r="B4" s="4" t="inlineStr">
        <is>
          <t xml:space="preserve">Revenue is disaggregated by primary geographical market, major product line, and timing of revenue recognition. In thousands Year Ended December 31, 2023 Products By Geographic Area Total U.S. Rest of World Drug Revenues Product Sales - Point-in-time $ — $ — $ — License Fee – Over time 2,338 — 2,338 Total Drug Products 2,338 — 2,338 Concentrate Products Product Sales – Point-in-time 79,802 72,871 6,931 License Fee – Over time 1,472 1,472 — Total Concentrate Products 81,274 74,343 6,931 Net Revenue $ 83,612 $ 74,343 $ 9,269 In thousands Year Ended December 31, 2022 Products By Geographic Area Total U.S. Rest of World Drug Revenues Product Sales - Point-in-time $ 903 $ 561 $ 342 License Fee – Over time 256 — 256 Total Drug Products 1,159 $ 561 598 Concentrate Products Product Sales – Point-in-time 69,162 62,715 6,447 License Fee – Over time 2,489 2,489 — Total Concentrate Products 71,651 65,204 6,447 Net Revenue $ 72,810 $ 65,765 $ 7,045 </t>
        </is>
      </c>
    </row>
    <row r="5">
      <c r="A5" s="4" t="inlineStr">
        <is>
          <t>Contract balances</t>
        </is>
      </c>
      <c r="B5" s="4" t="inlineStr">
        <is>
          <t xml:space="preserve">The following table provides information about receivables, contract assets, and contract liabilities from contracts with customers. In thousands December 31, 2023 December 31, 2022 January 1, 2022 Accounts Receivable, net $ 10,901 $ 6,259 $ 5,913 Contract Liabilities, which are included in deferred license revenue $ 521 $ 4,331 $ 8,157 </t>
        </is>
      </c>
    </row>
    <row r="6">
      <c r="A6" s="4" t="inlineStr">
        <is>
          <t>Summary of loss per share restated amounts</t>
        </is>
      </c>
      <c r="B6" s="4" t="inlineStr">
        <is>
          <t xml:space="preserve">The table below summarizes previously reported and restated amounts on a comparative basis. Year Ended December 31, 2022 As Previously Reported: Net Loss Per Share Attributable to Common Stockholders - Basic and Diluted $ (1.89) Weighted Average Number of Shares of Common Stock Outstanding - Basic and Diluted 9,866,844 As Restated: Net Loss Per Share Attributable to Common Stockholders - Basic and Diluted $ (1.31) Weighted Average Number of Shares of Common Stock Outstanding - Basic and Diluted 14,304,512 </t>
        </is>
      </c>
    </row>
    <row r="7">
      <c r="A7" s="4" t="inlineStr">
        <is>
          <t>Summary of potentially dilutive securities</t>
        </is>
      </c>
      <c r="B7" s="4" t="inlineStr">
        <is>
          <t xml:space="preserve">The following table includes the potential shares of common stock, presented based on amounts outstanding at each period end, that were excluded from the computation of diluted net loss per share attributable to common stockholders for the periods indicated because including them would have had an anti-dilutive effect: As of December 31, 2023 2022 Warrants to purchase common stock 3,793,388 10,196,268 Convertible Preferred Stock 1,363,636 1,363,636 Options to purchase common stock 1,328,621 1,206,905 Unvested restricted stock units 258,885 125,000 Unvested restricted stock awards 891 891 Total 6,745,421 12,892,700 </t>
        </is>
      </c>
    </row>
    <row r="8">
      <c r="A8" s="4" t="inlineStr">
        <is>
          <t>Schedule of Basic and Diluted Net Loss Per Share</t>
        </is>
      </c>
      <c r="B8" s="4" t="inlineStr">
        <is>
          <t>The following table presents the calculation of basic and diluted EPS: Years Ended December 31, 2023 2022 Numerator: Net Loss $ (8,439) $ (18,679) Accretion of Series X Preferred Stock (150) — Net Loss Attributable to Common Stockholders $ (8,589) $ (18,679) Denominator Weighted Average Number of Shares of Common Stock Outstanding - Basic and Diluted 23,322,915 14,304,512 Net Loss Per Share Attributable to Common Stockholders - Basic and Diluted $ (0.37) $ (1.3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sset Acquisition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purchase price, on a relative fair value basis, to assets acquired</t>
        </is>
      </c>
      <c r="B4" s="4" t="inlineStr">
        <is>
          <t xml:space="preserve">The purchase price was allocated, on a relative fair value basis, to the assets acquired at the July 10, 2023 acquisition date as follows (table in thousands): Consideration Cash Payment $ 12,233 Deferred Consideration 5,000 Transaction Costs 128 Total Consideration $ 17,361 Assets Acquired Customer Relationships Intangible Asset $ 11,035 Equipment 5,093 Inventory 1,233 Total Assets Acquired $ 17,361 </t>
        </is>
      </c>
    </row>
    <row r="5">
      <c r="A5" s="4" t="inlineStr">
        <is>
          <t>Schedule of future amortization expense</t>
        </is>
      </c>
      <c r="B5" s="4" t="inlineStr">
        <is>
          <t xml:space="preserve">Estimated future amortization expense on the Company's customer relationships intangible asset as of December 31, 2023 is as follows (table in thousands): Year ended December 31: 2024 $ 552 2025 552 2026 552 2027 552 2028 552 Thereafter 7,999 Total $ 10,7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 Available-for-Sale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 available for sale</t>
        </is>
      </c>
      <c r="B4" s="4" t="inlineStr">
        <is>
          <t xml:space="preserve">Investments available-for-sale consisted of the following as of December 31, 2023 and 2022 (tables in thousands): December 31, 2023 Amortized Cost Unrealized Gain Unrealized Loss Accrued Interest Income Fair Value Available-for-Sale Securities Bonds $ 1,948 $ 4 $ — $ — $ 1,952 December 31, 2022 Amortized Cost Unrealized Gain Unrealized Loss Accrued Interest Income Fair Value Available-for-Sale Securities Bonds $ 11,315 $ 75 $ — $ — $ 11,3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components of inventory</t>
        </is>
      </c>
      <c r="B4" s="4" t="inlineStr">
        <is>
          <t>Components of inventory, net of reserves as of December 31, 2023 and 2022 are as follows (table in thousands): December 31, December 31, Inventory - Current Portion Raw Materials $ 2,250 $ 3,351 Work in Process 351 351 Finished Goods 3,270 2,112 Total Current Inventory 5,871 5,814 Inventory - Long Term (1) 178 1,276 Total Inventory $ 6,049 $ 7,090 __________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and depreciation expense</t>
        </is>
      </c>
      <c r="B4" s="4" t="inlineStr">
        <is>
          <t xml:space="preserve">As of December 31, 2023 and 2022, the Company’s property and equipment consisted of the following (table in thousands): December 31, December 31, Leasehold Improvements $ 1,423 $ 1,256 Machinery and Equipment 11,131 5,922 Information Technology &amp; Office Equipment 1,845 1,845 Laboratory Equipment 807 807 15,206 9,830 Accumulated Depreciation and Amortization (8,804) (7,636) Net Property and Equipment $ 6,402 $ 2,1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t>
        </is>
      </c>
      <c r="B4" s="4" t="inlineStr">
        <is>
          <t xml:space="preserve">Accrued liabilities as of December 31, 2023 and 2022 consisted of the following (table in thousands): December 31, December 31, Accrued Compensation and Benefits $ 2,413 $ 2,568 Accrued Unvouchered Receipts 1,663 585 Accrued Manufacturing Expense 1,064 — Accrued Workers Compensation 254 306 Accrued Research &amp; Development Expense — 43 Other Accrued Liabilities 1,755 4,200 Total Accrued Liabilities $ 7,149 $ 7,7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ummary of Common Stock Reserved for Issuance</t>
        </is>
      </c>
      <c r="B4" s="4" t="inlineStr">
        <is>
          <t xml:space="preserve">As of December 31, 2023 and 2022, the Company reserved for issuance the following shares of common stock related to the potential exercise of employee stock options, unvested restricted stock, convertible preferred stock, pre-funded warrants and all other warrants (collectively, "common stock equivalents"): As of December 31, Common stock and common stock equivalents: 2023 2022 Common stock 29,130,607 12,163,673 Common stock issuable upon exercise of pre-funded warrants — 6,300,000 Common stock and pre-funded stock warrants 29,130,607 18,463,673 Warrants to Purchase Common Stock 3,793,388 10,196,268 Convertible Preferred Stock 1,363,636 1,363,636 Options to Purchase Common Stock 1,328,621 1,206,905 Unvested Restricted Stock Units 258,885 125,000 Unvested Restricted Stock Awards 891 891 Total 35,876,028 31,356,3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 (Tables)</t>
        </is>
      </c>
      <c r="B1" s="2" t="inlineStr">
        <is>
          <t>12 Months Ended</t>
        </is>
      </c>
    </row>
    <row r="2">
      <c r="B2" s="2" t="inlineStr">
        <is>
          <t>Dec. 31, 2023</t>
        </is>
      </c>
    </row>
    <row r="3">
      <c r="A3" s="3" t="inlineStr">
        <is>
          <t>Share-based Payment Arrangement, Expensed and Capitalized, Amount [Line Items]</t>
        </is>
      </c>
      <c r="B3" s="4" t="inlineStr">
        <is>
          <t xml:space="preserve"> </t>
        </is>
      </c>
    </row>
    <row r="4">
      <c r="A4" s="4" t="inlineStr">
        <is>
          <t>Schedule of total stock-based compensation expense</t>
        </is>
      </c>
      <c r="B4" s="4" t="inlineStr">
        <is>
          <t xml:space="preserve">The Company recognized total stock-based compensation expense during the years ended December 31, 2023 and 2022 as follows (table in thousands): Year Ended December 31, 2023 2022 Service based awards: Restricted stock units $ 375 $ 129 Stock option awards 557 576 932 705 Performance based awards: Restricted stock awards — (390) Total $ 932 $ 315 </t>
        </is>
      </c>
    </row>
    <row r="5">
      <c r="A5" s="4" t="inlineStr">
        <is>
          <t>Restricted stock awards - Performance Based Restricted Stock Awards</t>
        </is>
      </c>
      <c r="B5" s="4" t="inlineStr">
        <is>
          <t xml:space="preserve"> </t>
        </is>
      </c>
    </row>
    <row r="6">
      <c r="A6" s="3" t="inlineStr">
        <is>
          <t>Share-based Payment Arrangement, Expensed and Capitalized, Amount [Line Items]</t>
        </is>
      </c>
      <c r="B6" s="4" t="inlineStr">
        <is>
          <t xml:space="preserve"> </t>
        </is>
      </c>
    </row>
    <row r="7">
      <c r="A7" s="4" t="inlineStr">
        <is>
          <t>Schedule of restricted stock award</t>
        </is>
      </c>
      <c r="B7" s="4" t="inlineStr">
        <is>
          <t xml:space="preserve">A summary of the Company’s performance based restricted stock awards during the year ended December 31, 2023 is as follows: Performance Based Restricted Stock Awards Number of Shares Weighted Average Unvested at January 1, 2023 891 $ 62.70 Unvested at December 31, 2023 891 $ 62.70 </t>
        </is>
      </c>
    </row>
    <row r="8">
      <c r="A8" s="4" t="inlineStr">
        <is>
          <t>Restricted stock awards - Service Based Restricted Stock Units</t>
        </is>
      </c>
      <c r="B8" s="4" t="inlineStr">
        <is>
          <t xml:space="preserve"> </t>
        </is>
      </c>
    </row>
    <row r="9">
      <c r="A9" s="3" t="inlineStr">
        <is>
          <t>Share-based Payment Arrangement, Expensed and Capitalized, Amount [Line Items]</t>
        </is>
      </c>
      <c r="B9" s="4" t="inlineStr">
        <is>
          <t xml:space="preserve"> </t>
        </is>
      </c>
    </row>
    <row r="10">
      <c r="A10" s="4" t="inlineStr">
        <is>
          <t>Schedule of restricted stock award</t>
        </is>
      </c>
      <c r="B10" s="4" t="inlineStr">
        <is>
          <t xml:space="preserve">A summary of the Company’s service based restricted stock units during the year ended December 31, 2023 is as follows: Service Based Restricted Stock Units Number of Shares Weighted Average Unvested at January 1, 2023 125,000 $ 1.47 Granted 313,065 $ 1.87 Forfeited (54,180) $ 1.37 Vested (125,000) $ 1.47 Unvested at December 31, 2023 258,885 $ 1.83 </t>
        </is>
      </c>
    </row>
    <row r="11">
      <c r="A11" s="4" t="inlineStr">
        <is>
          <t>Service Based Stock Option Awards</t>
        </is>
      </c>
      <c r="B11" s="4" t="inlineStr">
        <is>
          <t xml:space="preserve"> </t>
        </is>
      </c>
    </row>
    <row r="12">
      <c r="A12" s="3" t="inlineStr">
        <is>
          <t>Share-based Payment Arrangement, Expensed and Capitalized, Amount [Line Items]</t>
        </is>
      </c>
      <c r="B12" s="4" t="inlineStr">
        <is>
          <t xml:space="preserve"> </t>
        </is>
      </c>
    </row>
    <row r="13">
      <c r="A13" s="4" t="inlineStr">
        <is>
          <t>Schedule of stock option assumptions</t>
        </is>
      </c>
      <c r="B13" s="4" t="inlineStr">
        <is>
          <t>The fair value of the service based stock option awards granted for the years ended December 31, 2023 and 2022 were based on the following assumptions: December 31, 2023 2022 Exercise price $1.37 - $2.83 $1.28 - $1.66 Expected stock price volatility 81.6% - 81.8% 76.2% - 78.5% Risk-free interest rate 3.41% - 4.84% 1.97% - 3.44% Term (years) 4.0 - 6.0 5.5 - 6.0</t>
        </is>
      </c>
    </row>
    <row r="14">
      <c r="A14" s="4" t="inlineStr">
        <is>
          <t>Schedule of stock options activity</t>
        </is>
      </c>
      <c r="B14" s="4" t="inlineStr">
        <is>
          <t xml:space="preserve">A summary of the Company’s service based stock option activity for the year ended December 31, 2023 is as follows: Service Based Stock Option Awards Shares Weighted Weighted Aggregate Intrinsic Value (in $1,000's) Outstanding at January 1, 2023 1,206,905 $ 8.32 Granted 497,245 $ 1.58 Expired (146,230) $ 22.76 Forfeited (229,299) $ 2.47 Outstanding at December 31, 2023 1,328,621 $ 5.22 8.5 $ 450 Exercisable at December 31, 2023 361,531 $ 14.19 7.3 $ 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Lease Costs</t>
        </is>
      </c>
      <c r="B4" s="4" t="inlineStr">
        <is>
          <t>The following summarizes quantitative information about the Company’s operating and finance leases (dollars in thousands): For the year ended December 31, 2023 2022 Operating leases Operating lease cost $ 1,672 $ 1,710 Variable lease cost 497 388 Operating lease expense 2,169 2,098 Finance leases Amortization of right-of-use assets 565 565 Interest on lease obligations 147 179 Finance lease expense 712 744 Short-term lease rent expense 17 17 Total rent expense $ 2,898 $ 2,859 Other information Operating cash flows from operating leases $ 1,777 $ 1,772 Operating cash flows from finance leases $ 147 $ 179 Financing cash flows from finance leases $ 522 $ 482 Right of use assets obtained in exchange for operating lease liabilities $ — $ 768 Weighted-average remaining lease term - operating leases 2.3 3.0 Weighted-average remaining lease term – finance leases 3.5 4.4 Weighted-average discount rate - operating leases 6.5 % 6.4 % Weighted-average discount rate – finance leases 6.4 % 6.4 %</t>
        </is>
      </c>
    </row>
    <row r="5">
      <c r="A5" s="4" t="inlineStr">
        <is>
          <t>Operating Lease Maturities</t>
        </is>
      </c>
      <c r="B5" s="4" t="inlineStr">
        <is>
          <t xml:space="preserve">Future minimum rental payments under operating and finance lease agreements are as follows (table in thousands): Operating Finance Year ending December 31, 2024 $ 1,511 $ 672 Year ending December 31, 2025 1,021 676 Year Ended December 31, 2026 362 666 Year Ended December 31, 2027 129 311 Year Ended December 31, 2028 2 — Total 3,025 2,325 Less present value discount (211) (237) Operating and Finance lease liabilities. $ 2,814 $ 2,088 </t>
        </is>
      </c>
    </row>
    <row r="6">
      <c r="A6" s="4" t="inlineStr">
        <is>
          <t>Finance Lease Maturities</t>
        </is>
      </c>
      <c r="B6" s="4" t="inlineStr">
        <is>
          <t xml:space="preserve">Future minimum rental payments under operating and finance lease agreements are as follows (table in thousands): Operating Finance Year ending December 31, 2024 $ 1,511 $ 672 Year ending December 31, 2025 1,021 676 Year Ended December 31, 2026 362 666 Year Ended December 31, 2027 129 311 Year Ended December 31, 2028 2 — Total 3,025 2,325 Less present value discount (211) (237) Operating and Finance lease liabilities. $ 2,814 $ 2,0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reserve, accounts receivable (in dollars)</t>
        </is>
      </c>
      <c r="B3" s="5" t="n">
        <v>81</v>
      </c>
      <c r="C3" s="5" t="n">
        <v>33</v>
      </c>
    </row>
    <row r="4">
      <c r="A4" s="4" t="inlineStr">
        <is>
          <t>Preferred stock, par value (in dollars per share)</t>
        </is>
      </c>
      <c r="B4" s="7" t="n">
        <v>0.0001</v>
      </c>
      <c r="C4" s="7" t="n">
        <v>0.0001</v>
      </c>
    </row>
    <row r="5">
      <c r="A5" s="4" t="inlineStr">
        <is>
          <t>Preferred stock, shares authorized (in shares)</t>
        </is>
      </c>
      <c r="B5" s="6" t="n">
        <v>2000000</v>
      </c>
      <c r="C5" s="6" t="n">
        <v>2000000</v>
      </c>
    </row>
    <row r="6">
      <c r="A6" s="4" t="inlineStr">
        <is>
          <t>Preferred stock, shares issued (in shares)</t>
        </is>
      </c>
      <c r="B6" s="6" t="n">
        <v>15000</v>
      </c>
      <c r="C6" s="6" t="n">
        <v>15000</v>
      </c>
    </row>
    <row r="7">
      <c r="A7" s="4" t="inlineStr">
        <is>
          <t>Preferred stock, shares outstanding (in shares)</t>
        </is>
      </c>
      <c r="B7" s="6" t="n">
        <v>15000</v>
      </c>
      <c r="C7" s="6" t="n">
        <v>15000</v>
      </c>
    </row>
    <row r="8">
      <c r="A8" s="4" t="inlineStr">
        <is>
          <t>Common stock, par value (in dollars per share)</t>
        </is>
      </c>
      <c r="B8" s="7" t="n">
        <v>0.0001</v>
      </c>
      <c r="C8" s="7" t="n">
        <v>0.0001</v>
      </c>
    </row>
    <row r="9">
      <c r="A9" s="4" t="inlineStr">
        <is>
          <t>Common stock, shares authorized (in shares)</t>
        </is>
      </c>
      <c r="B9" s="6" t="n">
        <v>170000000</v>
      </c>
      <c r="C9" s="6" t="n">
        <v>170000000</v>
      </c>
    </row>
    <row r="10">
      <c r="A10" s="4" t="inlineStr">
        <is>
          <t>Common stock, shares issued (in shares)</t>
        </is>
      </c>
      <c r="B10" s="6" t="n">
        <v>29130607</v>
      </c>
      <c r="C10" s="6" t="n">
        <v>12163673</v>
      </c>
    </row>
    <row r="11">
      <c r="A11" s="4" t="inlineStr">
        <is>
          <t>Common stock, shares outstanding (in shares)</t>
        </is>
      </c>
      <c r="B11" s="6" t="n">
        <v>29130607</v>
      </c>
      <c r="C11" s="6" t="n">
        <v>1216367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an and Security Agreement (Tables)</t>
        </is>
      </c>
      <c r="B1" s="2" t="inlineStr">
        <is>
          <t>12 Months Ended</t>
        </is>
      </c>
    </row>
    <row r="2">
      <c r="B2" s="2" t="inlineStr">
        <is>
          <t>Dec. 31, 2023</t>
        </is>
      </c>
    </row>
    <row r="3">
      <c r="A3" s="3" t="inlineStr">
        <is>
          <t>Debt Disclosure [Abstract]</t>
        </is>
      </c>
      <c r="B3" s="4" t="inlineStr">
        <is>
          <t xml:space="preserve"> </t>
        </is>
      </c>
    </row>
    <row r="4">
      <c r="A4" s="4" t="inlineStr">
        <is>
          <t>Schedule of principal payments on term loans</t>
        </is>
      </c>
      <c r="B4" s="4" t="inlineStr">
        <is>
          <t xml:space="preserve">The following table reflects the schedule of principal payments on the Term Loan as of December 31, 2023 after giving effect to the January 2, 2024 amendment (in thousands): Year Principal Payments 2024 $ — 2025 $ — 2026 $ $ 1,333 2027 3,200 2028 3,200 2029 267 Total $ 8,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reconciliation of income tax expense at the statutory rate to income tax expense at Entity's effective tax rate</t>
        </is>
      </c>
      <c r="B4" s="4" t="inlineStr">
        <is>
          <t xml:space="preserve">A reconciliation of income tax expense at the statutory rate to income tax expense at our effective tax rate is as follows (dollars in thousands): Year Ended December 31, 2023 2022 Tax Benefit Computed of Pretax Loss $ (1,772) $ (4,361) Changes in Tax Laws — — Foreign Income Tax Expense — — Effect of Change in Valuation Allowance 1,772 4,361 Total Income Tax Expense $ — $ — </t>
        </is>
      </c>
    </row>
    <row r="5">
      <c r="A5" s="4" t="inlineStr">
        <is>
          <t>Schedule of details of the net deferred tax asset</t>
        </is>
      </c>
      <c r="B5" s="4" t="inlineStr">
        <is>
          <t xml:space="preserve">The details of the net deferred tax asset are as follows (dollars in thousands): December 31, 2023 2022 Deferred tax assets: Net Operating Loss Carryforward $ 72,612 $ 70,686 Stock Based Compensation 7,856 7,792 General Business Credit 6,872 6,872 Research &amp; Experimental Expenses 459 371 Inventories 398 234 Accrued Expenses 144 605 Deferred License Revenue 118 983 Other Deferred Tax Assets 1,989 1,274 Total Deferred Tax Assets 90,448 88,817 Deferred Tax Liabilities: Goodwill &amp; Intangible Assets 259 224 Prepaid Expenses 181 316 Book over Tax Depreciation 35 8 Total Deferred Tax Liabilities 475 548 Subtotal 89,973 88,269 Valuation Allowance (89,973) (88,269) Net Deferred Tax Asset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8" customWidth="1" min="2" max="2"/>
  </cols>
  <sheetData>
    <row r="1">
      <c r="A1" s="1" t="inlineStr">
        <is>
          <t>Description of Business - Narrative (Details)</t>
        </is>
      </c>
      <c r="B1" s="2" t="inlineStr">
        <is>
          <t>12 Months Ended</t>
        </is>
      </c>
    </row>
    <row r="2">
      <c r="B2" s="2" t="inlineStr">
        <is>
          <t>Dec. 31, 2023 ft²</t>
        </is>
      </c>
    </row>
    <row r="3">
      <c r="A3" s="3" t="inlineStr">
        <is>
          <t>Organization, Consolidation and Presentation of Financial Statements [Abstract]</t>
        </is>
      </c>
      <c r="B3" s="4" t="inlineStr">
        <is>
          <t xml:space="preserve"> </t>
        </is>
      </c>
    </row>
    <row r="4">
      <c r="A4" s="4" t="inlineStr">
        <is>
          <t>Facility square footage</t>
        </is>
      </c>
      <c r="B4" s="6" t="n">
        <v>175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iquidity and Going Concern Considerations (Details) - USD ($) $ in Thousands</t>
        </is>
      </c>
      <c r="B1" s="2" t="inlineStr">
        <is>
          <t>12 Months Ended</t>
        </is>
      </c>
    </row>
    <row r="2">
      <c r="B2" s="2" t="inlineStr">
        <is>
          <t>Dec. 31, 2023</t>
        </is>
      </c>
      <c r="C2" s="2" t="inlineStr">
        <is>
          <t>Dec. 31, 2022</t>
        </is>
      </c>
      <c r="D2" s="2" t="inlineStr">
        <is>
          <t>Dec. 31, 2021</t>
        </is>
      </c>
    </row>
    <row r="3">
      <c r="A3" s="3" t="inlineStr">
        <is>
          <t>Liquidity and Going Concern Considerations [Abstract]</t>
        </is>
      </c>
      <c r="B3" s="4" t="inlineStr">
        <is>
          <t xml:space="preserve"> </t>
        </is>
      </c>
      <c r="C3" s="4" t="inlineStr">
        <is>
          <t xml:space="preserve"> </t>
        </is>
      </c>
      <c r="D3" s="4" t="inlineStr">
        <is>
          <t xml:space="preserve"> </t>
        </is>
      </c>
    </row>
    <row r="4">
      <c r="A4" s="4" t="inlineStr">
        <is>
          <t>Accumulated deficit</t>
        </is>
      </c>
      <c r="B4" s="5" t="n">
        <v>397198</v>
      </c>
      <c r="C4" s="5" t="n">
        <v>388759</v>
      </c>
      <c r="D4" s="4" t="inlineStr">
        <is>
          <t xml:space="preserve"> </t>
        </is>
      </c>
    </row>
    <row r="5">
      <c r="A5" s="4" t="inlineStr">
        <is>
          <t>Stockholders' equity</t>
        </is>
      </c>
      <c r="B5" s="6" t="n">
        <v>21291</v>
      </c>
      <c r="C5" s="6" t="n">
        <v>14106</v>
      </c>
      <c r="D5" s="5" t="n">
        <v>2535</v>
      </c>
    </row>
    <row r="6">
      <c r="A6" s="4" t="inlineStr">
        <is>
          <t>Cash and cash equivalents and investments available-for-sale</t>
        </is>
      </c>
      <c r="B6" s="6" t="n">
        <v>10900</v>
      </c>
      <c r="C6" s="4" t="inlineStr">
        <is>
          <t xml:space="preserve"> </t>
        </is>
      </c>
      <c r="D6" s="4" t="inlineStr">
        <is>
          <t xml:space="preserve"> </t>
        </is>
      </c>
    </row>
    <row r="7">
      <c r="A7" s="4" t="inlineStr">
        <is>
          <t>Working capital</t>
        </is>
      </c>
      <c r="B7" s="6" t="n">
        <v>12100</v>
      </c>
      <c r="C7" s="4" t="inlineStr">
        <is>
          <t xml:space="preserve"> </t>
        </is>
      </c>
      <c r="D7" s="4" t="inlineStr">
        <is>
          <t xml:space="preserve"> </t>
        </is>
      </c>
    </row>
    <row r="8">
      <c r="A8" s="4" t="inlineStr">
        <is>
          <t>Net cash used in operating activities</t>
        </is>
      </c>
      <c r="B8" s="6" t="n">
        <v>9412</v>
      </c>
      <c r="C8" s="5" t="n">
        <v>16929</v>
      </c>
      <c r="D8" s="4" t="inlineStr">
        <is>
          <t xml:space="preserve"> </t>
        </is>
      </c>
    </row>
    <row r="9">
      <c r="A9" s="4" t="inlineStr">
        <is>
          <t>Remaining consideration on ATM facility</t>
        </is>
      </c>
      <c r="B9" s="5" t="n">
        <v>1100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5" customWidth="1" min="1" max="1"/>
    <col width="39" customWidth="1" min="2" max="2"/>
    <col width="29" customWidth="1" min="3" max="3"/>
  </cols>
  <sheetData>
    <row r="1">
      <c r="A1" s="1" t="inlineStr">
        <is>
          <t>Summary of Significant Accounting Policies - Narrative (Details)</t>
        </is>
      </c>
      <c r="B1" s="2" t="inlineStr">
        <is>
          <t>12 Months Ended</t>
        </is>
      </c>
    </row>
    <row r="2">
      <c r="B2" s="2" t="inlineStr">
        <is>
          <t>Dec. 31, 2023 USD ($) agreement shares</t>
        </is>
      </c>
      <c r="C2" s="2" t="inlineStr">
        <is>
          <t>Dec. 31, 2022 USD ($) shares</t>
        </is>
      </c>
    </row>
    <row r="3">
      <c r="A3" s="3" t="inlineStr">
        <is>
          <t>Summary of significant accounting policies</t>
        </is>
      </c>
      <c r="B3" s="4" t="inlineStr">
        <is>
          <t xml:space="preserve"> </t>
        </is>
      </c>
      <c r="C3" s="4" t="inlineStr">
        <is>
          <t xml:space="preserve"> </t>
        </is>
      </c>
    </row>
    <row r="4">
      <c r="A4" s="4" t="inlineStr">
        <is>
          <t>Customers average payment term</t>
        </is>
      </c>
      <c r="B4" s="4" t="inlineStr">
        <is>
          <t>30 days</t>
        </is>
      </c>
      <c r="C4" s="4" t="inlineStr">
        <is>
          <t xml:space="preserve"> </t>
        </is>
      </c>
    </row>
    <row r="5">
      <c r="A5" s="4" t="inlineStr">
        <is>
          <t>Distributors average payment term</t>
        </is>
      </c>
      <c r="B5" s="4" t="inlineStr">
        <is>
          <t>60 days</t>
        </is>
      </c>
      <c r="C5" s="4" t="inlineStr">
        <is>
          <t xml:space="preserve"> </t>
        </is>
      </c>
    </row>
    <row r="6">
      <c r="A6" s="4" t="inlineStr">
        <is>
          <t>Number of distribution and license agreements | agreement</t>
        </is>
      </c>
      <c r="B6" s="6" t="n">
        <v>5</v>
      </c>
      <c r="C6" s="4" t="inlineStr">
        <is>
          <t xml:space="preserve"> </t>
        </is>
      </c>
    </row>
    <row r="7">
      <c r="A7" s="4" t="inlineStr">
        <is>
          <t>Purchase forecasts period</t>
        </is>
      </c>
      <c r="B7" s="4" t="inlineStr">
        <is>
          <t>9 months</t>
        </is>
      </c>
      <c r="C7" s="4" t="inlineStr">
        <is>
          <t xml:space="preserve"> </t>
        </is>
      </c>
    </row>
    <row r="8">
      <c r="A8" s="4" t="inlineStr">
        <is>
          <t>Contract assets</t>
        </is>
      </c>
      <c r="B8" s="5" t="n">
        <v>0</v>
      </c>
      <c r="C8" s="5" t="n">
        <v>0</v>
      </c>
    </row>
    <row r="9">
      <c r="A9" s="4" t="inlineStr">
        <is>
          <t>Revenue recognized from contract liabilities</t>
        </is>
      </c>
      <c r="B9" s="6" t="n">
        <v>3810000</v>
      </c>
      <c r="C9" s="6" t="n">
        <v>3826000</v>
      </c>
    </row>
    <row r="10">
      <c r="A10" s="4" t="inlineStr">
        <is>
          <t>Revenue performance obligation</t>
        </is>
      </c>
      <c r="B10" s="6" t="n">
        <v>500000</v>
      </c>
      <c r="C10" s="6" t="n">
        <v>2900000</v>
      </c>
    </row>
    <row r="11">
      <c r="A11" s="4" t="inlineStr">
        <is>
          <t>Impairments of long-lived assets</t>
        </is>
      </c>
      <c r="B11" s="6" t="n">
        <v>0</v>
      </c>
      <c r="C11" s="6" t="n">
        <v>0</v>
      </c>
    </row>
    <row r="12">
      <c r="A12" s="4" t="inlineStr">
        <is>
          <t>Research and product development expense</t>
        </is>
      </c>
      <c r="B12" s="6" t="n">
        <v>1107000</v>
      </c>
      <c r="C12" s="6" t="n">
        <v>3119000</v>
      </c>
    </row>
    <row r="13">
      <c r="A13" s="4" t="inlineStr">
        <is>
          <t>Impairment</t>
        </is>
      </c>
      <c r="B13" s="6" t="n">
        <v>0</v>
      </c>
      <c r="C13" s="5" t="n">
        <v>0</v>
      </c>
    </row>
    <row r="14">
      <c r="A14" s="4" t="inlineStr">
        <is>
          <t>DaVita</t>
        </is>
      </c>
      <c r="B14" s="4" t="inlineStr">
        <is>
          <t xml:space="preserve"> </t>
        </is>
      </c>
      <c r="C14" s="4" t="inlineStr">
        <is>
          <t xml:space="preserve"> </t>
        </is>
      </c>
    </row>
    <row r="15">
      <c r="A15" s="3" t="inlineStr">
        <is>
          <t>Summary of significant accounting policies</t>
        </is>
      </c>
      <c r="B15" s="4" t="inlineStr">
        <is>
          <t xml:space="preserve"> </t>
        </is>
      </c>
      <c r="C15" s="4" t="inlineStr">
        <is>
          <t xml:space="preserve"> </t>
        </is>
      </c>
    </row>
    <row r="16">
      <c r="A16" s="4" t="inlineStr">
        <is>
          <t>Product purchase agreement, One time payment from counterparty</t>
        </is>
      </c>
      <c r="B16" s="5" t="n">
        <v>400000</v>
      </c>
      <c r="C16" s="4" t="inlineStr">
        <is>
          <t xml:space="preserve"> </t>
        </is>
      </c>
    </row>
    <row r="17">
      <c r="A17" s="4" t="inlineStr">
        <is>
          <t>PIPE Purchase Agreement Pre-Funded Warrant</t>
        </is>
      </c>
      <c r="B17" s="4" t="inlineStr">
        <is>
          <t xml:space="preserve"> </t>
        </is>
      </c>
      <c r="C17" s="4" t="inlineStr">
        <is>
          <t xml:space="preserve"> </t>
        </is>
      </c>
    </row>
    <row r="18">
      <c r="A18" s="3" t="inlineStr">
        <is>
          <t>Summary of significant accounting policies</t>
        </is>
      </c>
      <c r="B18" s="4" t="inlineStr">
        <is>
          <t xml:space="preserve"> </t>
        </is>
      </c>
      <c r="C18" s="4" t="inlineStr">
        <is>
          <t xml:space="preserve"> </t>
        </is>
      </c>
    </row>
    <row r="19">
      <c r="A19" s="4" t="inlineStr">
        <is>
          <t>Warrants exercised (in shares) | shares</t>
        </is>
      </c>
      <c r="B19" s="6" t="n">
        <v>6300000</v>
      </c>
      <c r="C19" s="6" t="n">
        <v>1488480</v>
      </c>
    </row>
    <row r="20">
      <c r="A20" s="4" t="inlineStr">
        <is>
          <t>Minimum</t>
        </is>
      </c>
      <c r="B20" s="4" t="inlineStr">
        <is>
          <t xml:space="preserve"> </t>
        </is>
      </c>
      <c r="C20" s="4" t="inlineStr">
        <is>
          <t xml:space="preserve"> </t>
        </is>
      </c>
    </row>
    <row r="21">
      <c r="A21" s="3" t="inlineStr">
        <is>
          <t>Summary of significant accounting policies</t>
        </is>
      </c>
      <c r="B21" s="4" t="inlineStr">
        <is>
          <t xml:space="preserve"> </t>
        </is>
      </c>
      <c r="C21" s="4" t="inlineStr">
        <is>
          <t xml:space="preserve"> </t>
        </is>
      </c>
    </row>
    <row r="22">
      <c r="A22" s="4" t="inlineStr">
        <is>
          <t>Property and equipment useful life</t>
        </is>
      </c>
      <c r="B22" s="4" t="inlineStr">
        <is>
          <t>3 years</t>
        </is>
      </c>
      <c r="C22" s="4" t="inlineStr">
        <is>
          <t xml:space="preserve"> </t>
        </is>
      </c>
    </row>
    <row r="23">
      <c r="A23" s="4" t="inlineStr">
        <is>
          <t>Market and performance-based stock unit awards service period</t>
        </is>
      </c>
      <c r="B23" s="4" t="inlineStr">
        <is>
          <t>1 year</t>
        </is>
      </c>
      <c r="C23" s="4" t="inlineStr">
        <is>
          <t xml:space="preserve"> </t>
        </is>
      </c>
    </row>
    <row r="24">
      <c r="A24" s="4" t="inlineStr">
        <is>
          <t>Maximum</t>
        </is>
      </c>
      <c r="B24" s="4" t="inlineStr">
        <is>
          <t xml:space="preserve"> </t>
        </is>
      </c>
      <c r="C24" s="4" t="inlineStr">
        <is>
          <t xml:space="preserve"> </t>
        </is>
      </c>
    </row>
    <row r="25">
      <c r="A25" s="3" t="inlineStr">
        <is>
          <t>Summary of significant accounting policies</t>
        </is>
      </c>
      <c r="B25" s="4" t="inlineStr">
        <is>
          <t xml:space="preserve"> </t>
        </is>
      </c>
      <c r="C25" s="4" t="inlineStr">
        <is>
          <t xml:space="preserve"> </t>
        </is>
      </c>
    </row>
    <row r="26">
      <c r="A26" s="4" t="inlineStr">
        <is>
          <t>Property and equipment useful life</t>
        </is>
      </c>
      <c r="B26" s="4" t="inlineStr">
        <is>
          <t>10 years</t>
        </is>
      </c>
      <c r="C26" s="4" t="inlineStr">
        <is>
          <t xml:space="preserve"> </t>
        </is>
      </c>
    </row>
    <row r="27">
      <c r="A27" s="4" t="inlineStr">
        <is>
          <t>Market and performance-based stock unit awards service period</t>
        </is>
      </c>
      <c r="B27" s="4" t="inlineStr">
        <is>
          <t>2 years</t>
        </is>
      </c>
      <c r="C27" s="4" t="inlineStr">
        <is>
          <t xml:space="preserve"> </t>
        </is>
      </c>
    </row>
    <row r="28">
      <c r="A28" s="4" t="inlineStr">
        <is>
          <t>Total Concentrate Products</t>
        </is>
      </c>
      <c r="B28" s="4" t="inlineStr">
        <is>
          <t xml:space="preserve"> </t>
        </is>
      </c>
      <c r="C28" s="4" t="inlineStr">
        <is>
          <t xml:space="preserve"> </t>
        </is>
      </c>
    </row>
    <row r="29">
      <c r="A29" s="3" t="inlineStr">
        <is>
          <t>Summary of significant accounting policies</t>
        </is>
      </c>
      <c r="B29" s="4" t="inlineStr">
        <is>
          <t xml:space="preserve"> </t>
        </is>
      </c>
      <c r="C29" s="4" t="inlineStr">
        <is>
          <t xml:space="preserve"> </t>
        </is>
      </c>
    </row>
    <row r="30">
      <c r="A30" s="4" t="inlineStr">
        <is>
          <t>Reserve for returns</t>
        </is>
      </c>
      <c r="B30" s="5" t="n">
        <v>0</v>
      </c>
      <c r="C30"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isaggregation of Revenue (Details) - USD ($) $ in Thousands</t>
        </is>
      </c>
      <c r="B1" s="2" t="inlineStr">
        <is>
          <t>12 Months Ended</t>
        </is>
      </c>
    </row>
    <row r="2">
      <c r="B2" s="2" t="inlineStr">
        <is>
          <t>Dec. 31, 2023</t>
        </is>
      </c>
      <c r="C2" s="2" t="inlineStr">
        <is>
          <t>Dec. 31, 2022</t>
        </is>
      </c>
    </row>
    <row r="3">
      <c r="A3" s="3" t="inlineStr">
        <is>
          <t>Rest of World</t>
        </is>
      </c>
      <c r="B3" s="4" t="inlineStr">
        <is>
          <t xml:space="preserve"> </t>
        </is>
      </c>
      <c r="C3" s="4" t="inlineStr">
        <is>
          <t xml:space="preserve"> </t>
        </is>
      </c>
    </row>
    <row r="4">
      <c r="A4" s="4" t="inlineStr">
        <is>
          <t>Net revenue</t>
        </is>
      </c>
      <c r="B4" s="5" t="n">
        <v>83612</v>
      </c>
      <c r="C4" s="5" t="n">
        <v>72810</v>
      </c>
    </row>
    <row r="5">
      <c r="A5" s="4" t="inlineStr">
        <is>
          <t>U.S.</t>
        </is>
      </c>
      <c r="B5" s="4" t="inlineStr">
        <is>
          <t xml:space="preserve"> </t>
        </is>
      </c>
      <c r="C5" s="4" t="inlineStr">
        <is>
          <t xml:space="preserve"> </t>
        </is>
      </c>
    </row>
    <row r="6">
      <c r="A6" s="3" t="inlineStr">
        <is>
          <t>Rest of World</t>
        </is>
      </c>
      <c r="B6" s="4" t="inlineStr">
        <is>
          <t xml:space="preserve"> </t>
        </is>
      </c>
      <c r="C6" s="4" t="inlineStr">
        <is>
          <t xml:space="preserve"> </t>
        </is>
      </c>
    </row>
    <row r="7">
      <c r="A7" s="4" t="inlineStr">
        <is>
          <t>Net revenue</t>
        </is>
      </c>
      <c r="B7" s="6" t="n">
        <v>74343</v>
      </c>
      <c r="C7" s="6" t="n">
        <v>65765</v>
      </c>
    </row>
    <row r="8">
      <c r="A8" s="4" t="inlineStr">
        <is>
          <t>Rest of World</t>
        </is>
      </c>
      <c r="B8" s="4" t="inlineStr">
        <is>
          <t xml:space="preserve"> </t>
        </is>
      </c>
      <c r="C8" s="4" t="inlineStr">
        <is>
          <t xml:space="preserve"> </t>
        </is>
      </c>
    </row>
    <row r="9">
      <c r="A9" s="3" t="inlineStr">
        <is>
          <t>Rest of World</t>
        </is>
      </c>
      <c r="B9" s="4" t="inlineStr">
        <is>
          <t xml:space="preserve"> </t>
        </is>
      </c>
      <c r="C9" s="4" t="inlineStr">
        <is>
          <t xml:space="preserve"> </t>
        </is>
      </c>
    </row>
    <row r="10">
      <c r="A10" s="4" t="inlineStr">
        <is>
          <t>Net revenue</t>
        </is>
      </c>
      <c r="B10" s="6" t="n">
        <v>9269</v>
      </c>
      <c r="C10" s="6" t="n">
        <v>7045</v>
      </c>
    </row>
    <row r="11">
      <c r="A11" s="4" t="inlineStr">
        <is>
          <t>Total Drug Products</t>
        </is>
      </c>
      <c r="B11" s="4" t="inlineStr">
        <is>
          <t xml:space="preserve"> </t>
        </is>
      </c>
      <c r="C11" s="4" t="inlineStr">
        <is>
          <t xml:space="preserve"> </t>
        </is>
      </c>
    </row>
    <row r="12">
      <c r="A12" s="3" t="inlineStr">
        <is>
          <t>Rest of World</t>
        </is>
      </c>
      <c r="B12" s="4" t="inlineStr">
        <is>
          <t xml:space="preserve"> </t>
        </is>
      </c>
      <c r="C12" s="4" t="inlineStr">
        <is>
          <t xml:space="preserve"> </t>
        </is>
      </c>
    </row>
    <row r="13">
      <c r="A13" s="4" t="inlineStr">
        <is>
          <t>Net revenue</t>
        </is>
      </c>
      <c r="B13" s="6" t="n">
        <v>2338</v>
      </c>
      <c r="C13" s="6" t="n">
        <v>1159</v>
      </c>
    </row>
    <row r="14">
      <c r="A14" s="4" t="inlineStr">
        <is>
          <t>Total Drug Products | U.S.</t>
        </is>
      </c>
      <c r="B14" s="4" t="inlineStr">
        <is>
          <t xml:space="preserve"> </t>
        </is>
      </c>
      <c r="C14" s="4" t="inlineStr">
        <is>
          <t xml:space="preserve"> </t>
        </is>
      </c>
    </row>
    <row r="15">
      <c r="A15" s="3" t="inlineStr">
        <is>
          <t>Rest of World</t>
        </is>
      </c>
      <c r="B15" s="4" t="inlineStr">
        <is>
          <t xml:space="preserve"> </t>
        </is>
      </c>
      <c r="C15" s="4" t="inlineStr">
        <is>
          <t xml:space="preserve"> </t>
        </is>
      </c>
    </row>
    <row r="16">
      <c r="A16" s="4" t="inlineStr">
        <is>
          <t>Net revenue</t>
        </is>
      </c>
      <c r="B16" s="6" t="n">
        <v>0</v>
      </c>
      <c r="C16" s="6" t="n">
        <v>561</v>
      </c>
    </row>
    <row r="17">
      <c r="A17" s="4" t="inlineStr">
        <is>
          <t>Total Drug Products | Rest of World</t>
        </is>
      </c>
      <c r="B17" s="4" t="inlineStr">
        <is>
          <t xml:space="preserve"> </t>
        </is>
      </c>
      <c r="C17" s="4" t="inlineStr">
        <is>
          <t xml:space="preserve"> </t>
        </is>
      </c>
    </row>
    <row r="18">
      <c r="A18" s="3" t="inlineStr">
        <is>
          <t>Rest of World</t>
        </is>
      </c>
      <c r="B18" s="4" t="inlineStr">
        <is>
          <t xml:space="preserve"> </t>
        </is>
      </c>
      <c r="C18" s="4" t="inlineStr">
        <is>
          <t xml:space="preserve"> </t>
        </is>
      </c>
    </row>
    <row r="19">
      <c r="A19" s="4" t="inlineStr">
        <is>
          <t>Net revenue</t>
        </is>
      </c>
      <c r="B19" s="6" t="n">
        <v>2338</v>
      </c>
      <c r="C19" s="6" t="n">
        <v>598</v>
      </c>
    </row>
    <row r="20">
      <c r="A20" s="4" t="inlineStr">
        <is>
          <t>Total Concentrate Products</t>
        </is>
      </c>
      <c r="B20" s="4" t="inlineStr">
        <is>
          <t xml:space="preserve"> </t>
        </is>
      </c>
      <c r="C20" s="4" t="inlineStr">
        <is>
          <t xml:space="preserve"> </t>
        </is>
      </c>
    </row>
    <row r="21">
      <c r="A21" s="3" t="inlineStr">
        <is>
          <t>Rest of World</t>
        </is>
      </c>
      <c r="B21" s="4" t="inlineStr">
        <is>
          <t xml:space="preserve"> </t>
        </is>
      </c>
      <c r="C21" s="4" t="inlineStr">
        <is>
          <t xml:space="preserve"> </t>
        </is>
      </c>
    </row>
    <row r="22">
      <c r="A22" s="4" t="inlineStr">
        <is>
          <t>Net revenue</t>
        </is>
      </c>
      <c r="B22" s="6" t="n">
        <v>81274</v>
      </c>
      <c r="C22" s="6" t="n">
        <v>71651</v>
      </c>
    </row>
    <row r="23">
      <c r="A23" s="4" t="inlineStr">
        <is>
          <t>Total Concentrate Products | U.S.</t>
        </is>
      </c>
      <c r="B23" s="4" t="inlineStr">
        <is>
          <t xml:space="preserve"> </t>
        </is>
      </c>
      <c r="C23" s="4" t="inlineStr">
        <is>
          <t xml:space="preserve"> </t>
        </is>
      </c>
    </row>
    <row r="24">
      <c r="A24" s="3" t="inlineStr">
        <is>
          <t>Rest of World</t>
        </is>
      </c>
      <c r="B24" s="4" t="inlineStr">
        <is>
          <t xml:space="preserve"> </t>
        </is>
      </c>
      <c r="C24" s="4" t="inlineStr">
        <is>
          <t xml:space="preserve"> </t>
        </is>
      </c>
    </row>
    <row r="25">
      <c r="A25" s="4" t="inlineStr">
        <is>
          <t>Net revenue</t>
        </is>
      </c>
      <c r="B25" s="6" t="n">
        <v>74343</v>
      </c>
      <c r="C25" s="6" t="n">
        <v>65204</v>
      </c>
    </row>
    <row r="26">
      <c r="A26" s="4" t="inlineStr">
        <is>
          <t>Total Concentrate Products | Rest of World</t>
        </is>
      </c>
      <c r="B26" s="4" t="inlineStr">
        <is>
          <t xml:space="preserve"> </t>
        </is>
      </c>
      <c r="C26" s="4" t="inlineStr">
        <is>
          <t xml:space="preserve"> </t>
        </is>
      </c>
    </row>
    <row r="27">
      <c r="A27" s="3" t="inlineStr">
        <is>
          <t>Rest of World</t>
        </is>
      </c>
      <c r="B27" s="4" t="inlineStr">
        <is>
          <t xml:space="preserve"> </t>
        </is>
      </c>
      <c r="C27" s="4" t="inlineStr">
        <is>
          <t xml:space="preserve"> </t>
        </is>
      </c>
    </row>
    <row r="28">
      <c r="A28" s="4" t="inlineStr">
        <is>
          <t>Net revenue</t>
        </is>
      </c>
      <c r="B28" s="6" t="n">
        <v>6931</v>
      </c>
      <c r="C28" s="6" t="n">
        <v>6447</v>
      </c>
    </row>
    <row r="29">
      <c r="A29" s="4" t="inlineStr">
        <is>
          <t>Product Sales - Point-in-time | Drug Product Sales</t>
        </is>
      </c>
      <c r="B29" s="4" t="inlineStr">
        <is>
          <t xml:space="preserve"> </t>
        </is>
      </c>
      <c r="C29" s="4" t="inlineStr">
        <is>
          <t xml:space="preserve"> </t>
        </is>
      </c>
    </row>
    <row r="30">
      <c r="A30" s="3" t="inlineStr">
        <is>
          <t>Rest of World</t>
        </is>
      </c>
      <c r="B30" s="4" t="inlineStr">
        <is>
          <t xml:space="preserve"> </t>
        </is>
      </c>
      <c r="C30" s="4" t="inlineStr">
        <is>
          <t xml:space="preserve"> </t>
        </is>
      </c>
    </row>
    <row r="31">
      <c r="A31" s="4" t="inlineStr">
        <is>
          <t>Net revenue</t>
        </is>
      </c>
      <c r="B31" s="6" t="n">
        <v>0</v>
      </c>
      <c r="C31" s="6" t="n">
        <v>903</v>
      </c>
    </row>
    <row r="32">
      <c r="A32" s="4" t="inlineStr">
        <is>
          <t>Product Sales - Point-in-time | Drug Product Sales | U.S.</t>
        </is>
      </c>
      <c r="B32" s="4" t="inlineStr">
        <is>
          <t xml:space="preserve"> </t>
        </is>
      </c>
      <c r="C32" s="4" t="inlineStr">
        <is>
          <t xml:space="preserve"> </t>
        </is>
      </c>
    </row>
    <row r="33">
      <c r="A33" s="3" t="inlineStr">
        <is>
          <t>Rest of World</t>
        </is>
      </c>
      <c r="B33" s="4" t="inlineStr">
        <is>
          <t xml:space="preserve"> </t>
        </is>
      </c>
      <c r="C33" s="4" t="inlineStr">
        <is>
          <t xml:space="preserve"> </t>
        </is>
      </c>
    </row>
    <row r="34">
      <c r="A34" s="4" t="inlineStr">
        <is>
          <t>Net revenue</t>
        </is>
      </c>
      <c r="B34" s="6" t="n">
        <v>0</v>
      </c>
      <c r="C34" s="6" t="n">
        <v>561</v>
      </c>
    </row>
    <row r="35">
      <c r="A35" s="4" t="inlineStr">
        <is>
          <t>Product Sales - Point-in-time | Drug Product Sales | Rest of World</t>
        </is>
      </c>
      <c r="B35" s="4" t="inlineStr">
        <is>
          <t xml:space="preserve"> </t>
        </is>
      </c>
      <c r="C35" s="4" t="inlineStr">
        <is>
          <t xml:space="preserve"> </t>
        </is>
      </c>
    </row>
    <row r="36">
      <c r="A36" s="3" t="inlineStr">
        <is>
          <t>Rest of World</t>
        </is>
      </c>
      <c r="B36" s="4" t="inlineStr">
        <is>
          <t xml:space="preserve"> </t>
        </is>
      </c>
      <c r="C36" s="4" t="inlineStr">
        <is>
          <t xml:space="preserve"> </t>
        </is>
      </c>
    </row>
    <row r="37">
      <c r="A37" s="4" t="inlineStr">
        <is>
          <t>Net revenue</t>
        </is>
      </c>
      <c r="B37" s="6" t="n">
        <v>0</v>
      </c>
      <c r="C37" s="6" t="n">
        <v>342</v>
      </c>
    </row>
    <row r="38">
      <c r="A38" s="4" t="inlineStr">
        <is>
          <t>Product Sales - Point-in-time | Concentrate Product Sales</t>
        </is>
      </c>
      <c r="B38" s="4" t="inlineStr">
        <is>
          <t xml:space="preserve"> </t>
        </is>
      </c>
      <c r="C38" s="4" t="inlineStr">
        <is>
          <t xml:space="preserve"> </t>
        </is>
      </c>
    </row>
    <row r="39">
      <c r="A39" s="3" t="inlineStr">
        <is>
          <t>Rest of World</t>
        </is>
      </c>
      <c r="B39" s="4" t="inlineStr">
        <is>
          <t xml:space="preserve"> </t>
        </is>
      </c>
      <c r="C39" s="4" t="inlineStr">
        <is>
          <t xml:space="preserve"> </t>
        </is>
      </c>
    </row>
    <row r="40">
      <c r="A40" s="4" t="inlineStr">
        <is>
          <t>Net revenue</t>
        </is>
      </c>
      <c r="B40" s="6" t="n">
        <v>79802</v>
      </c>
      <c r="C40" s="6" t="n">
        <v>69162</v>
      </c>
    </row>
    <row r="41">
      <c r="A41" s="4" t="inlineStr">
        <is>
          <t>Product Sales - Point-in-time | Concentrate Product Sales | U.S.</t>
        </is>
      </c>
      <c r="B41" s="4" t="inlineStr">
        <is>
          <t xml:space="preserve"> </t>
        </is>
      </c>
      <c r="C41" s="4" t="inlineStr">
        <is>
          <t xml:space="preserve"> </t>
        </is>
      </c>
    </row>
    <row r="42">
      <c r="A42" s="3" t="inlineStr">
        <is>
          <t>Rest of World</t>
        </is>
      </c>
      <c r="B42" s="4" t="inlineStr">
        <is>
          <t xml:space="preserve"> </t>
        </is>
      </c>
      <c r="C42" s="4" t="inlineStr">
        <is>
          <t xml:space="preserve"> </t>
        </is>
      </c>
    </row>
    <row r="43">
      <c r="A43" s="4" t="inlineStr">
        <is>
          <t>Net revenue</t>
        </is>
      </c>
      <c r="B43" s="6" t="n">
        <v>72871</v>
      </c>
      <c r="C43" s="6" t="n">
        <v>62715</v>
      </c>
    </row>
    <row r="44">
      <c r="A44" s="4" t="inlineStr">
        <is>
          <t>Product Sales - Point-in-time | Concentrate Product Sales | Rest of World</t>
        </is>
      </c>
      <c r="B44" s="4" t="inlineStr">
        <is>
          <t xml:space="preserve"> </t>
        </is>
      </c>
      <c r="C44" s="4" t="inlineStr">
        <is>
          <t xml:space="preserve"> </t>
        </is>
      </c>
    </row>
    <row r="45">
      <c r="A45" s="3" t="inlineStr">
        <is>
          <t>Rest of World</t>
        </is>
      </c>
      <c r="B45" s="4" t="inlineStr">
        <is>
          <t xml:space="preserve"> </t>
        </is>
      </c>
      <c r="C45" s="4" t="inlineStr">
        <is>
          <t xml:space="preserve"> </t>
        </is>
      </c>
    </row>
    <row r="46">
      <c r="A46" s="4" t="inlineStr">
        <is>
          <t>Net revenue</t>
        </is>
      </c>
      <c r="B46" s="6" t="n">
        <v>6931</v>
      </c>
      <c r="C46" s="6" t="n">
        <v>6447</v>
      </c>
    </row>
    <row r="47">
      <c r="A47" s="4" t="inlineStr">
        <is>
          <t>Product Sales - Point-in-time | Concentrate Product License Fee</t>
        </is>
      </c>
      <c r="B47" s="4" t="inlineStr">
        <is>
          <t xml:space="preserve"> </t>
        </is>
      </c>
      <c r="C47" s="4" t="inlineStr">
        <is>
          <t xml:space="preserve"> </t>
        </is>
      </c>
    </row>
    <row r="48">
      <c r="A48" s="3" t="inlineStr">
        <is>
          <t>Rest of World</t>
        </is>
      </c>
      <c r="B48" s="4" t="inlineStr">
        <is>
          <t xml:space="preserve"> </t>
        </is>
      </c>
      <c r="C48" s="4" t="inlineStr">
        <is>
          <t xml:space="preserve"> </t>
        </is>
      </c>
    </row>
    <row r="49">
      <c r="A49" s="4" t="inlineStr">
        <is>
          <t>Net revenue</t>
        </is>
      </c>
      <c r="B49" s="6" t="n">
        <v>1472</v>
      </c>
      <c r="C49" s="6" t="n">
        <v>2489</v>
      </c>
    </row>
    <row r="50">
      <c r="A50" s="4" t="inlineStr">
        <is>
          <t>Product Sales - Point-in-time | Concentrate Product License Fee | U.S.</t>
        </is>
      </c>
      <c r="B50" s="4" t="inlineStr">
        <is>
          <t xml:space="preserve"> </t>
        </is>
      </c>
      <c r="C50" s="4" t="inlineStr">
        <is>
          <t xml:space="preserve"> </t>
        </is>
      </c>
    </row>
    <row r="51">
      <c r="A51" s="3" t="inlineStr">
        <is>
          <t>Rest of World</t>
        </is>
      </c>
      <c r="B51" s="4" t="inlineStr">
        <is>
          <t xml:space="preserve"> </t>
        </is>
      </c>
      <c r="C51" s="4" t="inlineStr">
        <is>
          <t xml:space="preserve"> </t>
        </is>
      </c>
    </row>
    <row r="52">
      <c r="A52" s="4" t="inlineStr">
        <is>
          <t>Net revenue</t>
        </is>
      </c>
      <c r="B52" s="6" t="n">
        <v>1472</v>
      </c>
      <c r="C52" s="6" t="n">
        <v>2489</v>
      </c>
    </row>
    <row r="53">
      <c r="A53" s="4" t="inlineStr">
        <is>
          <t>Product Sales - Point-in-time | Concentrate Product License Fee | Rest of World</t>
        </is>
      </c>
      <c r="B53" s="4" t="inlineStr">
        <is>
          <t xml:space="preserve"> </t>
        </is>
      </c>
      <c r="C53" s="4" t="inlineStr">
        <is>
          <t xml:space="preserve"> </t>
        </is>
      </c>
    </row>
    <row r="54">
      <c r="A54" s="3" t="inlineStr">
        <is>
          <t>Rest of World</t>
        </is>
      </c>
      <c r="B54" s="4" t="inlineStr">
        <is>
          <t xml:space="preserve"> </t>
        </is>
      </c>
      <c r="C54" s="4" t="inlineStr">
        <is>
          <t xml:space="preserve"> </t>
        </is>
      </c>
    </row>
    <row r="55">
      <c r="A55" s="4" t="inlineStr">
        <is>
          <t>Net revenue</t>
        </is>
      </c>
      <c r="B55" s="6" t="n">
        <v>0</v>
      </c>
      <c r="C55" s="6" t="n">
        <v>0</v>
      </c>
    </row>
    <row r="56">
      <c r="A56" s="4" t="inlineStr">
        <is>
          <t>License Fee – Over time | Drug License Fee</t>
        </is>
      </c>
      <c r="B56" s="4" t="inlineStr">
        <is>
          <t xml:space="preserve"> </t>
        </is>
      </c>
      <c r="C56" s="4" t="inlineStr">
        <is>
          <t xml:space="preserve"> </t>
        </is>
      </c>
    </row>
    <row r="57">
      <c r="A57" s="3" t="inlineStr">
        <is>
          <t>Rest of World</t>
        </is>
      </c>
      <c r="B57" s="4" t="inlineStr">
        <is>
          <t xml:space="preserve"> </t>
        </is>
      </c>
      <c r="C57" s="4" t="inlineStr">
        <is>
          <t xml:space="preserve"> </t>
        </is>
      </c>
    </row>
    <row r="58">
      <c r="A58" s="4" t="inlineStr">
        <is>
          <t>Net revenue</t>
        </is>
      </c>
      <c r="B58" s="6" t="n">
        <v>2338</v>
      </c>
      <c r="C58" s="6" t="n">
        <v>256</v>
      </c>
    </row>
    <row r="59">
      <c r="A59" s="4" t="inlineStr">
        <is>
          <t>License Fee – Over time | Drug License Fee | U.S.</t>
        </is>
      </c>
      <c r="B59" s="4" t="inlineStr">
        <is>
          <t xml:space="preserve"> </t>
        </is>
      </c>
      <c r="C59" s="4" t="inlineStr">
        <is>
          <t xml:space="preserve"> </t>
        </is>
      </c>
    </row>
    <row r="60">
      <c r="A60" s="3" t="inlineStr">
        <is>
          <t>Rest of World</t>
        </is>
      </c>
      <c r="B60" s="4" t="inlineStr">
        <is>
          <t xml:space="preserve"> </t>
        </is>
      </c>
      <c r="C60" s="4" t="inlineStr">
        <is>
          <t xml:space="preserve"> </t>
        </is>
      </c>
    </row>
    <row r="61">
      <c r="A61" s="4" t="inlineStr">
        <is>
          <t>Net revenue</t>
        </is>
      </c>
      <c r="B61" s="6" t="n">
        <v>0</v>
      </c>
      <c r="C61" s="6" t="n">
        <v>0</v>
      </c>
    </row>
    <row r="62">
      <c r="A62" s="4" t="inlineStr">
        <is>
          <t>License Fee – Over time | Drug License Fee | Rest of World</t>
        </is>
      </c>
      <c r="B62" s="4" t="inlineStr">
        <is>
          <t xml:space="preserve"> </t>
        </is>
      </c>
      <c r="C62" s="4" t="inlineStr">
        <is>
          <t xml:space="preserve"> </t>
        </is>
      </c>
    </row>
    <row r="63">
      <c r="A63" s="3" t="inlineStr">
        <is>
          <t>Rest of World</t>
        </is>
      </c>
      <c r="B63" s="4" t="inlineStr">
        <is>
          <t xml:space="preserve"> </t>
        </is>
      </c>
      <c r="C63" s="4" t="inlineStr">
        <is>
          <t xml:space="preserve"> </t>
        </is>
      </c>
    </row>
    <row r="64">
      <c r="A64" s="4" t="inlineStr">
        <is>
          <t>Net revenue</t>
        </is>
      </c>
      <c r="B64" s="5" t="n">
        <v>2338</v>
      </c>
      <c r="C64" s="5" t="n">
        <v>25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ontract Balances (Details) - USD ($) $ in Thousands</t>
        </is>
      </c>
      <c r="B1" s="2" t="inlineStr">
        <is>
          <t>Dec. 31, 2023</t>
        </is>
      </c>
      <c r="C1" s="2" t="inlineStr">
        <is>
          <t>Dec. 31, 2022</t>
        </is>
      </c>
      <c r="D1" s="2" t="inlineStr">
        <is>
          <t>Jan. 01, 2022</t>
        </is>
      </c>
    </row>
    <row r="2">
      <c r="A2" s="3" t="inlineStr">
        <is>
          <t>Accounting Policies [Abstract]</t>
        </is>
      </c>
      <c r="B2" s="4" t="inlineStr">
        <is>
          <t xml:space="preserve"> </t>
        </is>
      </c>
      <c r="C2" s="4" t="inlineStr">
        <is>
          <t xml:space="preserve"> </t>
        </is>
      </c>
      <c r="D2" s="4" t="inlineStr">
        <is>
          <t xml:space="preserve"> </t>
        </is>
      </c>
    </row>
    <row r="3">
      <c r="A3" s="4" t="inlineStr">
        <is>
          <t>Accounts Receivable, net</t>
        </is>
      </c>
      <c r="B3" s="5" t="n">
        <v>10901</v>
      </c>
      <c r="C3" s="5" t="n">
        <v>6259</v>
      </c>
      <c r="D3" s="5" t="n">
        <v>5913</v>
      </c>
    </row>
    <row r="4">
      <c r="A4" s="4" t="inlineStr">
        <is>
          <t>Contract Liabilities, which are included in deferred license revenue</t>
        </is>
      </c>
      <c r="B4" s="5" t="n">
        <v>521</v>
      </c>
      <c r="C4" s="5" t="n">
        <v>4331</v>
      </c>
      <c r="D4" s="5" t="n">
        <v>815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Loss Per Share Restated Amounts (Details) - $ / shares</t>
        </is>
      </c>
      <c r="B1" s="2" t="inlineStr">
        <is>
          <t>12 Months Ended</t>
        </is>
      </c>
    </row>
    <row r="2">
      <c r="B2" s="2" t="inlineStr">
        <is>
          <t>Dec. 31, 2023</t>
        </is>
      </c>
      <c r="C2" s="2" t="inlineStr">
        <is>
          <t>Dec. 31, 2022</t>
        </is>
      </c>
    </row>
    <row r="3">
      <c r="A3" s="3" t="inlineStr">
        <is>
          <t>Reclassification [Line Items]</t>
        </is>
      </c>
      <c r="B3" s="4" t="inlineStr">
        <is>
          <t xml:space="preserve"> </t>
        </is>
      </c>
      <c r="C3" s="4" t="inlineStr">
        <is>
          <t xml:space="preserve"> </t>
        </is>
      </c>
    </row>
    <row r="4">
      <c r="A4" s="4" t="inlineStr">
        <is>
          <t>Net loss per share attributable to common stockholders - basic (in dollars per share)</t>
        </is>
      </c>
      <c r="B4" s="8" t="n">
        <v>-0.37</v>
      </c>
      <c r="C4" s="8" t="n">
        <v>-1.31</v>
      </c>
    </row>
    <row r="5">
      <c r="A5" s="4" t="inlineStr">
        <is>
          <t>Net loss per share attributable to common stockholders - diluted (in dollars per share)</t>
        </is>
      </c>
      <c r="B5" s="8" t="n">
        <v>-0.37</v>
      </c>
      <c r="C5" s="8" t="n">
        <v>-1.31</v>
      </c>
    </row>
    <row r="6">
      <c r="A6" s="4" t="inlineStr">
        <is>
          <t>Weighted average number of common shares outstanding - basic (in shares)</t>
        </is>
      </c>
      <c r="B6" s="6" t="n">
        <v>23322915</v>
      </c>
      <c r="C6" s="6" t="n">
        <v>14304512</v>
      </c>
    </row>
    <row r="7">
      <c r="A7" s="4" t="inlineStr">
        <is>
          <t>Weighted average number of common shares outstanding - diluted (in shares)</t>
        </is>
      </c>
      <c r="B7" s="6" t="n">
        <v>23322915</v>
      </c>
      <c r="C7" s="6" t="n">
        <v>14304512</v>
      </c>
    </row>
    <row r="8">
      <c r="A8" s="4" t="inlineStr">
        <is>
          <t>Previously Reported</t>
        </is>
      </c>
      <c r="B8" s="4" t="inlineStr">
        <is>
          <t xml:space="preserve"> </t>
        </is>
      </c>
      <c r="C8" s="4" t="inlineStr">
        <is>
          <t xml:space="preserve"> </t>
        </is>
      </c>
    </row>
    <row r="9">
      <c r="A9" s="3" t="inlineStr">
        <is>
          <t>Reclassification [Line Items]</t>
        </is>
      </c>
      <c r="B9" s="4" t="inlineStr">
        <is>
          <t xml:space="preserve"> </t>
        </is>
      </c>
      <c r="C9" s="4" t="inlineStr">
        <is>
          <t xml:space="preserve"> </t>
        </is>
      </c>
    </row>
    <row r="10">
      <c r="A10" s="4" t="inlineStr">
        <is>
          <t>Net loss per share attributable to common stockholders - basic (in dollars per share)</t>
        </is>
      </c>
      <c r="B10" s="4" t="inlineStr">
        <is>
          <t xml:space="preserve"> </t>
        </is>
      </c>
      <c r="C10" s="8" t="n">
        <v>-1.89</v>
      </c>
    </row>
    <row r="11">
      <c r="A11" s="4" t="inlineStr">
        <is>
          <t>Net loss per share attributable to common stockholders - diluted (in dollars per share)</t>
        </is>
      </c>
      <c r="B11" s="4" t="inlineStr">
        <is>
          <t xml:space="preserve"> </t>
        </is>
      </c>
      <c r="C11" s="8" t="n">
        <v>-1.89</v>
      </c>
    </row>
    <row r="12">
      <c r="A12" s="4" t="inlineStr">
        <is>
          <t>Weighted average number of common shares outstanding - basic (in shares)</t>
        </is>
      </c>
      <c r="B12" s="4" t="inlineStr">
        <is>
          <t xml:space="preserve"> </t>
        </is>
      </c>
      <c r="C12" s="6" t="n">
        <v>9866844</v>
      </c>
    </row>
    <row r="13">
      <c r="A13" s="4" t="inlineStr">
        <is>
          <t>Weighted average number of common shares outstanding - diluted (in shares)</t>
        </is>
      </c>
      <c r="B13" s="4" t="inlineStr">
        <is>
          <t xml:space="preserve"> </t>
        </is>
      </c>
      <c r="C13" s="6" t="n">
        <v>986684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ummary of Significant Accounting Policies - Loss Per Share (Details) - shares</t>
        </is>
      </c>
      <c r="B1" s="2" t="inlineStr">
        <is>
          <t>12 Months Ended</t>
        </is>
      </c>
    </row>
    <row r="2">
      <c r="B2" s="2" t="inlineStr">
        <is>
          <t>Dec. 31, 2023</t>
        </is>
      </c>
      <c r="C2" s="2" t="inlineStr">
        <is>
          <t>Dec. 31, 2022</t>
        </is>
      </c>
    </row>
    <row r="3">
      <c r="A3" s="3" t="inlineStr">
        <is>
          <t>Net Earnings per Share</t>
        </is>
      </c>
      <c r="B3" s="4" t="inlineStr">
        <is>
          <t xml:space="preserve"> </t>
        </is>
      </c>
      <c r="C3" s="4" t="inlineStr">
        <is>
          <t xml:space="preserve"> </t>
        </is>
      </c>
    </row>
    <row r="4">
      <c r="A4" s="4" t="inlineStr">
        <is>
          <t>Securities excluded from diluted loss per share calculation (in shares)</t>
        </is>
      </c>
      <c r="B4" s="6" t="n">
        <v>6745421</v>
      </c>
      <c r="C4" s="6" t="n">
        <v>12892700</v>
      </c>
    </row>
    <row r="5">
      <c r="A5" s="4" t="inlineStr">
        <is>
          <t>Warrants to purchase common stock</t>
        </is>
      </c>
      <c r="B5" s="4" t="inlineStr">
        <is>
          <t xml:space="preserve"> </t>
        </is>
      </c>
      <c r="C5" s="4" t="inlineStr">
        <is>
          <t xml:space="preserve"> </t>
        </is>
      </c>
    </row>
    <row r="6">
      <c r="A6" s="3" t="inlineStr">
        <is>
          <t>Net Earnings per Share</t>
        </is>
      </c>
      <c r="B6" s="4" t="inlineStr">
        <is>
          <t xml:space="preserve"> </t>
        </is>
      </c>
      <c r="C6" s="4" t="inlineStr">
        <is>
          <t xml:space="preserve"> </t>
        </is>
      </c>
    </row>
    <row r="7">
      <c r="A7" s="4" t="inlineStr">
        <is>
          <t>Securities excluded from diluted loss per share calculation (in shares)</t>
        </is>
      </c>
      <c r="B7" s="6" t="n">
        <v>3793388</v>
      </c>
      <c r="C7" s="6" t="n">
        <v>10196268</v>
      </c>
    </row>
    <row r="8">
      <c r="A8" s="4" t="inlineStr">
        <is>
          <t>Convertible Preferred Stock</t>
        </is>
      </c>
      <c r="B8" s="4" t="inlineStr">
        <is>
          <t xml:space="preserve"> </t>
        </is>
      </c>
      <c r="C8" s="4" t="inlineStr">
        <is>
          <t xml:space="preserve"> </t>
        </is>
      </c>
    </row>
    <row r="9">
      <c r="A9" s="3" t="inlineStr">
        <is>
          <t>Net Earnings per Share</t>
        </is>
      </c>
      <c r="B9" s="4" t="inlineStr">
        <is>
          <t xml:space="preserve"> </t>
        </is>
      </c>
      <c r="C9" s="4" t="inlineStr">
        <is>
          <t xml:space="preserve"> </t>
        </is>
      </c>
    </row>
    <row r="10">
      <c r="A10" s="4" t="inlineStr">
        <is>
          <t>Securities excluded from diluted loss per share calculation (in shares)</t>
        </is>
      </c>
      <c r="B10" s="6" t="n">
        <v>1363636</v>
      </c>
      <c r="C10" s="6" t="n">
        <v>1363636</v>
      </c>
    </row>
    <row r="11">
      <c r="A11" s="4" t="inlineStr">
        <is>
          <t>Options to purchase common stock</t>
        </is>
      </c>
      <c r="B11" s="4" t="inlineStr">
        <is>
          <t xml:space="preserve"> </t>
        </is>
      </c>
      <c r="C11" s="4" t="inlineStr">
        <is>
          <t xml:space="preserve"> </t>
        </is>
      </c>
    </row>
    <row r="12">
      <c r="A12" s="3" t="inlineStr">
        <is>
          <t>Net Earnings per Share</t>
        </is>
      </c>
      <c r="B12" s="4" t="inlineStr">
        <is>
          <t xml:space="preserve"> </t>
        </is>
      </c>
      <c r="C12" s="4" t="inlineStr">
        <is>
          <t xml:space="preserve"> </t>
        </is>
      </c>
    </row>
    <row r="13">
      <c r="A13" s="4" t="inlineStr">
        <is>
          <t>Securities excluded from diluted loss per share calculation (in shares)</t>
        </is>
      </c>
      <c r="B13" s="6" t="n">
        <v>1328621</v>
      </c>
      <c r="C13" s="6" t="n">
        <v>1206905</v>
      </c>
    </row>
    <row r="14">
      <c r="A14" s="4" t="inlineStr">
        <is>
          <t>Unvested restricted stock units</t>
        </is>
      </c>
      <c r="B14" s="4" t="inlineStr">
        <is>
          <t xml:space="preserve"> </t>
        </is>
      </c>
      <c r="C14" s="4" t="inlineStr">
        <is>
          <t xml:space="preserve"> </t>
        </is>
      </c>
    </row>
    <row r="15">
      <c r="A15" s="3" t="inlineStr">
        <is>
          <t>Net Earnings per Share</t>
        </is>
      </c>
      <c r="B15" s="4" t="inlineStr">
        <is>
          <t xml:space="preserve"> </t>
        </is>
      </c>
      <c r="C15" s="4" t="inlineStr">
        <is>
          <t xml:space="preserve"> </t>
        </is>
      </c>
    </row>
    <row r="16">
      <c r="A16" s="4" t="inlineStr">
        <is>
          <t>Securities excluded from diluted loss per share calculation (in shares)</t>
        </is>
      </c>
      <c r="B16" s="6" t="n">
        <v>258885</v>
      </c>
      <c r="C16" s="6" t="n">
        <v>125000</v>
      </c>
    </row>
    <row r="17">
      <c r="A17" s="4" t="inlineStr">
        <is>
          <t>Unvested restricted stock awards</t>
        </is>
      </c>
      <c r="B17" s="4" t="inlineStr">
        <is>
          <t xml:space="preserve"> </t>
        </is>
      </c>
      <c r="C17" s="4" t="inlineStr">
        <is>
          <t xml:space="preserve"> </t>
        </is>
      </c>
    </row>
    <row r="18">
      <c r="A18" s="3" t="inlineStr">
        <is>
          <t>Net Earnings per Share</t>
        </is>
      </c>
      <c r="B18" s="4" t="inlineStr">
        <is>
          <t xml:space="preserve"> </t>
        </is>
      </c>
      <c r="C18" s="4" t="inlineStr">
        <is>
          <t xml:space="preserve"> </t>
        </is>
      </c>
    </row>
    <row r="19">
      <c r="A19" s="4" t="inlineStr">
        <is>
          <t>Securities excluded from diluted loss per share calculation (in shares)</t>
        </is>
      </c>
      <c r="B19" s="6" t="n">
        <v>891</v>
      </c>
      <c r="C19" s="6" t="n">
        <v>89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Basic and Diluted Net Loss Per Share (Details)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t>
        </is>
      </c>
      <c r="B4" s="5" t="n">
        <v>-8439</v>
      </c>
      <c r="C4" s="5" t="n">
        <v>-18679</v>
      </c>
    </row>
    <row r="5">
      <c r="A5" s="4" t="inlineStr">
        <is>
          <t>Accretion of Series X Preferred Stock</t>
        </is>
      </c>
      <c r="B5" s="6" t="n">
        <v>-150</v>
      </c>
      <c r="C5" s="6" t="n">
        <v>0</v>
      </c>
    </row>
    <row r="6">
      <c r="A6" s="4" t="inlineStr">
        <is>
          <t>Net loss attributable to common stockholders for basic loss per share</t>
        </is>
      </c>
      <c r="B6" s="6" t="n">
        <v>-8589</v>
      </c>
      <c r="C6" s="6" t="n">
        <v>-18679</v>
      </c>
    </row>
    <row r="7">
      <c r="A7" s="4" t="inlineStr">
        <is>
          <t>Net loss attributable to common stockholders for diluted loss per share</t>
        </is>
      </c>
      <c r="B7" s="5" t="n">
        <v>-8589</v>
      </c>
      <c r="C7" s="5" t="n">
        <v>-18679</v>
      </c>
    </row>
    <row r="8">
      <c r="A8" s="3" t="inlineStr">
        <is>
          <t>Denominator</t>
        </is>
      </c>
      <c r="B8" s="4" t="inlineStr">
        <is>
          <t xml:space="preserve"> </t>
        </is>
      </c>
      <c r="C8" s="4" t="inlineStr">
        <is>
          <t xml:space="preserve"> </t>
        </is>
      </c>
    </row>
    <row r="9">
      <c r="A9" s="4" t="inlineStr">
        <is>
          <t>Weighted average number of common shares outstanding - basic (in shares)</t>
        </is>
      </c>
      <c r="B9" s="6" t="n">
        <v>23322915</v>
      </c>
      <c r="C9" s="6" t="n">
        <v>14304512</v>
      </c>
    </row>
    <row r="10">
      <c r="A10" s="4" t="inlineStr">
        <is>
          <t>Weighted average number of common shares outstanding - diluted (in shares)</t>
        </is>
      </c>
      <c r="B10" s="6" t="n">
        <v>23322915</v>
      </c>
      <c r="C10" s="6" t="n">
        <v>14304512</v>
      </c>
    </row>
    <row r="11">
      <c r="A11" s="4" t="inlineStr">
        <is>
          <t>Net loss per share attributable to common stockholders - basic (in dollars per share)</t>
        </is>
      </c>
      <c r="B11" s="8" t="n">
        <v>-0.37</v>
      </c>
      <c r="C11" s="8" t="n">
        <v>-1.31</v>
      </c>
    </row>
    <row r="12">
      <c r="A12" s="4" t="inlineStr">
        <is>
          <t>Net loss per share attributable to common stockholders - diluted (in dollars per share)</t>
        </is>
      </c>
      <c r="B12" s="8" t="n">
        <v>-0.37</v>
      </c>
      <c r="C12" s="8" t="n">
        <v>-1.3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Sales</t>
        </is>
      </c>
      <c r="B4" s="5" t="n">
        <v>83612</v>
      </c>
      <c r="C4" s="5" t="n">
        <v>72810</v>
      </c>
    </row>
    <row r="5">
      <c r="A5" s="4" t="inlineStr">
        <is>
          <t>Cost of Sales</t>
        </is>
      </c>
      <c r="B5" s="6" t="n">
        <v>74908</v>
      </c>
      <c r="C5" s="6" t="n">
        <v>68733</v>
      </c>
    </row>
    <row r="6">
      <c r="A6" s="4" t="inlineStr">
        <is>
          <t>Gross Profit</t>
        </is>
      </c>
      <c r="B6" s="6" t="n">
        <v>8704</v>
      </c>
      <c r="C6" s="6" t="n">
        <v>4077</v>
      </c>
    </row>
    <row r="7">
      <c r="A7" s="4" t="inlineStr">
        <is>
          <t>Research and Product Development</t>
        </is>
      </c>
      <c r="B7" s="6" t="n">
        <v>1107</v>
      </c>
      <c r="C7" s="6" t="n">
        <v>3119</v>
      </c>
    </row>
    <row r="8">
      <c r="A8" s="4" t="inlineStr">
        <is>
          <t>Selling and Marketing</t>
        </is>
      </c>
      <c r="B8" s="6" t="n">
        <v>2125</v>
      </c>
      <c r="C8" s="6" t="n">
        <v>2094</v>
      </c>
    </row>
    <row r="9">
      <c r="A9" s="4" t="inlineStr">
        <is>
          <t>General and Administrative</t>
        </is>
      </c>
      <c r="B9" s="6" t="n">
        <v>12142</v>
      </c>
      <c r="C9" s="6" t="n">
        <v>15644</v>
      </c>
    </row>
    <row r="10">
      <c r="A10" s="4" t="inlineStr">
        <is>
          <t>Operating Loss</t>
        </is>
      </c>
      <c r="B10" s="6" t="n">
        <v>-6670</v>
      </c>
      <c r="C10" s="6" t="n">
        <v>-16780</v>
      </c>
    </row>
    <row r="11">
      <c r="A11" s="3" t="inlineStr">
        <is>
          <t>Other Expense:</t>
        </is>
      </c>
      <c r="B11" s="4" t="inlineStr">
        <is>
          <t xml:space="preserve"> </t>
        </is>
      </c>
      <c r="C11" s="4" t="inlineStr">
        <is>
          <t xml:space="preserve"> </t>
        </is>
      </c>
    </row>
    <row r="12">
      <c r="A12" s="4" t="inlineStr">
        <is>
          <t>Realized Gain on Investments</t>
        </is>
      </c>
      <c r="B12" s="6" t="n">
        <v>321</v>
      </c>
      <c r="C12" s="6" t="n">
        <v>4</v>
      </c>
    </row>
    <row r="13">
      <c r="A13" s="4" t="inlineStr">
        <is>
          <t>Interest Expense</t>
        </is>
      </c>
      <c r="B13" s="6" t="n">
        <v>-2301</v>
      </c>
      <c r="C13" s="6" t="n">
        <v>-1936</v>
      </c>
    </row>
    <row r="14">
      <c r="A14" s="4" t="inlineStr">
        <is>
          <t>Interest Income</t>
        </is>
      </c>
      <c r="B14" s="6" t="n">
        <v>211</v>
      </c>
      <c r="C14" s="6" t="n">
        <v>33</v>
      </c>
    </row>
    <row r="15">
      <c r="A15" s="4" t="inlineStr">
        <is>
          <t>Total Other Expense, net</t>
        </is>
      </c>
      <c r="B15" s="6" t="n">
        <v>-1769</v>
      </c>
      <c r="C15" s="6" t="n">
        <v>-1899</v>
      </c>
    </row>
    <row r="16">
      <c r="A16" s="4" t="inlineStr">
        <is>
          <t>Net Loss</t>
        </is>
      </c>
      <c r="B16" s="5" t="n">
        <v>-8439</v>
      </c>
      <c r="C16" s="5" t="n">
        <v>-18679</v>
      </c>
    </row>
    <row r="17">
      <c r="A17" s="4" t="inlineStr">
        <is>
          <t>Net Loss per Share, Basic (in dollars per share)</t>
        </is>
      </c>
      <c r="B17" s="8" t="n">
        <v>-0.37</v>
      </c>
      <c r="C17" s="8" t="n">
        <v>-1.31</v>
      </c>
    </row>
    <row r="18">
      <c r="A18" s="4" t="inlineStr">
        <is>
          <t>Net Loss per Share, Diluted (in dollars per share)</t>
        </is>
      </c>
      <c r="B18" s="8" t="n">
        <v>-0.37</v>
      </c>
      <c r="C18" s="8" t="n">
        <v>-1.31</v>
      </c>
    </row>
    <row r="19">
      <c r="A19" s="4" t="inlineStr">
        <is>
          <t>Weighted Average Shares Outstanding, Basic (in shares)</t>
        </is>
      </c>
      <c r="B19" s="6" t="n">
        <v>23322915</v>
      </c>
      <c r="C19" s="6" t="n">
        <v>14304512</v>
      </c>
    </row>
    <row r="20">
      <c r="A20" s="4" t="inlineStr">
        <is>
          <t>Weighted Average Shares Outstanding, Diluted (in shares)</t>
        </is>
      </c>
      <c r="B20" s="6" t="n">
        <v>23322915</v>
      </c>
      <c r="C20" s="6" t="n">
        <v>1430451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30" customWidth="1" min="2" max="2"/>
    <col width="22" customWidth="1" min="3" max="3"/>
  </cols>
  <sheetData>
    <row r="1">
      <c r="A1" s="1" t="inlineStr">
        <is>
          <t>Asset Acquisition - Narrative (Details) $ in Thousands</t>
        </is>
      </c>
      <c r="C1" s="2" t="inlineStr">
        <is>
          <t>12 Months Ended</t>
        </is>
      </c>
    </row>
    <row r="2">
      <c r="B2" s="2" t="inlineStr">
        <is>
          <t>Jul. 10, 2023 USD ($) payment</t>
        </is>
      </c>
      <c r="C2" s="2" t="inlineStr">
        <is>
          <t>Dec. 31, 2023 USD ($)</t>
        </is>
      </c>
    </row>
    <row r="3">
      <c r="A3" s="3" t="inlineStr">
        <is>
          <t>Asset Acquisition [Line Items]</t>
        </is>
      </c>
      <c r="B3" s="4" t="inlineStr">
        <is>
          <t xml:space="preserve"> </t>
        </is>
      </c>
      <c r="C3" s="4" t="inlineStr">
        <is>
          <t xml:space="preserve"> </t>
        </is>
      </c>
    </row>
    <row r="4">
      <c r="A4" s="4" t="inlineStr">
        <is>
          <t>Amortization of intangible assets</t>
        </is>
      </c>
      <c r="B4" s="4" t="inlineStr">
        <is>
          <t xml:space="preserve"> </t>
        </is>
      </c>
      <c r="C4" s="5" t="n">
        <v>300</v>
      </c>
    </row>
    <row r="5">
      <c r="A5" s="4" t="inlineStr">
        <is>
          <t>Customer Relationships</t>
        </is>
      </c>
      <c r="B5" s="4" t="inlineStr">
        <is>
          <t xml:space="preserve"> </t>
        </is>
      </c>
      <c r="C5" s="4" t="inlineStr">
        <is>
          <t xml:space="preserve"> </t>
        </is>
      </c>
    </row>
    <row r="6">
      <c r="A6" s="3" t="inlineStr">
        <is>
          <t>Asset Acquisition [Line Items]</t>
        </is>
      </c>
      <c r="B6" s="4" t="inlineStr">
        <is>
          <t xml:space="preserve"> </t>
        </is>
      </c>
      <c r="C6" s="4" t="inlineStr">
        <is>
          <t xml:space="preserve"> </t>
        </is>
      </c>
    </row>
    <row r="7">
      <c r="A7" s="4" t="inlineStr">
        <is>
          <t>Finite lived intangible assets</t>
        </is>
      </c>
      <c r="B7" s="4" t="inlineStr">
        <is>
          <t xml:space="preserve"> </t>
        </is>
      </c>
      <c r="C7" s="5" t="n">
        <v>10759</v>
      </c>
    </row>
    <row r="8">
      <c r="A8" s="4" t="inlineStr">
        <is>
          <t>Evoqua Water Technologies LLC</t>
        </is>
      </c>
      <c r="B8" s="4" t="inlineStr">
        <is>
          <t xml:space="preserve"> </t>
        </is>
      </c>
      <c r="C8" s="4" t="inlineStr">
        <is>
          <t xml:space="preserve"> </t>
        </is>
      </c>
    </row>
    <row r="9">
      <c r="A9" s="3" t="inlineStr">
        <is>
          <t>Asset Acquisition [Line Items]</t>
        </is>
      </c>
      <c r="B9" s="4" t="inlineStr">
        <is>
          <t xml:space="preserve"> </t>
        </is>
      </c>
      <c r="C9" s="4" t="inlineStr">
        <is>
          <t xml:space="preserve"> </t>
        </is>
      </c>
    </row>
    <row r="10">
      <c r="A10" s="4" t="inlineStr">
        <is>
          <t>Total Consideration</t>
        </is>
      </c>
      <c r="B10" s="5" t="n">
        <v>17361</v>
      </c>
      <c r="C10" s="4" t="inlineStr">
        <is>
          <t xml:space="preserve"> </t>
        </is>
      </c>
    </row>
    <row r="11">
      <c r="A11" s="4" t="inlineStr">
        <is>
          <t>Payments to acquire productive assets, including transaction cost</t>
        </is>
      </c>
      <c r="B11" s="5" t="n">
        <v>12400</v>
      </c>
      <c r="C11" s="4" t="inlineStr">
        <is>
          <t xml:space="preserve"> </t>
        </is>
      </c>
    </row>
    <row r="12">
      <c r="A12" s="4" t="inlineStr">
        <is>
          <t>Number of deferred payments | payment</t>
        </is>
      </c>
      <c r="B12" s="6" t="n">
        <v>2</v>
      </c>
      <c r="C12" s="4" t="inlineStr">
        <is>
          <t xml:space="preserve"> </t>
        </is>
      </c>
    </row>
    <row r="13">
      <c r="A13" s="4" t="inlineStr">
        <is>
          <t>Milestone payments</t>
        </is>
      </c>
      <c r="B13" s="5" t="n">
        <v>2500</v>
      </c>
      <c r="C13" s="4" t="inlineStr">
        <is>
          <t xml:space="preserve"> </t>
        </is>
      </c>
    </row>
    <row r="14">
      <c r="A14" s="4" t="inlineStr">
        <is>
          <t>Deferred payments, first payment period</t>
        </is>
      </c>
      <c r="B14" s="4" t="inlineStr">
        <is>
          <t>1 year</t>
        </is>
      </c>
      <c r="C14" s="4" t="inlineStr">
        <is>
          <t xml:space="preserve"> </t>
        </is>
      </c>
    </row>
    <row r="15">
      <c r="A15" s="4" t="inlineStr">
        <is>
          <t>Evoqua Water Technologies LLC | Customer Relationships</t>
        </is>
      </c>
      <c r="B15" s="4" t="inlineStr">
        <is>
          <t xml:space="preserve"> </t>
        </is>
      </c>
      <c r="C15" s="4" t="inlineStr">
        <is>
          <t xml:space="preserve"> </t>
        </is>
      </c>
    </row>
    <row r="16">
      <c r="A16" s="3" t="inlineStr">
        <is>
          <t>Asset Acquisition [Line Items]</t>
        </is>
      </c>
      <c r="B16" s="4" t="inlineStr">
        <is>
          <t xml:space="preserve"> </t>
        </is>
      </c>
      <c r="C16" s="4" t="inlineStr">
        <is>
          <t xml:space="preserve"> </t>
        </is>
      </c>
    </row>
    <row r="17">
      <c r="A17" s="4" t="inlineStr">
        <is>
          <t>Finite-lived intangible asset useful life</t>
        </is>
      </c>
      <c r="B17" s="4" t="inlineStr">
        <is>
          <t>20 years</t>
        </is>
      </c>
      <c r="C1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sset Acquisition - Purchase Price, on a Relative Fair Value Basis, to Assets Acquired (Details) - USD ($) $ in Thousands</t>
        </is>
      </c>
      <c r="C1" s="2" t="inlineStr">
        <is>
          <t>12 Months Ended</t>
        </is>
      </c>
    </row>
    <row r="2">
      <c r="B2" s="2" t="inlineStr">
        <is>
          <t>Jul. 10, 2023</t>
        </is>
      </c>
      <c r="C2" s="2" t="inlineStr">
        <is>
          <t>Dec. 31, 2023</t>
        </is>
      </c>
      <c r="D2" s="2" t="inlineStr">
        <is>
          <t>Dec. 31, 2022</t>
        </is>
      </c>
    </row>
    <row r="3">
      <c r="A3" s="3" t="inlineStr">
        <is>
          <t>Asset Acquisition [Line Items]</t>
        </is>
      </c>
      <c r="B3" s="4" t="inlineStr">
        <is>
          <t xml:space="preserve"> </t>
        </is>
      </c>
      <c r="C3" s="4" t="inlineStr">
        <is>
          <t xml:space="preserve"> </t>
        </is>
      </c>
      <c r="D3" s="4" t="inlineStr">
        <is>
          <t xml:space="preserve"> </t>
        </is>
      </c>
    </row>
    <row r="4">
      <c r="A4" s="4" t="inlineStr">
        <is>
          <t>Deferred Consideration</t>
        </is>
      </c>
      <c r="B4" s="4" t="inlineStr">
        <is>
          <t xml:space="preserve"> </t>
        </is>
      </c>
      <c r="C4" s="5" t="n">
        <v>5000</v>
      </c>
      <c r="D4" s="5" t="n">
        <v>0</v>
      </c>
    </row>
    <row r="5">
      <c r="A5" s="4" t="inlineStr">
        <is>
          <t>Evoqua Water Technologies LLC</t>
        </is>
      </c>
      <c r="B5" s="4" t="inlineStr">
        <is>
          <t xml:space="preserve"> </t>
        </is>
      </c>
      <c r="C5" s="4" t="inlineStr">
        <is>
          <t xml:space="preserve"> </t>
        </is>
      </c>
      <c r="D5" s="4" t="inlineStr">
        <is>
          <t xml:space="preserve"> </t>
        </is>
      </c>
    </row>
    <row r="6">
      <c r="A6" s="3" t="inlineStr">
        <is>
          <t>Asset Acquisition [Line Items]</t>
        </is>
      </c>
      <c r="B6" s="4" t="inlineStr">
        <is>
          <t xml:space="preserve"> </t>
        </is>
      </c>
      <c r="C6" s="4" t="inlineStr">
        <is>
          <t xml:space="preserve"> </t>
        </is>
      </c>
      <c r="D6" s="4" t="inlineStr">
        <is>
          <t xml:space="preserve"> </t>
        </is>
      </c>
    </row>
    <row r="7">
      <c r="A7" s="4" t="inlineStr">
        <is>
          <t>Cash Payment</t>
        </is>
      </c>
      <c r="B7" s="5" t="n">
        <v>12233</v>
      </c>
      <c r="C7" s="4" t="inlineStr">
        <is>
          <t xml:space="preserve"> </t>
        </is>
      </c>
      <c r="D7" s="4" t="inlineStr">
        <is>
          <t xml:space="preserve"> </t>
        </is>
      </c>
    </row>
    <row r="8">
      <c r="A8" s="4" t="inlineStr">
        <is>
          <t>Deferred Consideration</t>
        </is>
      </c>
      <c r="B8" s="6" t="n">
        <v>5000</v>
      </c>
      <c r="C8" s="4" t="inlineStr">
        <is>
          <t xml:space="preserve"> </t>
        </is>
      </c>
      <c r="D8" s="4" t="inlineStr">
        <is>
          <t xml:space="preserve"> </t>
        </is>
      </c>
    </row>
    <row r="9">
      <c r="A9" s="4" t="inlineStr">
        <is>
          <t>Transaction Costs</t>
        </is>
      </c>
      <c r="B9" s="6" t="n">
        <v>128</v>
      </c>
      <c r="C9" s="4" t="inlineStr">
        <is>
          <t xml:space="preserve"> </t>
        </is>
      </c>
      <c r="D9" s="4" t="inlineStr">
        <is>
          <t xml:space="preserve"> </t>
        </is>
      </c>
    </row>
    <row r="10">
      <c r="A10" s="4" t="inlineStr">
        <is>
          <t>Total Consideration</t>
        </is>
      </c>
      <c r="B10" s="6" t="n">
        <v>17361</v>
      </c>
      <c r="C10" s="4" t="inlineStr">
        <is>
          <t xml:space="preserve"> </t>
        </is>
      </c>
      <c r="D10" s="4" t="inlineStr">
        <is>
          <t xml:space="preserve"> </t>
        </is>
      </c>
    </row>
    <row r="11">
      <c r="A11" s="4" t="inlineStr">
        <is>
          <t>Equipment</t>
        </is>
      </c>
      <c r="B11" s="6" t="n">
        <v>5093</v>
      </c>
      <c r="C11" s="4" t="inlineStr">
        <is>
          <t xml:space="preserve"> </t>
        </is>
      </c>
      <c r="D11" s="4" t="inlineStr">
        <is>
          <t xml:space="preserve"> </t>
        </is>
      </c>
    </row>
    <row r="12">
      <c r="A12" s="4" t="inlineStr">
        <is>
          <t>Inventory</t>
        </is>
      </c>
      <c r="B12" s="6" t="n">
        <v>1233</v>
      </c>
      <c r="C12" s="4" t="inlineStr">
        <is>
          <t xml:space="preserve"> </t>
        </is>
      </c>
      <c r="D12" s="4" t="inlineStr">
        <is>
          <t xml:space="preserve"> </t>
        </is>
      </c>
    </row>
    <row r="13">
      <c r="A13" s="4" t="inlineStr">
        <is>
          <t>Total Assets Acquired</t>
        </is>
      </c>
      <c r="B13" s="6" t="n">
        <v>17361</v>
      </c>
      <c r="C13" s="4" t="inlineStr">
        <is>
          <t xml:space="preserve"> </t>
        </is>
      </c>
      <c r="D13" s="4" t="inlineStr">
        <is>
          <t xml:space="preserve"> </t>
        </is>
      </c>
    </row>
    <row r="14">
      <c r="A14" s="4" t="inlineStr">
        <is>
          <t>Evoqua Water Technologies LLC | Customer Relationships</t>
        </is>
      </c>
      <c r="B14" s="4" t="inlineStr">
        <is>
          <t xml:space="preserve"> </t>
        </is>
      </c>
      <c r="C14" s="4" t="inlineStr">
        <is>
          <t xml:space="preserve"> </t>
        </is>
      </c>
      <c r="D14" s="4" t="inlineStr">
        <is>
          <t xml:space="preserve"> </t>
        </is>
      </c>
    </row>
    <row r="15">
      <c r="A15" s="3" t="inlineStr">
        <is>
          <t>Asset Acquisition [Line Items]</t>
        </is>
      </c>
      <c r="B15" s="4" t="inlineStr">
        <is>
          <t xml:space="preserve"> </t>
        </is>
      </c>
      <c r="C15" s="4" t="inlineStr">
        <is>
          <t xml:space="preserve"> </t>
        </is>
      </c>
      <c r="D15" s="4" t="inlineStr">
        <is>
          <t xml:space="preserve"> </t>
        </is>
      </c>
    </row>
    <row r="16">
      <c r="A16" s="4" t="inlineStr">
        <is>
          <t>Customer Relationships Intangible Asset</t>
        </is>
      </c>
      <c r="B16" s="5" t="n">
        <v>11035</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sset Acquisition - Future Amortization Expense (Details) - Customer Relationships $ in Thousands</t>
        </is>
      </c>
      <c r="B1" s="2" t="inlineStr">
        <is>
          <t>Dec. 31, 2023 USD ($)</t>
        </is>
      </c>
    </row>
    <row r="2">
      <c r="A2" s="3" t="inlineStr">
        <is>
          <t>Asset Acquisition [Line Items]</t>
        </is>
      </c>
      <c r="B2" s="4" t="inlineStr">
        <is>
          <t xml:space="preserve"> </t>
        </is>
      </c>
    </row>
    <row r="3">
      <c r="A3" s="4" t="inlineStr">
        <is>
          <t>2024</t>
        </is>
      </c>
      <c r="B3" s="5" t="n">
        <v>552</v>
      </c>
    </row>
    <row r="4">
      <c r="A4" s="4" t="inlineStr">
        <is>
          <t>2025</t>
        </is>
      </c>
      <c r="B4" s="6" t="n">
        <v>552</v>
      </c>
    </row>
    <row r="5">
      <c r="A5" s="4" t="inlineStr">
        <is>
          <t>2026</t>
        </is>
      </c>
      <c r="B5" s="6" t="n">
        <v>552</v>
      </c>
    </row>
    <row r="6">
      <c r="A6" s="4" t="inlineStr">
        <is>
          <t>2027</t>
        </is>
      </c>
      <c r="B6" s="6" t="n">
        <v>552</v>
      </c>
    </row>
    <row r="7">
      <c r="A7" s="4" t="inlineStr">
        <is>
          <t>2028</t>
        </is>
      </c>
      <c r="B7" s="6" t="n">
        <v>552</v>
      </c>
    </row>
    <row r="8">
      <c r="A8" s="4" t="inlineStr">
        <is>
          <t>Thereafter</t>
        </is>
      </c>
      <c r="B8" s="6" t="n">
        <v>7999</v>
      </c>
    </row>
    <row r="9">
      <c r="A9" s="4" t="inlineStr">
        <is>
          <t>Total</t>
        </is>
      </c>
      <c r="B9" s="5" t="n">
        <v>1075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stments - Available-for-Sale (Details) - USD ($) $ in Thousand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Amortized Cost</t>
        </is>
      </c>
      <c r="B3" s="5" t="n">
        <v>1948</v>
      </c>
      <c r="C3" s="5" t="n">
        <v>11315</v>
      </c>
    </row>
    <row r="4">
      <c r="A4" s="4" t="inlineStr">
        <is>
          <t>Unrealized Gain</t>
        </is>
      </c>
      <c r="B4" s="6" t="n">
        <v>4</v>
      </c>
      <c r="C4" s="6" t="n">
        <v>75</v>
      </c>
    </row>
    <row r="5">
      <c r="A5" s="4" t="inlineStr">
        <is>
          <t>Unrealized Loss</t>
        </is>
      </c>
      <c r="B5" s="6" t="n">
        <v>0</v>
      </c>
      <c r="C5" s="6" t="n">
        <v>0</v>
      </c>
    </row>
    <row r="6">
      <c r="A6" s="4" t="inlineStr">
        <is>
          <t>Accrued Interest Income</t>
        </is>
      </c>
      <c r="B6" s="6" t="n">
        <v>0</v>
      </c>
      <c r="C6" s="6" t="n">
        <v>0</v>
      </c>
    </row>
    <row r="7">
      <c r="A7" s="4" t="inlineStr">
        <is>
          <t>Fair Value</t>
        </is>
      </c>
      <c r="B7" s="5" t="n">
        <v>1952</v>
      </c>
      <c r="C7" s="5" t="n">
        <v>1139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ignificant Market Segments And Customers (Details) - USD ($) $ in Thousands</t>
        </is>
      </c>
      <c r="B1" s="2" t="inlineStr">
        <is>
          <t>12 Months Ended</t>
        </is>
      </c>
    </row>
    <row r="2">
      <c r="B2" s="2" t="inlineStr">
        <is>
          <t>Dec. 31, 2023</t>
        </is>
      </c>
      <c r="C2" s="2" t="inlineStr">
        <is>
          <t>Dec. 31, 2022</t>
        </is>
      </c>
    </row>
    <row r="3">
      <c r="A3" s="3" t="inlineStr">
        <is>
          <t>Significant market segments</t>
        </is>
      </c>
      <c r="B3" s="4" t="inlineStr">
        <is>
          <t xml:space="preserve"> </t>
        </is>
      </c>
      <c r="C3" s="4" t="inlineStr">
        <is>
          <t xml:space="preserve"> </t>
        </is>
      </c>
    </row>
    <row r="4">
      <c r="A4" s="4" t="inlineStr">
        <is>
          <t>Accounts receivable</t>
        </is>
      </c>
      <c r="B4" s="5" t="n">
        <v>10901</v>
      </c>
      <c r="C4" s="5" t="n">
        <v>6259</v>
      </c>
    </row>
    <row r="5">
      <c r="A5" s="4" t="inlineStr">
        <is>
          <t>Sales | International sales | Rest of World</t>
        </is>
      </c>
      <c r="B5" s="4" t="inlineStr">
        <is>
          <t xml:space="preserve"> </t>
        </is>
      </c>
      <c r="C5" s="4" t="inlineStr">
        <is>
          <t xml:space="preserve"> </t>
        </is>
      </c>
    </row>
    <row r="6">
      <c r="A6" s="3" t="inlineStr">
        <is>
          <t>Significant market segments</t>
        </is>
      </c>
      <c r="B6" s="4" t="inlineStr">
        <is>
          <t xml:space="preserve"> </t>
        </is>
      </c>
      <c r="C6" s="4" t="inlineStr">
        <is>
          <t xml:space="preserve"> </t>
        </is>
      </c>
    </row>
    <row r="7">
      <c r="A7" s="4" t="inlineStr">
        <is>
          <t>Direct sales percentage of sales</t>
        </is>
      </c>
      <c r="B7" s="9" t="n">
        <v>0.09</v>
      </c>
      <c r="C7" s="9" t="n">
        <v>0.09</v>
      </c>
    </row>
    <row r="8">
      <c r="A8" s="4" t="inlineStr">
        <is>
          <t>Sales | DaVita | Customer concentration</t>
        </is>
      </c>
      <c r="B8" s="4" t="inlineStr">
        <is>
          <t xml:space="preserve"> </t>
        </is>
      </c>
      <c r="C8" s="4" t="inlineStr">
        <is>
          <t xml:space="preserve"> </t>
        </is>
      </c>
    </row>
    <row r="9">
      <c r="A9" s="3" t="inlineStr">
        <is>
          <t>Significant market segments</t>
        </is>
      </c>
      <c r="B9" s="4" t="inlineStr">
        <is>
          <t xml:space="preserve"> </t>
        </is>
      </c>
      <c r="C9" s="4" t="inlineStr">
        <is>
          <t xml:space="preserve"> </t>
        </is>
      </c>
    </row>
    <row r="10">
      <c r="A10" s="4" t="inlineStr">
        <is>
          <t>Direct sales percentage of sales</t>
        </is>
      </c>
      <c r="B10" s="9" t="n">
        <v>0.47</v>
      </c>
      <c r="C10" s="9" t="n">
        <v>0.46</v>
      </c>
    </row>
    <row r="11">
      <c r="A11" s="4" t="inlineStr">
        <is>
          <t>Sales | Baxter | Customer concentration</t>
        </is>
      </c>
      <c r="B11" s="4" t="inlineStr">
        <is>
          <t xml:space="preserve"> </t>
        </is>
      </c>
      <c r="C11" s="4" t="inlineStr">
        <is>
          <t xml:space="preserve"> </t>
        </is>
      </c>
    </row>
    <row r="12">
      <c r="A12" s="3" t="inlineStr">
        <is>
          <t>Significant market segments</t>
        </is>
      </c>
      <c r="B12" s="4" t="inlineStr">
        <is>
          <t xml:space="preserve"> </t>
        </is>
      </c>
      <c r="C12" s="4" t="inlineStr">
        <is>
          <t xml:space="preserve"> </t>
        </is>
      </c>
    </row>
    <row r="13">
      <c r="A13" s="4" t="inlineStr">
        <is>
          <t>Direct sales percentage of sales</t>
        </is>
      </c>
      <c r="B13" s="9" t="n">
        <v>0</v>
      </c>
      <c r="C13" s="9" t="n">
        <v>0.29</v>
      </c>
    </row>
    <row r="14">
      <c r="A14" s="4" t="inlineStr">
        <is>
          <t>Accounts receivable | DaVita</t>
        </is>
      </c>
      <c r="B14" s="4" t="inlineStr">
        <is>
          <t xml:space="preserve"> </t>
        </is>
      </c>
      <c r="C14" s="4" t="inlineStr">
        <is>
          <t xml:space="preserve"> </t>
        </is>
      </c>
    </row>
    <row r="15">
      <c r="A15" s="3" t="inlineStr">
        <is>
          <t>Significant market segments</t>
        </is>
      </c>
      <c r="B15" s="4" t="inlineStr">
        <is>
          <t xml:space="preserve"> </t>
        </is>
      </c>
      <c r="C15" s="4" t="inlineStr">
        <is>
          <t xml:space="preserve"> </t>
        </is>
      </c>
    </row>
    <row r="16">
      <c r="A16" s="4" t="inlineStr">
        <is>
          <t>Accounts receivable</t>
        </is>
      </c>
      <c r="B16" s="5" t="n">
        <v>2100</v>
      </c>
      <c r="C16" s="5" t="n">
        <v>1900</v>
      </c>
    </row>
    <row r="17">
      <c r="A17" s="4" t="inlineStr">
        <is>
          <t>Accounts receivable | Baxter</t>
        </is>
      </c>
      <c r="B17" s="4" t="inlineStr">
        <is>
          <t xml:space="preserve"> </t>
        </is>
      </c>
      <c r="C17" s="4" t="inlineStr">
        <is>
          <t xml:space="preserve"> </t>
        </is>
      </c>
    </row>
    <row r="18">
      <c r="A18" s="3" t="inlineStr">
        <is>
          <t>Significant market segments</t>
        </is>
      </c>
      <c r="B18" s="4" t="inlineStr">
        <is>
          <t xml:space="preserve"> </t>
        </is>
      </c>
      <c r="C18" s="4" t="inlineStr">
        <is>
          <t xml:space="preserve"> </t>
        </is>
      </c>
    </row>
    <row r="19">
      <c r="A19" s="4" t="inlineStr">
        <is>
          <t>Accounts receivable</t>
        </is>
      </c>
      <c r="B19" s="5" t="n">
        <v>0</v>
      </c>
      <c r="C19" s="5" t="n">
        <v>23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y - Schedule Components of Inventory (Details) - USD ($) $ in Thousands</t>
        </is>
      </c>
      <c r="B1" s="2" t="inlineStr">
        <is>
          <t>12 Months Ended</t>
        </is>
      </c>
    </row>
    <row r="2">
      <c r="B2" s="2" t="inlineStr">
        <is>
          <t>Dec. 31, 2023</t>
        </is>
      </c>
      <c r="C2" s="2" t="inlineStr">
        <is>
          <t>Dec. 31, 2022</t>
        </is>
      </c>
    </row>
    <row r="3">
      <c r="A3" s="3" t="inlineStr">
        <is>
          <t>Inventory - Current Portion</t>
        </is>
      </c>
      <c r="B3" s="4" t="inlineStr">
        <is>
          <t xml:space="preserve"> </t>
        </is>
      </c>
      <c r="C3" s="4" t="inlineStr">
        <is>
          <t xml:space="preserve"> </t>
        </is>
      </c>
    </row>
    <row r="4">
      <c r="A4" s="4" t="inlineStr">
        <is>
          <t>Raw Materials</t>
        </is>
      </c>
      <c r="B4" s="5" t="n">
        <v>2250</v>
      </c>
      <c r="C4" s="5" t="n">
        <v>3351</v>
      </c>
    </row>
    <row r="5">
      <c r="A5" s="4" t="inlineStr">
        <is>
          <t>Work in Process</t>
        </is>
      </c>
      <c r="B5" s="6" t="n">
        <v>351</v>
      </c>
      <c r="C5" s="6" t="n">
        <v>351</v>
      </c>
    </row>
    <row r="6">
      <c r="A6" s="4" t="inlineStr">
        <is>
          <t>Finished Goods</t>
        </is>
      </c>
      <c r="B6" s="6" t="n">
        <v>3270</v>
      </c>
      <c r="C6" s="6" t="n">
        <v>2112</v>
      </c>
    </row>
    <row r="7">
      <c r="A7" s="4" t="inlineStr">
        <is>
          <t>Total Current Inventory</t>
        </is>
      </c>
      <c r="B7" s="6" t="n">
        <v>5871</v>
      </c>
      <c r="C7" s="6" t="n">
        <v>5814</v>
      </c>
    </row>
    <row r="8">
      <c r="A8" s="4" t="inlineStr">
        <is>
          <t>Inventory - Long Term</t>
        </is>
      </c>
      <c r="B8" s="6" t="n">
        <v>178</v>
      </c>
      <c r="C8" s="6" t="n">
        <v>1276</v>
      </c>
    </row>
    <row r="9">
      <c r="A9" s="4" t="inlineStr">
        <is>
          <t>Total Inventory</t>
        </is>
      </c>
      <c r="B9" s="6" t="n">
        <v>6049</v>
      </c>
      <c r="C9" s="5" t="n">
        <v>7090</v>
      </c>
    </row>
    <row r="10">
      <c r="A10" s="4" t="inlineStr">
        <is>
          <t>Wanbang Biopharmaceutical | Triferic Inventory | Inventory Reserve</t>
        </is>
      </c>
      <c r="B10" s="4" t="inlineStr">
        <is>
          <t xml:space="preserve"> </t>
        </is>
      </c>
      <c r="C10" s="4" t="inlineStr">
        <is>
          <t xml:space="preserve"> </t>
        </is>
      </c>
    </row>
    <row r="11">
      <c r="A11" s="3" t="inlineStr">
        <is>
          <t>Inventory - Current Portion</t>
        </is>
      </c>
      <c r="B11" s="4" t="inlineStr">
        <is>
          <t xml:space="preserve"> </t>
        </is>
      </c>
      <c r="C11" s="4" t="inlineStr">
        <is>
          <t xml:space="preserve"> </t>
        </is>
      </c>
    </row>
    <row r="12">
      <c r="A12" s="4" t="inlineStr">
        <is>
          <t>Inventory reserve, period increase (decrease)</t>
        </is>
      </c>
      <c r="B12" s="5" t="n">
        <v>1100</v>
      </c>
      <c r="C1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y - Narrative (Details) - Triferic Inventory - USD ($) $ in Thousands</t>
        </is>
      </c>
      <c r="B1" s="2" t="inlineStr">
        <is>
          <t>Dec. 31, 2023</t>
        </is>
      </c>
      <c r="C1" s="2" t="inlineStr">
        <is>
          <t>Dec. 31, 2022</t>
        </is>
      </c>
    </row>
    <row r="2">
      <c r="A2" s="3" t="inlineStr">
        <is>
          <t>Inventory [Line Items]</t>
        </is>
      </c>
      <c r="B2" s="4" t="inlineStr">
        <is>
          <t xml:space="preserve"> </t>
        </is>
      </c>
      <c r="C2" s="4" t="inlineStr">
        <is>
          <t xml:space="preserve"> </t>
        </is>
      </c>
    </row>
    <row r="3">
      <c r="A3" s="4" t="inlineStr">
        <is>
          <t>Inventory, gross</t>
        </is>
      </c>
      <c r="B3" s="5" t="n">
        <v>5900</v>
      </c>
      <c r="C3" s="5" t="n">
        <v>5800</v>
      </c>
    </row>
    <row r="4">
      <c r="A4" s="4" t="inlineStr">
        <is>
          <t>Inventory, reserve</t>
        </is>
      </c>
      <c r="B4" s="5" t="n">
        <v>25</v>
      </c>
      <c r="C4" s="5" t="n">
        <v>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and depreciation expense (Details) - USD ($) $ in Thousands</t>
        </is>
      </c>
      <c r="B1" s="2" t="inlineStr">
        <is>
          <t>Dec. 31, 2023</t>
        </is>
      </c>
      <c r="C1" s="2" t="inlineStr">
        <is>
          <t>Dec. 31, 2022</t>
        </is>
      </c>
    </row>
    <row r="2">
      <c r="A2" s="3" t="inlineStr">
        <is>
          <t>Property and equipment</t>
        </is>
      </c>
      <c r="B2" s="4" t="inlineStr">
        <is>
          <t xml:space="preserve"> </t>
        </is>
      </c>
      <c r="C2" s="4" t="inlineStr">
        <is>
          <t xml:space="preserve"> </t>
        </is>
      </c>
    </row>
    <row r="3">
      <c r="A3" s="4" t="inlineStr">
        <is>
          <t>Gross property and equipment</t>
        </is>
      </c>
      <c r="B3" s="5" t="n">
        <v>15206</v>
      </c>
      <c r="C3" s="5" t="n">
        <v>9830</v>
      </c>
    </row>
    <row r="4">
      <c r="A4" s="4" t="inlineStr">
        <is>
          <t>Accumulated Depreciation and Amortization</t>
        </is>
      </c>
      <c r="B4" s="6" t="n">
        <v>-8804</v>
      </c>
      <c r="C4" s="6" t="n">
        <v>-7636</v>
      </c>
    </row>
    <row r="5">
      <c r="A5" s="4" t="inlineStr">
        <is>
          <t>Net Property and Equipment</t>
        </is>
      </c>
      <c r="B5" s="6" t="n">
        <v>6402</v>
      </c>
      <c r="C5" s="6" t="n">
        <v>2194</v>
      </c>
    </row>
    <row r="6">
      <c r="A6" s="4" t="inlineStr">
        <is>
          <t>Leasehold Improvements</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Gross property and equipment</t>
        </is>
      </c>
      <c r="B8" s="6" t="n">
        <v>1423</v>
      </c>
      <c r="C8" s="6" t="n">
        <v>1256</v>
      </c>
    </row>
    <row r="9">
      <c r="A9" s="4" t="inlineStr">
        <is>
          <t>Machinery and Equipment</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Gross property and equipment</t>
        </is>
      </c>
      <c r="B11" s="6" t="n">
        <v>11131</v>
      </c>
      <c r="C11" s="6" t="n">
        <v>5922</v>
      </c>
    </row>
    <row r="12">
      <c r="A12" s="4" t="inlineStr">
        <is>
          <t>Information Technology &amp; Office Equipment</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Gross property and equipment</t>
        </is>
      </c>
      <c r="B14" s="6" t="n">
        <v>1845</v>
      </c>
      <c r="C14" s="6" t="n">
        <v>1845</v>
      </c>
    </row>
    <row r="15">
      <c r="A15" s="4" t="inlineStr">
        <is>
          <t>Laboratory Equipment</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Gross property and equipment</t>
        </is>
      </c>
      <c r="B17" s="5" t="n">
        <v>807</v>
      </c>
      <c r="C17" s="5" t="n">
        <v>80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perty and Equipment - Narrative (Details) - USD ($) $ in Million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and amortization expenses</t>
        </is>
      </c>
      <c r="B4" s="10" t="n">
        <v>1.2</v>
      </c>
      <c r="C4" s="10" t="n">
        <v>0.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Compensation and Benefits</t>
        </is>
      </c>
      <c r="B3" s="5" t="n">
        <v>2413</v>
      </c>
      <c r="C3" s="5" t="n">
        <v>2568</v>
      </c>
    </row>
    <row r="4">
      <c r="A4" s="4" t="inlineStr">
        <is>
          <t>Accrued Unvouchered Receipts</t>
        </is>
      </c>
      <c r="B4" s="6" t="n">
        <v>1663</v>
      </c>
      <c r="C4" s="6" t="n">
        <v>585</v>
      </c>
    </row>
    <row r="5">
      <c r="A5" s="4" t="inlineStr">
        <is>
          <t>Accrued Manufacturing Expense, Current</t>
        </is>
      </c>
      <c r="B5" s="6" t="n">
        <v>1064</v>
      </c>
      <c r="C5" s="6" t="n">
        <v>0</v>
      </c>
    </row>
    <row r="6">
      <c r="A6" s="4" t="inlineStr">
        <is>
          <t>Accrued Workers Compensation</t>
        </is>
      </c>
      <c r="B6" s="6" t="n">
        <v>254</v>
      </c>
      <c r="C6" s="6" t="n">
        <v>306</v>
      </c>
    </row>
    <row r="7">
      <c r="A7" s="4" t="inlineStr">
        <is>
          <t>Accrued Research &amp; Development Expense</t>
        </is>
      </c>
      <c r="B7" s="6" t="n">
        <v>0</v>
      </c>
      <c r="C7" s="6" t="n">
        <v>43</v>
      </c>
    </row>
    <row r="8">
      <c r="A8" s="4" t="inlineStr">
        <is>
          <t>Other Accrued Liabilities</t>
        </is>
      </c>
      <c r="B8" s="6" t="n">
        <v>1755</v>
      </c>
      <c r="C8" s="6" t="n">
        <v>4200</v>
      </c>
    </row>
    <row r="9">
      <c r="A9" s="4" t="inlineStr">
        <is>
          <t>Total Accrued Liabilities</t>
        </is>
      </c>
      <c r="B9" s="5" t="n">
        <v>7149</v>
      </c>
      <c r="C9" s="5" t="n">
        <v>77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Loss</t>
        </is>
      </c>
      <c r="B4" s="5" t="n">
        <v>-8439</v>
      </c>
      <c r="C4" s="5" t="n">
        <v>-18679</v>
      </c>
    </row>
    <row r="5">
      <c r="A5" s="4" t="inlineStr">
        <is>
          <t>Unrealized Loss on Available-for-Sale Investments</t>
        </is>
      </c>
      <c r="B5" s="6" t="n">
        <v>-159</v>
      </c>
      <c r="C5" s="6" t="n">
        <v>114</v>
      </c>
    </row>
    <row r="6">
      <c r="A6" s="4" t="inlineStr">
        <is>
          <t>Foreign Currency Translation Adjustments</t>
        </is>
      </c>
      <c r="B6" s="6" t="n">
        <v>-5</v>
      </c>
      <c r="C6" s="6" t="n">
        <v>-3</v>
      </c>
    </row>
    <row r="7">
      <c r="A7" s="4" t="inlineStr">
        <is>
          <t>Comprehensive Loss</t>
        </is>
      </c>
      <c r="B7" s="5" t="n">
        <v>-8603</v>
      </c>
      <c r="C7" s="5" t="n">
        <v>-1856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26" customWidth="1" min="5" max="5"/>
  </cols>
  <sheetData>
    <row r="1">
      <c r="A1" s="1" t="inlineStr">
        <is>
          <t>Deferred License Revenue (Details) $ in Millions</t>
        </is>
      </c>
      <c r="B1" s="2" t="inlineStr">
        <is>
          <t>1 Months Ended</t>
        </is>
      </c>
      <c r="C1" s="2" t="inlineStr">
        <is>
          <t>12 Months Ended</t>
        </is>
      </c>
    </row>
    <row r="2">
      <c r="B2" s="2" t="inlineStr">
        <is>
          <t>Oct. 31, 2014 USD ($)</t>
        </is>
      </c>
      <c r="C2" s="2" t="inlineStr">
        <is>
          <t>Dec. 31, 2023 USD ($)</t>
        </is>
      </c>
      <c r="D2" s="2" t="inlineStr">
        <is>
          <t>Dec. 31, 2022 USD ($)</t>
        </is>
      </c>
      <c r="E2" s="2" t="inlineStr">
        <is>
          <t>Nov. 09, 2022 installment</t>
        </is>
      </c>
    </row>
    <row r="3">
      <c r="A3" s="3" t="inlineStr">
        <is>
          <t>Rest of World</t>
        </is>
      </c>
      <c r="B3" s="4" t="inlineStr">
        <is>
          <t xml:space="preserve"> </t>
        </is>
      </c>
      <c r="C3" s="4" t="inlineStr">
        <is>
          <t xml:space="preserve"> </t>
        </is>
      </c>
      <c r="D3" s="4" t="inlineStr">
        <is>
          <t xml:space="preserve"> </t>
        </is>
      </c>
      <c r="E3" s="4" t="inlineStr">
        <is>
          <t xml:space="preserve"> </t>
        </is>
      </c>
    </row>
    <row r="4">
      <c r="A4" s="4" t="inlineStr">
        <is>
          <t>Recognized deferred revenue</t>
        </is>
      </c>
      <c r="B4" s="4" t="inlineStr">
        <is>
          <t xml:space="preserve"> </t>
        </is>
      </c>
      <c r="C4" s="10" t="n">
        <v>1.5</v>
      </c>
      <c r="D4" s="4" t="inlineStr">
        <is>
          <t xml:space="preserve"> </t>
        </is>
      </c>
      <c r="E4" s="4" t="inlineStr">
        <is>
          <t xml:space="preserve"> </t>
        </is>
      </c>
    </row>
    <row r="5">
      <c r="A5" s="4" t="inlineStr">
        <is>
          <t>Baxter</t>
        </is>
      </c>
      <c r="B5" s="4" t="inlineStr">
        <is>
          <t xml:space="preserve"> </t>
        </is>
      </c>
      <c r="C5" s="4" t="inlineStr">
        <is>
          <t xml:space="preserve"> </t>
        </is>
      </c>
      <c r="D5" s="4" t="inlineStr">
        <is>
          <t xml:space="preserve"> </t>
        </is>
      </c>
      <c r="E5" s="4" t="inlineStr">
        <is>
          <t xml:space="preserve"> </t>
        </is>
      </c>
    </row>
    <row r="6">
      <c r="A6" s="3" t="inlineStr">
        <is>
          <t>Rest of World</t>
        </is>
      </c>
      <c r="B6" s="4" t="inlineStr">
        <is>
          <t xml:space="preserve"> </t>
        </is>
      </c>
      <c r="C6" s="4" t="inlineStr">
        <is>
          <t xml:space="preserve"> </t>
        </is>
      </c>
      <c r="D6" s="4" t="inlineStr">
        <is>
          <t xml:space="preserve"> </t>
        </is>
      </c>
      <c r="E6" s="4" t="inlineStr">
        <is>
          <t xml:space="preserve"> </t>
        </is>
      </c>
    </row>
    <row r="7">
      <c r="A7" s="4" t="inlineStr">
        <is>
          <t>Distribution agreement term</t>
        </is>
      </c>
      <c r="B7" s="4" t="inlineStr">
        <is>
          <t>10 years</t>
        </is>
      </c>
      <c r="C7" s="4" t="inlineStr">
        <is>
          <t xml:space="preserve"> </t>
        </is>
      </c>
      <c r="D7" s="4" t="inlineStr">
        <is>
          <t xml:space="preserve"> </t>
        </is>
      </c>
      <c r="E7" s="4" t="inlineStr">
        <is>
          <t xml:space="preserve"> </t>
        </is>
      </c>
    </row>
    <row r="8">
      <c r="A8" s="4" t="inlineStr">
        <is>
          <t>Upfront payment</t>
        </is>
      </c>
      <c r="B8" s="5" t="n">
        <v>20</v>
      </c>
      <c r="C8" s="4" t="inlineStr">
        <is>
          <t xml:space="preserve"> </t>
        </is>
      </c>
      <c r="D8" s="4" t="inlineStr">
        <is>
          <t xml:space="preserve"> </t>
        </is>
      </c>
      <c r="E8" s="4" t="inlineStr">
        <is>
          <t xml:space="preserve"> </t>
        </is>
      </c>
    </row>
    <row r="9">
      <c r="A9" s="4" t="inlineStr">
        <is>
          <t>Number of payment installments | installment</t>
        </is>
      </c>
      <c r="B9" s="4" t="inlineStr">
        <is>
          <t xml:space="preserve"> </t>
        </is>
      </c>
      <c r="C9" s="4" t="inlineStr">
        <is>
          <t xml:space="preserve"> </t>
        </is>
      </c>
      <c r="D9" s="4" t="inlineStr">
        <is>
          <t xml:space="preserve"> </t>
        </is>
      </c>
      <c r="E9" s="6" t="n">
        <v>2</v>
      </c>
    </row>
    <row r="10">
      <c r="A10" s="4" t="inlineStr">
        <is>
          <t>Baxter | Upfront Fee</t>
        </is>
      </c>
      <c r="B10" s="4" t="inlineStr">
        <is>
          <t xml:space="preserve"> </t>
        </is>
      </c>
      <c r="C10" s="4" t="inlineStr">
        <is>
          <t xml:space="preserve"> </t>
        </is>
      </c>
      <c r="D10" s="4" t="inlineStr">
        <is>
          <t xml:space="preserve"> </t>
        </is>
      </c>
      <c r="E10" s="4" t="inlineStr">
        <is>
          <t xml:space="preserve"> </t>
        </is>
      </c>
    </row>
    <row r="11">
      <c r="A11" s="3" t="inlineStr">
        <is>
          <t>Rest of World</t>
        </is>
      </c>
      <c r="B11" s="4" t="inlineStr">
        <is>
          <t xml:space="preserve"> </t>
        </is>
      </c>
      <c r="C11" s="4" t="inlineStr">
        <is>
          <t xml:space="preserve"> </t>
        </is>
      </c>
      <c r="D11" s="4" t="inlineStr">
        <is>
          <t xml:space="preserve"> </t>
        </is>
      </c>
      <c r="E11" s="4" t="inlineStr">
        <is>
          <t xml:space="preserve"> </t>
        </is>
      </c>
    </row>
    <row r="12">
      <c r="A12" s="4" t="inlineStr">
        <is>
          <t>Recognized deferred revenue</t>
        </is>
      </c>
      <c r="B12" s="4" t="inlineStr">
        <is>
          <t xml:space="preserve"> </t>
        </is>
      </c>
      <c r="C12" s="4" t="inlineStr">
        <is>
          <t xml:space="preserve"> </t>
        </is>
      </c>
      <c r="D12" s="10" t="n">
        <v>2.5</v>
      </c>
      <c r="E12"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Insurance Financing Note Payable (Details) - USD ($) $ in Thousands</t>
        </is>
      </c>
      <c r="B1" s="2" t="inlineStr">
        <is>
          <t>Jul. 03, 2023</t>
        </is>
      </c>
      <c r="C1" s="2" t="inlineStr">
        <is>
          <t>Jul. 03, 2022</t>
        </is>
      </c>
      <c r="D1" s="2" t="inlineStr">
        <is>
          <t>Dec. 31, 2023</t>
        </is>
      </c>
      <c r="E1" s="2" t="inlineStr">
        <is>
          <t>Jun. 03, 2023</t>
        </is>
      </c>
      <c r="F1" s="2" t="inlineStr">
        <is>
          <t>Dec. 31, 2022</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surance financing note payable</t>
        </is>
      </c>
      <c r="B3" s="4" t="inlineStr">
        <is>
          <t xml:space="preserve"> </t>
        </is>
      </c>
      <c r="C3" s="4" t="inlineStr">
        <is>
          <t xml:space="preserve"> </t>
        </is>
      </c>
      <c r="D3" s="5" t="n">
        <v>244</v>
      </c>
      <c r="E3" s="4" t="inlineStr">
        <is>
          <t xml:space="preserve"> </t>
        </is>
      </c>
      <c r="F3" s="5" t="n">
        <v>503</v>
      </c>
    </row>
    <row r="4">
      <c r="A4" s="4" t="inlineStr">
        <is>
          <t>5.40% Note Payable | Notes Payable to Bank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ggregate principal amount</t>
        </is>
      </c>
      <c r="B6" s="4" t="inlineStr">
        <is>
          <t xml:space="preserve"> </t>
        </is>
      </c>
      <c r="C6" s="5" t="n">
        <v>2000</v>
      </c>
      <c r="D6" s="4" t="inlineStr">
        <is>
          <t xml:space="preserve"> </t>
        </is>
      </c>
      <c r="E6" s="4" t="inlineStr">
        <is>
          <t xml:space="preserve"> </t>
        </is>
      </c>
      <c r="F6" s="4" t="inlineStr">
        <is>
          <t xml:space="preserve"> </t>
        </is>
      </c>
    </row>
    <row r="7">
      <c r="A7" s="4" t="inlineStr">
        <is>
          <t>Interest rate, base percentage</t>
        </is>
      </c>
      <c r="B7" s="4" t="inlineStr">
        <is>
          <t xml:space="preserve"> </t>
        </is>
      </c>
      <c r="C7" s="11" t="n">
        <v>0.054</v>
      </c>
      <c r="D7" s="4" t="inlineStr">
        <is>
          <t xml:space="preserve"> </t>
        </is>
      </c>
      <c r="E7" s="4" t="inlineStr">
        <is>
          <t xml:space="preserve"> </t>
        </is>
      </c>
      <c r="F7" s="4" t="inlineStr">
        <is>
          <t xml:space="preserve"> </t>
        </is>
      </c>
    </row>
    <row r="8">
      <c r="A8" s="4" t="inlineStr">
        <is>
          <t>Debt instrument, term</t>
        </is>
      </c>
      <c r="B8" s="4" t="inlineStr">
        <is>
          <t xml:space="preserve"> </t>
        </is>
      </c>
      <c r="C8" s="4" t="inlineStr">
        <is>
          <t>9 months</t>
        </is>
      </c>
      <c r="D8" s="4" t="inlineStr">
        <is>
          <t xml:space="preserve"> </t>
        </is>
      </c>
      <c r="E8" s="4" t="inlineStr">
        <is>
          <t xml:space="preserve"> </t>
        </is>
      </c>
      <c r="F8" s="4" t="inlineStr">
        <is>
          <t xml:space="preserve"> </t>
        </is>
      </c>
    </row>
    <row r="9">
      <c r="A9" s="4" t="inlineStr">
        <is>
          <t>Insurance financing note payable</t>
        </is>
      </c>
      <c r="B9" s="4" t="inlineStr">
        <is>
          <t xml:space="preserve"> </t>
        </is>
      </c>
      <c r="C9" s="4" t="inlineStr">
        <is>
          <t xml:space="preserve"> </t>
        </is>
      </c>
      <c r="D9" s="6" t="n">
        <v>500</v>
      </c>
      <c r="E9" s="4" t="inlineStr">
        <is>
          <t xml:space="preserve"> </t>
        </is>
      </c>
      <c r="F9" s="5" t="n">
        <v>500</v>
      </c>
    </row>
    <row r="10">
      <c r="A10" s="4" t="inlineStr">
        <is>
          <t>9.59% Note Payable | Notes Payable to Bank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gregate principal amount</t>
        </is>
      </c>
      <c r="B12" s="4" t="inlineStr">
        <is>
          <t xml:space="preserve"> </t>
        </is>
      </c>
      <c r="C12" s="4" t="inlineStr">
        <is>
          <t xml:space="preserve"> </t>
        </is>
      </c>
      <c r="D12" s="4" t="inlineStr">
        <is>
          <t xml:space="preserve"> </t>
        </is>
      </c>
      <c r="E12" s="5" t="n">
        <v>700</v>
      </c>
      <c r="F12" s="4" t="inlineStr">
        <is>
          <t xml:space="preserve"> </t>
        </is>
      </c>
    </row>
    <row r="13">
      <c r="A13" s="4" t="inlineStr">
        <is>
          <t>Interest rate, base percentage</t>
        </is>
      </c>
      <c r="B13" s="4" t="inlineStr">
        <is>
          <t xml:space="preserve"> </t>
        </is>
      </c>
      <c r="C13" s="4" t="inlineStr">
        <is>
          <t xml:space="preserve"> </t>
        </is>
      </c>
      <c r="D13" s="4" t="inlineStr">
        <is>
          <t xml:space="preserve"> </t>
        </is>
      </c>
      <c r="E13" s="11" t="n">
        <v>0.0959</v>
      </c>
      <c r="F13" s="4" t="inlineStr">
        <is>
          <t xml:space="preserve"> </t>
        </is>
      </c>
    </row>
    <row r="14">
      <c r="A14" s="4" t="inlineStr">
        <is>
          <t>Debt instrument, term</t>
        </is>
      </c>
      <c r="B14" s="4" t="inlineStr">
        <is>
          <t>9 months</t>
        </is>
      </c>
      <c r="C14" s="4" t="inlineStr">
        <is>
          <t xml:space="preserve"> </t>
        </is>
      </c>
      <c r="D14" s="4" t="inlineStr">
        <is>
          <t xml:space="preserve"> </t>
        </is>
      </c>
      <c r="E14" s="4" t="inlineStr">
        <is>
          <t xml:space="preserve"> </t>
        </is>
      </c>
      <c r="F14" s="4" t="inlineStr">
        <is>
          <t xml:space="preserve"> </t>
        </is>
      </c>
    </row>
    <row r="15">
      <c r="A15" s="4" t="inlineStr">
        <is>
          <t>Insurance financing note payable</t>
        </is>
      </c>
      <c r="B15" s="4" t="inlineStr">
        <is>
          <t xml:space="preserve"> </t>
        </is>
      </c>
      <c r="C15" s="4" t="inlineStr">
        <is>
          <t xml:space="preserve"> </t>
        </is>
      </c>
      <c r="D15" s="5" t="n">
        <v>200</v>
      </c>
      <c r="E15" s="4" t="inlineStr">
        <is>
          <t xml:space="preserve"> </t>
        </is>
      </c>
      <c r="F1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cols>
    <col width="80" customWidth="1" min="1" max="1"/>
    <col width="40" customWidth="1" min="2" max="2"/>
    <col width="29" customWidth="1" min="3" max="3"/>
    <col width="22" customWidth="1" min="4" max="4"/>
    <col width="31" customWidth="1" min="5" max="5"/>
    <col width="13" customWidth="1" min="6" max="6"/>
    <col width="40" customWidth="1" min="7" max="7"/>
    <col width="39" customWidth="1" min="8" max="8"/>
    <col width="40" customWidth="1" min="9" max="9"/>
    <col width="40" customWidth="1" min="10" max="10"/>
    <col width="22" customWidth="1" min="11" max="11"/>
  </cols>
  <sheetData>
    <row r="1">
      <c r="A1" s="1" t="inlineStr">
        <is>
          <t>Stockholders' Equity - Narrative (Details)</t>
        </is>
      </c>
      <c r="H1" s="2" t="inlineStr">
        <is>
          <t>1 Months Ended</t>
        </is>
      </c>
      <c r="I1" s="2" t="inlineStr">
        <is>
          <t>12 Months Ended</t>
        </is>
      </c>
    </row>
    <row r="2">
      <c r="B2" s="2" t="inlineStr">
        <is>
          <t>Jul. 10, 2023 USD ($) $ / shares shares</t>
        </is>
      </c>
      <c r="C2" s="2" t="inlineStr">
        <is>
          <t>Jun. 16, 2022 USD ($) shares</t>
        </is>
      </c>
      <c r="D2" s="2" t="inlineStr">
        <is>
          <t>Jun. 02, 2022 USD ($)</t>
        </is>
      </c>
      <c r="E2" s="2" t="inlineStr">
        <is>
          <t>May 30, 2022 $ / shares shares</t>
        </is>
      </c>
      <c r="F2" s="2" t="inlineStr">
        <is>
          <t>May 09, 2022</t>
        </is>
      </c>
      <c r="G2" s="2" t="inlineStr">
        <is>
          <t>Apr. 06, 2022 USD ($) $ / shares shares</t>
        </is>
      </c>
      <c r="H2" s="2" t="inlineStr">
        <is>
          <t>May 31, 2022 USD ($) $ / shares shares</t>
        </is>
      </c>
      <c r="I2" s="2" t="inlineStr">
        <is>
          <t>Dec. 31, 2023 USD ($) $ / shares shares</t>
        </is>
      </c>
      <c r="J2" s="2" t="inlineStr">
        <is>
          <t>Dec. 31, 2022 USD ($) $ / shares shares</t>
        </is>
      </c>
      <c r="K2" s="2" t="inlineStr">
        <is>
          <t>Apr. 08,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split, conversion ratio</t>
        </is>
      </c>
      <c r="B4" s="4" t="inlineStr">
        <is>
          <t xml:space="preserve"> </t>
        </is>
      </c>
      <c r="C4" s="4" t="inlineStr">
        <is>
          <t xml:space="preserve"> </t>
        </is>
      </c>
      <c r="D4" s="4" t="inlineStr">
        <is>
          <t xml:space="preserve"> </t>
        </is>
      </c>
      <c r="E4" s="4" t="inlineStr">
        <is>
          <t xml:space="preserve"> </t>
        </is>
      </c>
      <c r="F4" s="12" t="n">
        <v>0.091</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ock issuance costs</t>
        </is>
      </c>
      <c r="B5" s="4" t="inlineStr">
        <is>
          <t xml:space="preserve"> </t>
        </is>
      </c>
      <c r="C5" s="4" t="inlineStr">
        <is>
          <t xml:space="preserve"> </t>
        </is>
      </c>
      <c r="D5" s="5" t="n">
        <v>100000</v>
      </c>
      <c r="E5" s="4" t="inlineStr">
        <is>
          <t xml:space="preserve"> </t>
        </is>
      </c>
      <c r="F5" s="4" t="inlineStr">
        <is>
          <t xml:space="preserve"> </t>
        </is>
      </c>
      <c r="G5" s="4" t="inlineStr">
        <is>
          <t xml:space="preserve"> </t>
        </is>
      </c>
      <c r="H5" s="4" t="inlineStr">
        <is>
          <t xml:space="preserve"> </t>
        </is>
      </c>
      <c r="I5" s="5" t="n">
        <v>5000</v>
      </c>
      <c r="J5" s="5" t="n">
        <v>106000</v>
      </c>
      <c r="K5" s="4" t="inlineStr">
        <is>
          <t xml:space="preserve"> </t>
        </is>
      </c>
    </row>
    <row r="6">
      <c r="A6" s="4" t="inlineStr">
        <is>
          <t>Preferred stock, shares authorized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000000</v>
      </c>
      <c r="J6" s="6" t="n">
        <v>2000000</v>
      </c>
      <c r="K6" s="4" t="inlineStr">
        <is>
          <t xml:space="preserve"> </t>
        </is>
      </c>
    </row>
    <row r="7">
      <c r="A7" s="4" t="inlineStr">
        <is>
          <t>Preferred stock pa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0.0001</v>
      </c>
      <c r="J7" s="7" t="n">
        <v>0.0001</v>
      </c>
      <c r="K7" s="4" t="inlineStr">
        <is>
          <t xml:space="preserve"> </t>
        </is>
      </c>
    </row>
    <row r="8">
      <c r="A8" s="4" t="inlineStr">
        <is>
          <t>Preferred stock, shares issued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5000</v>
      </c>
      <c r="J8" s="6" t="n">
        <v>15000</v>
      </c>
      <c r="K8" s="4" t="inlineStr">
        <is>
          <t xml:space="preserve"> </t>
        </is>
      </c>
    </row>
    <row r="9">
      <c r="A9" s="4" t="inlineStr">
        <is>
          <t>Preferred stock, shares outstanding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5000</v>
      </c>
      <c r="J9" s="6" t="n">
        <v>15000</v>
      </c>
      <c r="K9" s="4" t="inlineStr">
        <is>
          <t xml:space="preserve"> </t>
        </is>
      </c>
    </row>
    <row r="10">
      <c r="A10" s="4" t="inlineStr">
        <is>
          <t>Common stock, shares authorized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70000000</v>
      </c>
      <c r="J10" s="6" t="n">
        <v>170000000</v>
      </c>
      <c r="K10" s="4" t="inlineStr">
        <is>
          <t xml:space="preserve"> </t>
        </is>
      </c>
    </row>
    <row r="11">
      <c r="A11" s="4" t="inlineStr">
        <is>
          <t>Common stock par valu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0.0001</v>
      </c>
      <c r="J11" s="7" t="n">
        <v>0.0001</v>
      </c>
      <c r="K11" s="4" t="inlineStr">
        <is>
          <t xml:space="preserve"> </t>
        </is>
      </c>
    </row>
    <row r="12">
      <c r="A12" s="4" t="inlineStr">
        <is>
          <t>Common stock, shares issued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9130607</v>
      </c>
      <c r="J12" s="6" t="n">
        <v>12163673</v>
      </c>
      <c r="K12" s="4" t="inlineStr">
        <is>
          <t xml:space="preserve"> </t>
        </is>
      </c>
    </row>
    <row r="13">
      <c r="A13" s="4" t="inlineStr">
        <is>
          <t>Common stock, shares outstanding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9130607</v>
      </c>
      <c r="J13" s="6" t="n">
        <v>12163673</v>
      </c>
      <c r="K13" s="4" t="inlineStr">
        <is>
          <t xml:space="preserve"> </t>
        </is>
      </c>
    </row>
    <row r="14">
      <c r="A14" s="4" t="inlineStr">
        <is>
          <t>Proceeds from issuance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4861000</v>
      </c>
      <c r="J14" s="5" t="n">
        <v>15016000</v>
      </c>
      <c r="K14" s="4" t="inlineStr">
        <is>
          <t xml:space="preserve"> </t>
        </is>
      </c>
    </row>
    <row r="15">
      <c r="A15" s="4" t="inlineStr">
        <is>
          <t>Proceeds from issuance of warrants</t>
        </is>
      </c>
      <c r="B15" s="4" t="inlineStr">
        <is>
          <t xml:space="preserve"> </t>
        </is>
      </c>
      <c r="C15" s="4" t="inlineStr">
        <is>
          <t xml:space="preserve"> </t>
        </is>
      </c>
      <c r="D15" s="6" t="n">
        <v>129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gistered Direct Offering Pre-Funded Warra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shares of common stock for which warrant is exercisable (in shares) | shares</t>
        </is>
      </c>
      <c r="B18" s="4" t="inlineStr">
        <is>
          <t xml:space="preserve"> </t>
        </is>
      </c>
      <c r="C18" s="4" t="inlineStr">
        <is>
          <t xml:space="preserve"> </t>
        </is>
      </c>
      <c r="D18" s="4" t="inlineStr">
        <is>
          <t xml:space="preserve"> </t>
        </is>
      </c>
      <c r="E18" s="6" t="n">
        <v>778848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iscount, pre-funded warrant (dollars per share) | $ / shares</t>
        </is>
      </c>
      <c r="B19" s="4" t="inlineStr">
        <is>
          <t xml:space="preserve"> </t>
        </is>
      </c>
      <c r="C19" s="4" t="inlineStr">
        <is>
          <t xml:space="preserve"> </t>
        </is>
      </c>
      <c r="D19" s="4" t="inlineStr">
        <is>
          <t xml:space="preserve"> </t>
        </is>
      </c>
      <c r="E19" s="7" t="n">
        <v>0.000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xercise price of warrant (in dollars per share) | $ / shares</t>
        </is>
      </c>
      <c r="B20" s="4" t="inlineStr">
        <is>
          <t xml:space="preserve"> </t>
        </is>
      </c>
      <c r="C20" s="4" t="inlineStr">
        <is>
          <t xml:space="preserve"> </t>
        </is>
      </c>
      <c r="D20" s="4" t="inlineStr">
        <is>
          <t xml:space="preserve"> </t>
        </is>
      </c>
      <c r="E20" s="7" t="n">
        <v>0.000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IPE Purchase Agreement Pre-Funded War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arrants exercised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6300000</v>
      </c>
      <c r="J23" s="6" t="n">
        <v>1488480</v>
      </c>
      <c r="K23" s="4" t="inlineStr">
        <is>
          <t xml:space="preserve"> </t>
        </is>
      </c>
    </row>
    <row r="24">
      <c r="A24" s="4" t="inlineStr">
        <is>
          <t>Number of shares of common stock for which warrant is exercisable (in shares) | shares</t>
        </is>
      </c>
      <c r="B24" s="4" t="inlineStr">
        <is>
          <t xml:space="preserve"> </t>
        </is>
      </c>
      <c r="C24" s="4" t="inlineStr">
        <is>
          <t xml:space="preserve"> </t>
        </is>
      </c>
      <c r="D24" s="4" t="inlineStr">
        <is>
          <t xml:space="preserve"> </t>
        </is>
      </c>
      <c r="E24" s="6" t="n">
        <v>1267897</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iscount, pre-funded warrant (dollars per share) | $ / shares</t>
        </is>
      </c>
      <c r="B25" s="4" t="inlineStr">
        <is>
          <t xml:space="preserve"> </t>
        </is>
      </c>
      <c r="C25" s="4" t="inlineStr">
        <is>
          <t xml:space="preserve"> </t>
        </is>
      </c>
      <c r="D25" s="4" t="inlineStr">
        <is>
          <t xml:space="preserve"> </t>
        </is>
      </c>
      <c r="E25" s="7" t="n">
        <v>0.000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xercise price of warrant (in dollars per share) | $ / shares</t>
        </is>
      </c>
      <c r="B26" s="4" t="inlineStr">
        <is>
          <t xml:space="preserve"> </t>
        </is>
      </c>
      <c r="C26" s="4" t="inlineStr">
        <is>
          <t xml:space="preserve"> </t>
        </is>
      </c>
      <c r="D26" s="4" t="inlineStr">
        <is>
          <t xml:space="preserve"> </t>
        </is>
      </c>
      <c r="E26" s="13" t="n">
        <v>0.0001</v>
      </c>
      <c r="F26" s="4" t="inlineStr">
        <is>
          <t xml:space="preserve"> </t>
        </is>
      </c>
      <c r="G26" s="4" t="inlineStr">
        <is>
          <t xml:space="preserve"> </t>
        </is>
      </c>
      <c r="H26" s="4" t="inlineStr">
        <is>
          <t xml:space="preserve"> </t>
        </is>
      </c>
      <c r="I26" s="7" t="n">
        <v>0.0001</v>
      </c>
      <c r="J26" s="7" t="n">
        <v>0.0001</v>
      </c>
      <c r="K26" s="4" t="inlineStr">
        <is>
          <t xml:space="preserve"> </t>
        </is>
      </c>
    </row>
    <row r="27">
      <c r="A27" s="4" t="inlineStr">
        <is>
          <t>Gross procee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630</v>
      </c>
      <c r="J27" s="5" t="n">
        <v>149</v>
      </c>
      <c r="K27" s="4" t="inlineStr">
        <is>
          <t xml:space="preserve"> </t>
        </is>
      </c>
    </row>
    <row r="28">
      <c r="A28" s="4" t="inlineStr">
        <is>
          <t>Purchase price, PIPE warrant (dollars per share) | $ / shares</t>
        </is>
      </c>
      <c r="B28" s="4" t="inlineStr">
        <is>
          <t xml:space="preserve"> </t>
        </is>
      </c>
      <c r="C28" s="4" t="inlineStr">
        <is>
          <t xml:space="preserve"> </t>
        </is>
      </c>
      <c r="D28" s="4" t="inlineStr">
        <is>
          <t xml:space="preserve"> </t>
        </is>
      </c>
      <c r="E28" s="14" t="n">
        <v>0.12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rmistice Warrant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shares of common stock for which warrant is exercisable (in shares) | shares</t>
        </is>
      </c>
      <c r="B31" s="6" t="n">
        <v>990099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xercise price of warrant (in dollars per share) | $ / shares</t>
        </is>
      </c>
      <c r="B32" s="8" t="n">
        <v>1.3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Gross proceeds</t>
        </is>
      </c>
      <c r="B33" s="5" t="n">
        <v>138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etter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xtended expiration date</t>
        </is>
      </c>
      <c r="B36" s="4" t="inlineStr">
        <is>
          <t>1 yea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rmistice Reload Warrant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shares of common stock for which warrant is exercisable (in shares) | shares</t>
        </is>
      </c>
      <c r="B39" s="6" t="n">
        <v>375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xercise price of warrant (in dollars per share) | $ / shares</t>
        </is>
      </c>
      <c r="B40" s="8" t="n">
        <v>5.1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Warrants and rights outstanding, term</t>
        </is>
      </c>
      <c r="B41" s="4" t="inlineStr">
        <is>
          <t>54 month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Ownership limitation percentage</t>
        </is>
      </c>
      <c r="B42" s="13" t="n">
        <v>0.099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eries X Convertible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terest rate percentage</t>
        </is>
      </c>
      <c r="B45" s="4" t="inlineStr">
        <is>
          <t xml:space="preserve"> </t>
        </is>
      </c>
      <c r="C45" s="4" t="inlineStr">
        <is>
          <t xml:space="preserve"> </t>
        </is>
      </c>
      <c r="D45" s="4" t="inlineStr">
        <is>
          <t xml:space="preserve"> </t>
        </is>
      </c>
      <c r="E45" s="4" t="inlineStr">
        <is>
          <t xml:space="preserve"> </t>
        </is>
      </c>
      <c r="F45" s="4" t="inlineStr">
        <is>
          <t xml:space="preserve"> </t>
        </is>
      </c>
      <c r="G45" s="9" t="n">
        <v>0.01</v>
      </c>
      <c r="H45" s="4" t="inlineStr">
        <is>
          <t xml:space="preserve"> </t>
        </is>
      </c>
      <c r="I45" s="4" t="inlineStr">
        <is>
          <t xml:space="preserve"> </t>
        </is>
      </c>
      <c r="J45" s="4" t="inlineStr">
        <is>
          <t xml:space="preserve"> </t>
        </is>
      </c>
      <c r="K45" s="4" t="inlineStr">
        <is>
          <t xml:space="preserve"> </t>
        </is>
      </c>
    </row>
    <row r="46">
      <c r="A46" s="4" t="inlineStr">
        <is>
          <t>Common stock trading price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5" t="n">
        <v>22</v>
      </c>
      <c r="H46" s="4" t="inlineStr">
        <is>
          <t xml:space="preserve"> </t>
        </is>
      </c>
      <c r="I46" s="4" t="inlineStr">
        <is>
          <t xml:space="preserve"> </t>
        </is>
      </c>
      <c r="J46" s="4" t="inlineStr">
        <is>
          <t xml:space="preserve"> </t>
        </is>
      </c>
      <c r="K46" s="4" t="inlineStr">
        <is>
          <t xml:space="preserve"> </t>
        </is>
      </c>
    </row>
    <row r="47">
      <c r="A47" s="4" t="inlineStr">
        <is>
          <t>Common stock trading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30 days</t>
        </is>
      </c>
      <c r="H47" s="4" t="inlineStr">
        <is>
          <t xml:space="preserve"> </t>
        </is>
      </c>
      <c r="I47" s="4" t="inlineStr">
        <is>
          <t xml:space="preserve"> </t>
        </is>
      </c>
      <c r="J47" s="4" t="inlineStr">
        <is>
          <t xml:space="preserve"> </t>
        </is>
      </c>
      <c r="K47" s="4" t="inlineStr">
        <is>
          <t xml:space="preserve"> </t>
        </is>
      </c>
    </row>
    <row r="48">
      <c r="A48" s="4" t="inlineStr">
        <is>
          <t>Accreted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200000</v>
      </c>
      <c r="J48" s="4" t="inlineStr">
        <is>
          <t xml:space="preserve"> </t>
        </is>
      </c>
      <c r="K48" s="4" t="inlineStr">
        <is>
          <t xml:space="preserve"> </t>
        </is>
      </c>
    </row>
    <row r="49">
      <c r="A49" s="4" t="inlineStr">
        <is>
          <t>Conversion price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5" t="n">
        <v>11</v>
      </c>
      <c r="H49" s="4" t="inlineStr">
        <is>
          <t xml:space="preserve"> </t>
        </is>
      </c>
      <c r="I49" s="4" t="inlineStr">
        <is>
          <t xml:space="preserve"> </t>
        </is>
      </c>
      <c r="J49" s="4" t="inlineStr">
        <is>
          <t xml:space="preserve"> </t>
        </is>
      </c>
      <c r="K49" s="4" t="inlineStr">
        <is>
          <t xml:space="preserve"> </t>
        </is>
      </c>
    </row>
    <row r="50">
      <c r="A50" s="4" t="inlineStr">
        <is>
          <t>Convertible preferred stock (in shares)</t>
        </is>
      </c>
      <c r="B50" s="4" t="inlineStr">
        <is>
          <t xml:space="preserve"> </t>
        </is>
      </c>
      <c r="C50" s="4" t="inlineStr">
        <is>
          <t xml:space="preserve"> </t>
        </is>
      </c>
      <c r="D50" s="4" t="inlineStr">
        <is>
          <t xml:space="preserve"> </t>
        </is>
      </c>
      <c r="E50" s="4" t="inlineStr">
        <is>
          <t xml:space="preserve"> </t>
        </is>
      </c>
      <c r="F50" s="4" t="inlineStr">
        <is>
          <t xml:space="preserve"> </t>
        </is>
      </c>
      <c r="G50" s="6" t="n">
        <v>91</v>
      </c>
      <c r="H50" s="4" t="inlineStr">
        <is>
          <t xml:space="preserve"> </t>
        </is>
      </c>
      <c r="I50" s="4" t="inlineStr">
        <is>
          <t xml:space="preserve"> </t>
        </is>
      </c>
      <c r="J50" s="4" t="inlineStr">
        <is>
          <t xml:space="preserve"> </t>
        </is>
      </c>
      <c r="K50" s="4" t="inlineStr">
        <is>
          <t xml:space="preserve"> </t>
        </is>
      </c>
    </row>
    <row r="51">
      <c r="A51" s="4" t="inlineStr">
        <is>
          <t>Outstanding common stock, percentage</t>
        </is>
      </c>
      <c r="B51" s="4" t="inlineStr">
        <is>
          <t xml:space="preserve"> </t>
        </is>
      </c>
      <c r="C51" s="4" t="inlineStr">
        <is>
          <t xml:space="preserve"> </t>
        </is>
      </c>
      <c r="D51" s="4" t="inlineStr">
        <is>
          <t xml:space="preserve"> </t>
        </is>
      </c>
      <c r="E51" s="4" t="inlineStr">
        <is>
          <t xml:space="preserve"> </t>
        </is>
      </c>
      <c r="F51" s="4" t="inlineStr">
        <is>
          <t xml:space="preserve"> </t>
        </is>
      </c>
      <c r="G51" s="11" t="n">
        <v>0.099</v>
      </c>
      <c r="H51" s="4" t="inlineStr">
        <is>
          <t xml:space="preserve"> </t>
        </is>
      </c>
      <c r="I51" s="4" t="inlineStr">
        <is>
          <t xml:space="preserve"> </t>
        </is>
      </c>
      <c r="J51" s="4" t="inlineStr">
        <is>
          <t xml:space="preserve"> </t>
        </is>
      </c>
      <c r="K51" s="4" t="inlineStr">
        <is>
          <t xml:space="preserve"> </t>
        </is>
      </c>
    </row>
    <row r="52">
      <c r="A52" s="4" t="inlineStr">
        <is>
          <t>Outstanding common stock, not to exceed, percentage</t>
        </is>
      </c>
      <c r="B52" s="4" t="inlineStr">
        <is>
          <t xml:space="preserve"> </t>
        </is>
      </c>
      <c r="C52" s="4" t="inlineStr">
        <is>
          <t xml:space="preserve"> </t>
        </is>
      </c>
      <c r="D52" s="4" t="inlineStr">
        <is>
          <t xml:space="preserve"> </t>
        </is>
      </c>
      <c r="E52" s="4" t="inlineStr">
        <is>
          <t xml:space="preserve"> </t>
        </is>
      </c>
      <c r="F52" s="4" t="inlineStr">
        <is>
          <t xml:space="preserve"> </t>
        </is>
      </c>
      <c r="G52" s="11" t="n">
        <v>0.199</v>
      </c>
      <c r="H52" s="4" t="inlineStr">
        <is>
          <t xml:space="preserve"> </t>
        </is>
      </c>
      <c r="I52" s="4" t="inlineStr">
        <is>
          <t xml:space="preserve"> </t>
        </is>
      </c>
      <c r="J52" s="4" t="inlineStr">
        <is>
          <t xml:space="preserve"> </t>
        </is>
      </c>
      <c r="K52" s="4" t="inlineStr">
        <is>
          <t xml:space="preserve"> </t>
        </is>
      </c>
    </row>
    <row r="53">
      <c r="A53" s="4" t="inlineStr">
        <is>
          <t>Percentage of investment owned</t>
        </is>
      </c>
      <c r="B53" s="4" t="inlineStr">
        <is>
          <t xml:space="preserve"> </t>
        </is>
      </c>
      <c r="C53" s="4" t="inlineStr">
        <is>
          <t xml:space="preserve"> </t>
        </is>
      </c>
      <c r="D53" s="4" t="inlineStr">
        <is>
          <t xml:space="preserve"> </t>
        </is>
      </c>
      <c r="E53" s="4" t="inlineStr">
        <is>
          <t xml:space="preserve"> </t>
        </is>
      </c>
      <c r="F53" s="4" t="inlineStr">
        <is>
          <t xml:space="preserve"> </t>
        </is>
      </c>
      <c r="G53" s="9" t="n">
        <v>0.5</v>
      </c>
      <c r="H53" s="4" t="inlineStr">
        <is>
          <t xml:space="preserve"> </t>
        </is>
      </c>
      <c r="I53" s="4" t="inlineStr">
        <is>
          <t xml:space="preserve"> </t>
        </is>
      </c>
      <c r="J53" s="4" t="inlineStr">
        <is>
          <t xml:space="preserve"> </t>
        </is>
      </c>
      <c r="K53" s="4" t="inlineStr">
        <is>
          <t xml:space="preserve"> </t>
        </is>
      </c>
    </row>
    <row r="54">
      <c r="A54" s="4" t="inlineStr">
        <is>
          <t>Maximum working capital line</t>
        </is>
      </c>
      <c r="B54" s="4" t="inlineStr">
        <is>
          <t xml:space="preserve"> </t>
        </is>
      </c>
      <c r="C54" s="4" t="inlineStr">
        <is>
          <t xml:space="preserve"> </t>
        </is>
      </c>
      <c r="D54" s="4" t="inlineStr">
        <is>
          <t xml:space="preserve"> </t>
        </is>
      </c>
      <c r="E54" s="4" t="inlineStr">
        <is>
          <t xml:space="preserve"> </t>
        </is>
      </c>
      <c r="F54" s="4" t="inlineStr">
        <is>
          <t xml:space="preserve"> </t>
        </is>
      </c>
      <c r="G54" s="5" t="n">
        <v>5000000</v>
      </c>
      <c r="H54" s="4" t="inlineStr">
        <is>
          <t xml:space="preserve"> </t>
        </is>
      </c>
      <c r="I54" s="4" t="inlineStr">
        <is>
          <t xml:space="preserve"> </t>
        </is>
      </c>
      <c r="J54" s="4" t="inlineStr">
        <is>
          <t xml:space="preserve"> </t>
        </is>
      </c>
      <c r="K54" s="4" t="inlineStr">
        <is>
          <t xml:space="preserve"> </t>
        </is>
      </c>
    </row>
    <row r="55">
      <c r="A55" s="4" t="inlineStr">
        <is>
          <t>Sale of stock consideration</t>
        </is>
      </c>
      <c r="B55" s="4" t="inlineStr">
        <is>
          <t xml:space="preserve"> </t>
        </is>
      </c>
      <c r="C55" s="4" t="inlineStr">
        <is>
          <t xml:space="preserve"> </t>
        </is>
      </c>
      <c r="D55" s="4" t="inlineStr">
        <is>
          <t xml:space="preserve"> </t>
        </is>
      </c>
      <c r="E55" s="4" t="inlineStr">
        <is>
          <t xml:space="preserve"> </t>
        </is>
      </c>
      <c r="F55" s="4" t="inlineStr">
        <is>
          <t xml:space="preserve"> </t>
        </is>
      </c>
      <c r="G55" s="6" t="n">
        <v>15000000</v>
      </c>
      <c r="H55" s="4" t="inlineStr">
        <is>
          <t xml:space="preserve"> </t>
        </is>
      </c>
      <c r="I55" s="4" t="inlineStr">
        <is>
          <t xml:space="preserve"> </t>
        </is>
      </c>
      <c r="J55" s="4" t="inlineStr">
        <is>
          <t xml:space="preserve"> </t>
        </is>
      </c>
      <c r="K55" s="4" t="inlineStr">
        <is>
          <t xml:space="preserve"> </t>
        </is>
      </c>
    </row>
    <row r="56">
      <c r="A56" s="4" t="inlineStr">
        <is>
          <t>Stock issuance costs</t>
        </is>
      </c>
      <c r="B56" s="4" t="inlineStr">
        <is>
          <t xml:space="preserve"> </t>
        </is>
      </c>
      <c r="C56" s="4" t="inlineStr">
        <is>
          <t xml:space="preserve"> </t>
        </is>
      </c>
      <c r="D56" s="4" t="inlineStr">
        <is>
          <t xml:space="preserve"> </t>
        </is>
      </c>
      <c r="E56" s="4" t="inlineStr">
        <is>
          <t xml:space="preserve"> </t>
        </is>
      </c>
      <c r="F56" s="4" t="inlineStr">
        <is>
          <t xml:space="preserve"> </t>
        </is>
      </c>
      <c r="G56" s="6" t="n">
        <v>100000</v>
      </c>
      <c r="H56" s="4" t="inlineStr">
        <is>
          <t xml:space="preserve"> </t>
        </is>
      </c>
      <c r="I56" s="4" t="inlineStr">
        <is>
          <t xml:space="preserve"> </t>
        </is>
      </c>
      <c r="J56" s="4" t="inlineStr">
        <is>
          <t xml:space="preserve"> </t>
        </is>
      </c>
      <c r="K56" s="4" t="inlineStr">
        <is>
          <t xml:space="preserve"> </t>
        </is>
      </c>
    </row>
    <row r="57">
      <c r="A57" s="4" t="inlineStr">
        <is>
          <t>Net proceeds</t>
        </is>
      </c>
      <c r="B57" s="4" t="inlineStr">
        <is>
          <t xml:space="preserve"> </t>
        </is>
      </c>
      <c r="C57" s="4" t="inlineStr">
        <is>
          <t xml:space="preserve"> </t>
        </is>
      </c>
      <c r="D57" s="4" t="inlineStr">
        <is>
          <t xml:space="preserve"> </t>
        </is>
      </c>
      <c r="E57" s="4" t="inlineStr">
        <is>
          <t xml:space="preserve"> </t>
        </is>
      </c>
      <c r="F57" s="4" t="inlineStr">
        <is>
          <t xml:space="preserve"> </t>
        </is>
      </c>
      <c r="G57" s="6" t="n">
        <v>14900000</v>
      </c>
      <c r="H57" s="4" t="inlineStr">
        <is>
          <t xml:space="preserve"> </t>
        </is>
      </c>
      <c r="I57" s="4" t="inlineStr">
        <is>
          <t xml:space="preserve"> </t>
        </is>
      </c>
      <c r="J57" s="4" t="inlineStr">
        <is>
          <t xml:space="preserve"> </t>
        </is>
      </c>
      <c r="K57" s="4" t="inlineStr">
        <is>
          <t xml:space="preserve"> </t>
        </is>
      </c>
    </row>
    <row r="58">
      <c r="A58" s="4" t="inlineStr">
        <is>
          <t>DaVita | Share Issuance, Tranche On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roceeds from issuance of convertible preferred stock</t>
        </is>
      </c>
      <c r="B60" s="4" t="inlineStr">
        <is>
          <t xml:space="preserve"> </t>
        </is>
      </c>
      <c r="C60" s="4" t="inlineStr">
        <is>
          <t xml:space="preserve"> </t>
        </is>
      </c>
      <c r="D60" s="4" t="inlineStr">
        <is>
          <t xml:space="preserve"> </t>
        </is>
      </c>
      <c r="E60" s="4" t="inlineStr">
        <is>
          <t xml:space="preserve"> </t>
        </is>
      </c>
      <c r="F60" s="4" t="inlineStr">
        <is>
          <t xml:space="preserve"> </t>
        </is>
      </c>
      <c r="G60" s="6" t="n">
        <v>7500000</v>
      </c>
      <c r="H60" s="4" t="inlineStr">
        <is>
          <t xml:space="preserve"> </t>
        </is>
      </c>
      <c r="I60" s="4" t="inlineStr">
        <is>
          <t xml:space="preserve"> </t>
        </is>
      </c>
      <c r="J60" s="4" t="inlineStr">
        <is>
          <t xml:space="preserve"> </t>
        </is>
      </c>
      <c r="K60" s="4" t="inlineStr">
        <is>
          <t xml:space="preserve"> </t>
        </is>
      </c>
    </row>
    <row r="61">
      <c r="A61" s="4" t="inlineStr">
        <is>
          <t>DaVita | Share Issuance, Tranche Tw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roceeds from issuance of convertible preferred stock</t>
        </is>
      </c>
      <c r="B63" s="4" t="inlineStr">
        <is>
          <t xml:space="preserve"> </t>
        </is>
      </c>
      <c r="C63" s="5" t="n">
        <v>75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aVita | Series X Convertible Preferred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onsideration authorized</t>
        </is>
      </c>
      <c r="B66" s="4" t="inlineStr">
        <is>
          <t xml:space="preserve"> </t>
        </is>
      </c>
      <c r="C66" s="4" t="inlineStr">
        <is>
          <t xml:space="preserve"> </t>
        </is>
      </c>
      <c r="D66" s="4" t="inlineStr">
        <is>
          <t xml:space="preserve"> </t>
        </is>
      </c>
      <c r="E66" s="4" t="inlineStr">
        <is>
          <t xml:space="preserve"> </t>
        </is>
      </c>
      <c r="F66" s="4" t="inlineStr">
        <is>
          <t xml:space="preserve"> </t>
        </is>
      </c>
      <c r="G66" s="6" t="n">
        <v>15000000</v>
      </c>
      <c r="H66" s="4" t="inlineStr">
        <is>
          <t xml:space="preserve"> </t>
        </is>
      </c>
      <c r="I66" s="4" t="inlineStr">
        <is>
          <t xml:space="preserve"> </t>
        </is>
      </c>
      <c r="J66" s="4" t="inlineStr">
        <is>
          <t xml:space="preserve"> </t>
        </is>
      </c>
      <c r="K66" s="4" t="inlineStr">
        <is>
          <t xml:space="preserve"> </t>
        </is>
      </c>
    </row>
    <row r="67">
      <c r="A67" s="4" t="inlineStr">
        <is>
          <t>Additional capital</t>
        </is>
      </c>
      <c r="B67" s="4" t="inlineStr">
        <is>
          <t xml:space="preserve"> </t>
        </is>
      </c>
      <c r="C67" s="4" t="inlineStr">
        <is>
          <t xml:space="preserve"> </t>
        </is>
      </c>
      <c r="D67" s="4" t="inlineStr">
        <is>
          <t xml:space="preserve"> </t>
        </is>
      </c>
      <c r="E67" s="4" t="inlineStr">
        <is>
          <t xml:space="preserve"> </t>
        </is>
      </c>
      <c r="F67" s="4" t="inlineStr">
        <is>
          <t xml:space="preserve"> </t>
        </is>
      </c>
      <c r="G67" s="5" t="n">
        <v>15000000</v>
      </c>
      <c r="H67" s="4" t="inlineStr">
        <is>
          <t xml:space="preserve"> </t>
        </is>
      </c>
      <c r="I67" s="4" t="inlineStr">
        <is>
          <t xml:space="preserve"> </t>
        </is>
      </c>
      <c r="J67" s="4" t="inlineStr">
        <is>
          <t xml:space="preserve"> </t>
        </is>
      </c>
      <c r="K67" s="4" t="inlineStr">
        <is>
          <t xml:space="preserve"> </t>
        </is>
      </c>
    </row>
    <row r="68">
      <c r="A68" s="4" t="inlineStr">
        <is>
          <t>Stock price (in dollars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5" t="n">
        <v>1000</v>
      </c>
      <c r="H68" s="4" t="inlineStr">
        <is>
          <t xml:space="preserve"> </t>
        </is>
      </c>
      <c r="I68" s="4" t="inlineStr">
        <is>
          <t xml:space="preserve"> </t>
        </is>
      </c>
      <c r="J68" s="4" t="inlineStr">
        <is>
          <t xml:space="preserve"> </t>
        </is>
      </c>
      <c r="K68" s="4" t="inlineStr">
        <is>
          <t xml:space="preserve"> </t>
        </is>
      </c>
    </row>
    <row r="69">
      <c r="A69" s="4" t="inlineStr">
        <is>
          <t>DaVita | Series X Convertible Preferred Stock | Share Issuance, Tranche On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Preferred shares sold (in shares) | shares</t>
        </is>
      </c>
      <c r="B71" s="4" t="inlineStr">
        <is>
          <t xml:space="preserve"> </t>
        </is>
      </c>
      <c r="C71" s="4" t="inlineStr">
        <is>
          <t xml:space="preserve"> </t>
        </is>
      </c>
      <c r="D71" s="4" t="inlineStr">
        <is>
          <t xml:space="preserve"> </t>
        </is>
      </c>
      <c r="E71" s="4" t="inlineStr">
        <is>
          <t xml:space="preserve"> </t>
        </is>
      </c>
      <c r="F71" s="4" t="inlineStr">
        <is>
          <t xml:space="preserve"> </t>
        </is>
      </c>
      <c r="G71" s="6" t="n">
        <v>7500</v>
      </c>
      <c r="H71" s="4" t="inlineStr">
        <is>
          <t xml:space="preserve"> </t>
        </is>
      </c>
      <c r="I71" s="4" t="inlineStr">
        <is>
          <t xml:space="preserve"> </t>
        </is>
      </c>
      <c r="J71" s="4" t="inlineStr">
        <is>
          <t xml:space="preserve"> </t>
        </is>
      </c>
      <c r="K71" s="4" t="inlineStr">
        <is>
          <t xml:space="preserve"> </t>
        </is>
      </c>
    </row>
    <row r="72">
      <c r="A72" s="4" t="inlineStr">
        <is>
          <t>DaVita | Series X Convertible Preferred Stock | Share Issuance, Tranche Two</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Preferred shares sold (in shares) | shares</t>
        </is>
      </c>
      <c r="B74" s="4" t="inlineStr">
        <is>
          <t xml:space="preserve"> </t>
        </is>
      </c>
      <c r="C74" s="6" t="n">
        <v>75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Private Plac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Preferred shares sold (in shares) | shares</t>
        </is>
      </c>
      <c r="B77" s="4" t="inlineStr">
        <is>
          <t xml:space="preserve"> </t>
        </is>
      </c>
      <c r="C77" s="4" t="inlineStr">
        <is>
          <t xml:space="preserve"> </t>
        </is>
      </c>
      <c r="D77" s="4" t="inlineStr">
        <is>
          <t xml:space="preserve"> </t>
        </is>
      </c>
      <c r="E77" s="6" t="n">
        <v>990099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Stock price (in dollars per share) | $ / shares</t>
        </is>
      </c>
      <c r="B78" s="4" t="inlineStr">
        <is>
          <t xml:space="preserve"> </t>
        </is>
      </c>
      <c r="C78" s="4" t="inlineStr">
        <is>
          <t xml:space="preserve"> </t>
        </is>
      </c>
      <c r="D78" s="4" t="inlineStr">
        <is>
          <t xml:space="preserve"> </t>
        </is>
      </c>
      <c r="E78" s="8" t="n">
        <v>1.39</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Sale of stock consideration</t>
        </is>
      </c>
      <c r="B79" s="4" t="inlineStr">
        <is>
          <t xml:space="preserve"> </t>
        </is>
      </c>
      <c r="C79" s="4" t="inlineStr">
        <is>
          <t xml:space="preserve"> </t>
        </is>
      </c>
      <c r="D79" s="6" t="n">
        <v>150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Net proceeds</t>
        </is>
      </c>
      <c r="B80" s="4" t="inlineStr">
        <is>
          <t xml:space="preserve"> </t>
        </is>
      </c>
      <c r="C80" s="4" t="inlineStr">
        <is>
          <t xml:space="preserve"> </t>
        </is>
      </c>
      <c r="D80" s="6" t="n">
        <v>149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Proceeds from issuance of common stock</t>
        </is>
      </c>
      <c r="B81" s="4" t="inlineStr">
        <is>
          <t xml:space="preserve"> </t>
        </is>
      </c>
      <c r="C81" s="4" t="inlineStr">
        <is>
          <t xml:space="preserve"> </t>
        </is>
      </c>
      <c r="D81" s="5" t="n">
        <v>20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Controlled Equity Offering | Cantor Fitzgerald &amp; Co</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onsideration authoriz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11000000</v>
      </c>
      <c r="J84" s="4" t="inlineStr">
        <is>
          <t xml:space="preserve"> </t>
        </is>
      </c>
      <c r="K84" s="5" t="n">
        <v>12200000</v>
      </c>
    </row>
    <row r="85">
      <c r="A85" s="4" t="inlineStr">
        <is>
          <t>Preferred shares sold (in shares)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7500</v>
      </c>
      <c r="I85" s="6" t="n">
        <v>640944</v>
      </c>
      <c r="J85" s="4" t="inlineStr">
        <is>
          <t xml:space="preserve"> </t>
        </is>
      </c>
      <c r="K85" s="4" t="inlineStr">
        <is>
          <t xml:space="preserve"> </t>
        </is>
      </c>
    </row>
    <row r="86">
      <c r="A86" s="4" t="inlineStr">
        <is>
          <t>Sale of stock consider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15135</v>
      </c>
      <c r="I86" s="5" t="n">
        <v>1100000</v>
      </c>
      <c r="J86" s="4" t="inlineStr">
        <is>
          <t xml:space="preserve"> </t>
        </is>
      </c>
      <c r="K86" s="4" t="inlineStr">
        <is>
          <t xml:space="preserve"> </t>
        </is>
      </c>
    </row>
    <row r="87">
      <c r="A87" s="4" t="inlineStr">
        <is>
          <t>Stock issuance cos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378</v>
      </c>
      <c r="I87" s="4" t="inlineStr">
        <is>
          <t xml:space="preserve"> </t>
        </is>
      </c>
      <c r="J87" s="4" t="inlineStr">
        <is>
          <t xml:space="preserve"> </t>
        </is>
      </c>
      <c r="K87" s="4" t="inlineStr">
        <is>
          <t xml:space="preserve"> </t>
        </is>
      </c>
    </row>
    <row r="88">
      <c r="A88" s="4" t="inlineStr">
        <is>
          <t>Weighted-average selling price (dollars per share)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8" t="n">
        <v>2.02</v>
      </c>
      <c r="I88" s="4" t="inlineStr">
        <is>
          <t xml:space="preserve"> </t>
        </is>
      </c>
      <c r="J88" s="4" t="inlineStr">
        <is>
          <t xml:space="preserve"> </t>
        </is>
      </c>
      <c r="K88" s="4" t="inlineStr">
        <is>
          <t xml:space="preserve"> </t>
        </is>
      </c>
    </row>
    <row r="89">
      <c r="A89" s="4" t="inlineStr">
        <is>
          <t>Registered Direct Offer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Preferred shares sold (in shares) | shares</t>
        </is>
      </c>
      <c r="B91" s="4" t="inlineStr">
        <is>
          <t xml:space="preserve"> </t>
        </is>
      </c>
      <c r="C91" s="4" t="inlineStr">
        <is>
          <t xml:space="preserve"> </t>
        </is>
      </c>
      <c r="D91" s="4" t="inlineStr">
        <is>
          <t xml:space="preserve"> </t>
        </is>
      </c>
      <c r="E91" s="6" t="n">
        <v>844613</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Stock price (in dollars per share) | $ / shares</t>
        </is>
      </c>
      <c r="B92" s="4" t="inlineStr">
        <is>
          <t xml:space="preserve"> </t>
        </is>
      </c>
      <c r="C92" s="4" t="inlineStr">
        <is>
          <t xml:space="preserve"> </t>
        </is>
      </c>
      <c r="D92" s="4" t="inlineStr">
        <is>
          <t xml:space="preserve"> </t>
        </is>
      </c>
      <c r="E92" s="8" t="n">
        <v>1.39</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sheetData>
  <mergeCells count="2">
    <mergeCell ref="A1:A2"/>
    <mergeCell ref="I1:J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Common Stock Reserved for Issuance (Details) - share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Common stock, shares outstanding (in shares)</t>
        </is>
      </c>
      <c r="B3" s="6" t="n">
        <v>29130607</v>
      </c>
      <c r="C3" s="6" t="n">
        <v>12163673</v>
      </c>
    </row>
    <row r="4">
      <c r="A4" s="4" t="inlineStr">
        <is>
          <t>Common stock and pre-funded stock warrants (in shares)</t>
        </is>
      </c>
      <c r="B4" s="6" t="n">
        <v>29130607</v>
      </c>
      <c r="C4" s="6" t="n">
        <v>18463673</v>
      </c>
    </row>
    <row r="5">
      <c r="A5" s="4" t="inlineStr">
        <is>
          <t>Warrants to Purchase Common Stock (in shares)</t>
        </is>
      </c>
      <c r="B5" s="6" t="n">
        <v>3793388</v>
      </c>
      <c r="C5" s="6" t="n">
        <v>10196268</v>
      </c>
    </row>
    <row r="6">
      <c r="A6" s="4" t="inlineStr">
        <is>
          <t>Convertible Preferred Stock (in shares)</t>
        </is>
      </c>
      <c r="B6" s="6" t="n">
        <v>1363636</v>
      </c>
      <c r="C6" s="6" t="n">
        <v>1363636</v>
      </c>
    </row>
    <row r="7">
      <c r="A7" s="4" t="inlineStr">
        <is>
          <t>Performance based stock options outstanding (in shares)</t>
        </is>
      </c>
      <c r="B7" s="6" t="n">
        <v>1328621</v>
      </c>
      <c r="C7" s="6" t="n">
        <v>1206905</v>
      </c>
    </row>
    <row r="8">
      <c r="A8" s="4" t="inlineStr">
        <is>
          <t>Common stock reserved for future issuance (in shares)</t>
        </is>
      </c>
      <c r="B8" s="6" t="n">
        <v>35876028</v>
      </c>
      <c r="C8" s="6" t="n">
        <v>31356373</v>
      </c>
    </row>
    <row r="9">
      <c r="A9" s="4" t="inlineStr">
        <is>
          <t>Pre-funded Warrants</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mmon stock issuable upon exercise of pre-funded warrants (in shares)</t>
        </is>
      </c>
      <c r="B11" s="6" t="n">
        <v>0</v>
      </c>
      <c r="C11" s="6" t="n">
        <v>6300000</v>
      </c>
    </row>
    <row r="12">
      <c r="A12" s="4" t="inlineStr">
        <is>
          <t>Restricted stock awards</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Unvested restricted stock (in shares)</t>
        </is>
      </c>
      <c r="B14" s="6" t="n">
        <v>891</v>
      </c>
      <c r="C14" s="6" t="n">
        <v>891</v>
      </c>
    </row>
    <row r="15">
      <c r="A15" s="4" t="inlineStr">
        <is>
          <t>Restricted stock awards - Service Based Restricted Stock Units</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Unvested restricted stock (in shares)</t>
        </is>
      </c>
      <c r="B17" s="6" t="n">
        <v>258885</v>
      </c>
      <c r="C17" s="6" t="n">
        <v>125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Narrative (Details) - USD ($)</t>
        </is>
      </c>
      <c r="B1" s="2" t="inlineStr">
        <is>
          <t>12 Months Ended</t>
        </is>
      </c>
    </row>
    <row r="2">
      <c r="B2" s="2" t="inlineStr">
        <is>
          <t>Dec. 31, 2023</t>
        </is>
      </c>
      <c r="C2" s="2" t="inlineStr">
        <is>
          <t>Dec. 31, 2022</t>
        </is>
      </c>
    </row>
    <row r="3">
      <c r="A3" s="4" t="inlineStr">
        <is>
          <t>2018 LTIP</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based compensation arrangement, number of shares authorized (in shares)</t>
        </is>
      </c>
      <c r="B5" s="6" t="n">
        <v>2618182</v>
      </c>
      <c r="C5" s="4" t="inlineStr">
        <is>
          <t xml:space="preserve"> </t>
        </is>
      </c>
    </row>
    <row r="6">
      <c r="A6" s="4" t="inlineStr">
        <is>
          <t>Share-based compensation arrangement, number of shares available for grant (in shares)</t>
        </is>
      </c>
      <c r="B6" s="6" t="n">
        <v>1403325</v>
      </c>
      <c r="C6" s="4" t="inlineStr">
        <is>
          <t xml:space="preserve"> </t>
        </is>
      </c>
    </row>
    <row r="7">
      <c r="A7" s="4" t="inlineStr">
        <is>
          <t>Employee Stock Option</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Minimum period for non-cash exchange of previously issued shares in exchange for newly issued shares</t>
        </is>
      </c>
      <c r="B9" s="4" t="inlineStr">
        <is>
          <t>6 months</t>
        </is>
      </c>
      <c r="C9" s="4" t="inlineStr">
        <is>
          <t xml:space="preserve"> </t>
        </is>
      </c>
    </row>
    <row r="10">
      <c r="A10" s="4" t="inlineStr">
        <is>
          <t>Restricted stock awards - Performance Based Restricted Stock Award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Vesting period</t>
        </is>
      </c>
      <c r="B12" s="4" t="inlineStr">
        <is>
          <t>20 months</t>
        </is>
      </c>
      <c r="C12" s="4" t="inlineStr">
        <is>
          <t xml:space="preserve"> </t>
        </is>
      </c>
    </row>
    <row r="13">
      <c r="A13" s="4" t="inlineStr">
        <is>
          <t>Unrecognized stock-based compensation expenses</t>
        </is>
      </c>
      <c r="B13" s="5" t="n">
        <v>0</v>
      </c>
      <c r="C13" s="4" t="inlineStr">
        <is>
          <t xml:space="preserve"> </t>
        </is>
      </c>
    </row>
    <row r="14">
      <c r="A14" s="4" t="inlineStr">
        <is>
          <t>Restricted stock awards - Service Based Restricted Stock Unit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Unrecognized stock-based compensation expenses</t>
        </is>
      </c>
      <c r="B16" s="5" t="n">
        <v>200000</v>
      </c>
      <c r="C16" s="4" t="inlineStr">
        <is>
          <t xml:space="preserve"> </t>
        </is>
      </c>
    </row>
    <row r="17">
      <c r="A17" s="4" t="inlineStr">
        <is>
          <t>Period of recognition for unrecognized stock-based compensation expenses</t>
        </is>
      </c>
      <c r="B17" s="4" t="inlineStr">
        <is>
          <t>14 months</t>
        </is>
      </c>
      <c r="C17" s="4" t="inlineStr">
        <is>
          <t xml:space="preserve"> </t>
        </is>
      </c>
    </row>
    <row r="18">
      <c r="A18" s="4" t="inlineStr">
        <is>
          <t>Restricted stock awards - Service Based Restricted Stock Units | Minimum</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Vesting period</t>
        </is>
      </c>
      <c r="B20" s="4" t="inlineStr">
        <is>
          <t>1 year</t>
        </is>
      </c>
      <c r="C20" s="4" t="inlineStr">
        <is>
          <t xml:space="preserve"> </t>
        </is>
      </c>
    </row>
    <row r="21">
      <c r="A21" s="4" t="inlineStr">
        <is>
          <t>Restricted stock awards - Service Based Restricted Stock Units | Maximum</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Vesting period</t>
        </is>
      </c>
      <c r="B23" s="4" t="inlineStr">
        <is>
          <t>3 years</t>
        </is>
      </c>
      <c r="C23" s="4" t="inlineStr">
        <is>
          <t xml:space="preserve"> </t>
        </is>
      </c>
    </row>
    <row r="24">
      <c r="A24" s="4" t="inlineStr">
        <is>
          <t>Service Based Stock Option Awards</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Unrecognized stock-based compensation expenses</t>
        </is>
      </c>
      <c r="B26" s="5" t="n">
        <v>76000</v>
      </c>
      <c r="C26" s="4" t="inlineStr">
        <is>
          <t xml:space="preserve"> </t>
        </is>
      </c>
    </row>
    <row r="27">
      <c r="A27" s="4" t="inlineStr">
        <is>
          <t>Period of recognition for unrecognized stock-based compensation expenses</t>
        </is>
      </c>
      <c r="B27" s="4" t="inlineStr">
        <is>
          <t>3 years</t>
        </is>
      </c>
      <c r="C27" s="4" t="inlineStr">
        <is>
          <t xml:space="preserve"> </t>
        </is>
      </c>
    </row>
    <row r="28">
      <c r="A28" s="4" t="inlineStr">
        <is>
          <t>Weighted average grant date fair value (in dollars per share)</t>
        </is>
      </c>
      <c r="B28" s="8" t="n">
        <v>1.09</v>
      </c>
      <c r="C28" s="8" t="n">
        <v>0.99</v>
      </c>
    </row>
    <row r="29">
      <c r="A29" s="4" t="inlineStr">
        <is>
          <t>Unvested options (in shares)</t>
        </is>
      </c>
      <c r="B29" s="6" t="n">
        <v>967090</v>
      </c>
      <c r="C29" s="4" t="inlineStr">
        <is>
          <t xml:space="preserve"> </t>
        </is>
      </c>
    </row>
    <row r="30">
      <c r="A30" s="4" t="inlineStr">
        <is>
          <t>Unrecognized stock-based compensation expenses</t>
        </is>
      </c>
      <c r="B30" s="5" t="n">
        <v>700000</v>
      </c>
      <c r="C30"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Total share-based compensation expense</t>
        </is>
      </c>
      <c r="B4" s="5" t="n">
        <v>932</v>
      </c>
      <c r="C4" s="5" t="n">
        <v>315</v>
      </c>
    </row>
    <row r="5">
      <c r="A5" s="4" t="inlineStr">
        <is>
          <t>Service based award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hare-based compensation expense</t>
        </is>
      </c>
      <c r="B7" s="6" t="n">
        <v>932</v>
      </c>
      <c r="C7" s="6" t="n">
        <v>705</v>
      </c>
    </row>
    <row r="8">
      <c r="A8" s="4" t="inlineStr">
        <is>
          <t>Restricted stock units - Service based award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hare-based compensation expense</t>
        </is>
      </c>
      <c r="B10" s="6" t="n">
        <v>375</v>
      </c>
      <c r="C10" s="6" t="n">
        <v>129</v>
      </c>
    </row>
    <row r="11">
      <c r="A11" s="4" t="inlineStr">
        <is>
          <t>Service Based Stock Option Awards</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hare-based compensation expense</t>
        </is>
      </c>
      <c r="B13" s="6" t="n">
        <v>557</v>
      </c>
      <c r="C13" s="6" t="n">
        <v>576</v>
      </c>
    </row>
    <row r="14">
      <c r="A14" s="4" t="inlineStr">
        <is>
          <t>Restricted stock awards - Performance Based Restricted Stock Awards</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hare-based compensation expense</t>
        </is>
      </c>
      <c r="B16" s="5" t="n">
        <v>0</v>
      </c>
      <c r="C16" s="5" t="n">
        <v>-39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Performance Based Restricted Stock Awards (Details) - Restricted stock awards - Performance Based Restricted Stock Awards</t>
        </is>
      </c>
      <c r="B1" s="2" t="inlineStr">
        <is>
          <t>Dec. 31, 2023 $ / shares shares</t>
        </is>
      </c>
    </row>
    <row r="2">
      <c r="A2" s="3" t="inlineStr">
        <is>
          <t>Number of Shares</t>
        </is>
      </c>
      <c r="B2" s="4" t="inlineStr">
        <is>
          <t xml:space="preserve"> </t>
        </is>
      </c>
    </row>
    <row r="3">
      <c r="A3" s="4" t="inlineStr">
        <is>
          <t>Outstanding at beginning of period (in shares) | shares</t>
        </is>
      </c>
      <c r="B3" s="6" t="n">
        <v>891</v>
      </c>
    </row>
    <row r="4">
      <c r="A4" s="4" t="inlineStr">
        <is>
          <t>Outstanding at end of period (in shares) | shares</t>
        </is>
      </c>
      <c r="B4" s="6" t="n">
        <v>891</v>
      </c>
    </row>
    <row r="5">
      <c r="A5" s="3" t="inlineStr">
        <is>
          <t>Weighted Average Grant-Date Fair Value</t>
        </is>
      </c>
      <c r="B5" s="4" t="inlineStr">
        <is>
          <t xml:space="preserve"> </t>
        </is>
      </c>
    </row>
    <row r="6">
      <c r="A6" s="4" t="inlineStr">
        <is>
          <t>Outstanding at beginning of period (in dollars per share) | $ / shares</t>
        </is>
      </c>
      <c r="B6" s="8" t="n">
        <v>62.7</v>
      </c>
    </row>
    <row r="7">
      <c r="A7" s="4" t="inlineStr">
        <is>
          <t>Outstanding at end of period (in dollars per share) | $ / shares</t>
        </is>
      </c>
      <c r="B7" s="8" t="n">
        <v>62.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ervice Based Restricted Stock Units (Details) - Restricted stock awards - Service Based Restricted Stock Units</t>
        </is>
      </c>
      <c r="B1" s="2" t="inlineStr">
        <is>
          <t>12 Months Ended</t>
        </is>
      </c>
    </row>
    <row r="2">
      <c r="B2" s="2" t="inlineStr">
        <is>
          <t>Dec. 31, 2023 $ / shares shares</t>
        </is>
      </c>
    </row>
    <row r="3">
      <c r="A3" s="3" t="inlineStr">
        <is>
          <t>Number of Shares</t>
        </is>
      </c>
      <c r="B3" s="4" t="inlineStr">
        <is>
          <t xml:space="preserve"> </t>
        </is>
      </c>
    </row>
    <row r="4">
      <c r="A4" s="4" t="inlineStr">
        <is>
          <t>Outstanding at beginning of period (in shares) | shares</t>
        </is>
      </c>
      <c r="B4" s="6" t="n">
        <v>125000</v>
      </c>
    </row>
    <row r="5">
      <c r="A5" s="4" t="inlineStr">
        <is>
          <t>Granted (in shares) | shares</t>
        </is>
      </c>
      <c r="B5" s="6" t="n">
        <v>313065</v>
      </c>
    </row>
    <row r="6">
      <c r="A6" s="4" t="inlineStr">
        <is>
          <t>Forfeited (in shares) | shares</t>
        </is>
      </c>
      <c r="B6" s="6" t="n">
        <v>-54180</v>
      </c>
    </row>
    <row r="7">
      <c r="A7" s="4" t="inlineStr">
        <is>
          <t>Vested (in shares) | shares</t>
        </is>
      </c>
      <c r="B7" s="6" t="n">
        <v>-125000</v>
      </c>
    </row>
    <row r="8">
      <c r="A8" s="4" t="inlineStr">
        <is>
          <t>Outstanding at end of period (in shares) | shares</t>
        </is>
      </c>
      <c r="B8" s="6" t="n">
        <v>258885</v>
      </c>
    </row>
    <row r="9">
      <c r="A9" s="3" t="inlineStr">
        <is>
          <t>Weighted Average Grant-Date Fair Value</t>
        </is>
      </c>
      <c r="B9" s="4" t="inlineStr">
        <is>
          <t xml:space="preserve"> </t>
        </is>
      </c>
    </row>
    <row r="10">
      <c r="A10" s="4" t="inlineStr">
        <is>
          <t>Outstanding at beginning of period (in dollars per share) | $ / shares</t>
        </is>
      </c>
      <c r="B10" s="8" t="n">
        <v>1.47</v>
      </c>
    </row>
    <row r="11">
      <c r="A11" s="4" t="inlineStr">
        <is>
          <t>Granted (in dollars per share) | $ / shares</t>
        </is>
      </c>
      <c r="B11" s="15" t="n">
        <v>1.87</v>
      </c>
    </row>
    <row r="12">
      <c r="A12" s="4" t="inlineStr">
        <is>
          <t>Forfeited (in dollars per share) | $ / shares</t>
        </is>
      </c>
      <c r="B12" s="15" t="n">
        <v>1.37</v>
      </c>
    </row>
    <row r="13">
      <c r="A13" s="4" t="inlineStr">
        <is>
          <t>Vested (in dollars per share) | $ / shares</t>
        </is>
      </c>
      <c r="B13" s="15" t="n">
        <v>1.47</v>
      </c>
    </row>
    <row r="14">
      <c r="A14" s="4" t="inlineStr">
        <is>
          <t>Outstanding at end of period (in dollars per share) | $ / shares</t>
        </is>
      </c>
      <c r="B14" s="8" t="n">
        <v>1.8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tock-Based Compensation - Service Based Stock Options - Fair value assumptions (Details) - Service Based Stock Option Awards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cted stock price volatility - minimum</t>
        </is>
      </c>
      <c r="B4" s="11" t="n">
        <v>0.8159999999999999</v>
      </c>
      <c r="C4" s="11" t="n">
        <v>0.762</v>
      </c>
    </row>
    <row r="5">
      <c r="A5" s="4" t="inlineStr">
        <is>
          <t>Expected stock price volatility - maximum</t>
        </is>
      </c>
      <c r="B5" s="11" t="n">
        <v>0.8179999999999999</v>
      </c>
      <c r="C5" s="11" t="n">
        <v>0.785</v>
      </c>
    </row>
    <row r="6">
      <c r="A6" s="4" t="inlineStr">
        <is>
          <t>Risk-free interest rate - minimum</t>
        </is>
      </c>
      <c r="B6" s="11" t="n">
        <v>0.0341</v>
      </c>
      <c r="C6" s="11" t="n">
        <v>0.0197</v>
      </c>
    </row>
    <row r="7">
      <c r="A7" s="4" t="inlineStr">
        <is>
          <t>Risk-free interest rate - maximum</t>
        </is>
      </c>
      <c r="B7" s="11" t="n">
        <v>0.0484</v>
      </c>
      <c r="C7" s="11" t="n">
        <v>0.0344</v>
      </c>
    </row>
    <row r="8">
      <c r="A8" s="4" t="inlineStr">
        <is>
          <t>Min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ercise price (in USD per share)</t>
        </is>
      </c>
      <c r="B10" s="8" t="n">
        <v>1.37</v>
      </c>
      <c r="C10" s="8" t="n">
        <v>1.28</v>
      </c>
    </row>
    <row r="11">
      <c r="A11" s="4" t="inlineStr">
        <is>
          <t>Term (years)</t>
        </is>
      </c>
      <c r="B11" s="4" t="inlineStr">
        <is>
          <t>4 years</t>
        </is>
      </c>
      <c r="C11" s="4" t="inlineStr">
        <is>
          <t>5 years 6 months</t>
        </is>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ercise price (in USD per share)</t>
        </is>
      </c>
      <c r="B14" s="8" t="n">
        <v>2.83</v>
      </c>
      <c r="C14" s="8" t="n">
        <v>1.66</v>
      </c>
    </row>
    <row r="15">
      <c r="A15" s="4" t="inlineStr">
        <is>
          <t>Term (years)</t>
        </is>
      </c>
      <c r="B15" s="4" t="inlineStr">
        <is>
          <t>6 years</t>
        </is>
      </c>
      <c r="C15" s="4" t="inlineStr">
        <is>
          <t>6 year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ervice Based Stock Options (Details) $ / shares in Units, $ in Thousands</t>
        </is>
      </c>
      <c r="B1" s="2" t="inlineStr">
        <is>
          <t>12 Months Ended</t>
        </is>
      </c>
    </row>
    <row r="2">
      <c r="B2" s="2" t="inlineStr">
        <is>
          <t>Dec. 31, 2023 USD ($) $ / shares shares</t>
        </is>
      </c>
    </row>
    <row r="3">
      <c r="A3" s="3" t="inlineStr">
        <is>
          <t>Shares Underlying Options</t>
        </is>
      </c>
      <c r="B3" s="4" t="inlineStr">
        <is>
          <t xml:space="preserve"> </t>
        </is>
      </c>
    </row>
    <row r="4">
      <c r="A4" s="4" t="inlineStr">
        <is>
          <t>Outstanding at the beginning of the period (in shares)</t>
        </is>
      </c>
      <c r="B4" s="6" t="n">
        <v>1206905</v>
      </c>
    </row>
    <row r="5">
      <c r="A5" s="4" t="inlineStr">
        <is>
          <t>Outstanding at the end of the period (in shares)</t>
        </is>
      </c>
      <c r="B5" s="6" t="n">
        <v>1328621</v>
      </c>
    </row>
    <row r="6">
      <c r="A6" s="4" t="inlineStr">
        <is>
          <t>Service Based Stock Option Awards</t>
        </is>
      </c>
      <c r="B6" s="4" t="inlineStr">
        <is>
          <t xml:space="preserve"> </t>
        </is>
      </c>
    </row>
    <row r="7">
      <c r="A7" s="3" t="inlineStr">
        <is>
          <t>Shares Underlying Options</t>
        </is>
      </c>
      <c r="B7" s="4" t="inlineStr">
        <is>
          <t xml:space="preserve"> </t>
        </is>
      </c>
    </row>
    <row r="8">
      <c r="A8" s="4" t="inlineStr">
        <is>
          <t>Outstanding at the beginning of the period (in shares)</t>
        </is>
      </c>
      <c r="B8" s="6" t="n">
        <v>1206905</v>
      </c>
    </row>
    <row r="9">
      <c r="A9" s="4" t="inlineStr">
        <is>
          <t>Granted (in shares)</t>
        </is>
      </c>
      <c r="B9" s="6" t="n">
        <v>497245</v>
      </c>
    </row>
    <row r="10">
      <c r="A10" s="4" t="inlineStr">
        <is>
          <t>Expired (in shares)</t>
        </is>
      </c>
      <c r="B10" s="6" t="n">
        <v>-146230</v>
      </c>
    </row>
    <row r="11">
      <c r="A11" s="4" t="inlineStr">
        <is>
          <t>Forfeited (in shares)</t>
        </is>
      </c>
      <c r="B11" s="6" t="n">
        <v>-229299</v>
      </c>
    </row>
    <row r="12">
      <c r="A12" s="4" t="inlineStr">
        <is>
          <t>Outstanding at the end of the period (in shares)</t>
        </is>
      </c>
      <c r="B12" s="6" t="n">
        <v>1328621</v>
      </c>
    </row>
    <row r="13">
      <c r="A13" s="4" t="inlineStr">
        <is>
          <t>Exercisable at end of period (in shares)</t>
        </is>
      </c>
      <c r="B13" s="6" t="n">
        <v>361531</v>
      </c>
    </row>
    <row r="14">
      <c r="A14" s="3" t="inlineStr">
        <is>
          <t>Weighted Average Exercise Price</t>
        </is>
      </c>
      <c r="B14" s="4" t="inlineStr">
        <is>
          <t xml:space="preserve"> </t>
        </is>
      </c>
    </row>
    <row r="15">
      <c r="A15" s="4" t="inlineStr">
        <is>
          <t>Outstanding at the beginning of the period (in dollars per share) | $ / shares</t>
        </is>
      </c>
      <c r="B15" s="8" t="n">
        <v>8.32</v>
      </c>
    </row>
    <row r="16">
      <c r="A16" s="4" t="inlineStr">
        <is>
          <t>Granted (in dollars per share) | $ / shares</t>
        </is>
      </c>
      <c r="B16" s="15" t="n">
        <v>1.58</v>
      </c>
    </row>
    <row r="17">
      <c r="A17" s="4" t="inlineStr">
        <is>
          <t>Expired (in dollars per share) | $ / shares</t>
        </is>
      </c>
      <c r="B17" s="15" t="n">
        <v>22.76</v>
      </c>
    </row>
    <row r="18">
      <c r="A18" s="4" t="inlineStr">
        <is>
          <t>Forfeited (in dollars per share) | $ / shares</t>
        </is>
      </c>
      <c r="B18" s="15" t="n">
        <v>2.47</v>
      </c>
    </row>
    <row r="19">
      <c r="A19" s="4" t="inlineStr">
        <is>
          <t>Outstanding at the end of the period (in dollars per share) | $ / shares</t>
        </is>
      </c>
      <c r="B19" s="15" t="n">
        <v>5.22</v>
      </c>
    </row>
    <row r="20">
      <c r="A20" s="4" t="inlineStr">
        <is>
          <t>Exercise price (in dollars per share) | $ / shares</t>
        </is>
      </c>
      <c r="B20" s="8" t="n">
        <v>14.19</v>
      </c>
    </row>
    <row r="21">
      <c r="A21" s="3" t="inlineStr">
        <is>
          <t>Weighted Average Remaining Contractual Term</t>
        </is>
      </c>
      <c r="B21" s="4" t="inlineStr">
        <is>
          <t xml:space="preserve"> </t>
        </is>
      </c>
    </row>
    <row r="22">
      <c r="A22" s="4" t="inlineStr">
        <is>
          <t>Outstanding</t>
        </is>
      </c>
      <c r="B22" s="4" t="inlineStr">
        <is>
          <t>8 years 6 months</t>
        </is>
      </c>
    </row>
    <row r="23">
      <c r="A23" s="4" t="inlineStr">
        <is>
          <t>Exercisable</t>
        </is>
      </c>
      <c r="B23" s="4" t="inlineStr">
        <is>
          <t>7 years 3 months 18 days</t>
        </is>
      </c>
    </row>
    <row r="24">
      <c r="A24" s="3" t="inlineStr">
        <is>
          <t>Aggregate Intrinsic Value (in $1,000's)</t>
        </is>
      </c>
      <c r="B24" s="4" t="inlineStr">
        <is>
          <t xml:space="preserve"> </t>
        </is>
      </c>
    </row>
    <row r="25">
      <c r="A25" s="4" t="inlineStr">
        <is>
          <t>Outstanding | $</t>
        </is>
      </c>
      <c r="B25" s="5" t="n">
        <v>450</v>
      </c>
    </row>
    <row r="26">
      <c r="A26" s="4" t="inlineStr">
        <is>
          <t>Exercisable at end of period | $</t>
        </is>
      </c>
      <c r="B26" s="5" t="n">
        <v>7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28"/>
  <sheetViews>
    <sheetView workbookViewId="0">
      <selection activeCell="A1" sqref="A1"/>
    </sheetView>
  </sheetViews>
  <sheetFormatPr baseColWidth="8" defaultRowHeight="15"/>
  <cols>
    <col width="76" customWidth="1" min="1" max="1"/>
    <col width="13" customWidth="1" min="2" max="2"/>
    <col width="39" customWidth="1" min="3" max="3"/>
    <col width="16" customWidth="1" min="4" max="4"/>
    <col width="23" customWidth="1" min="5" max="5"/>
    <col width="16" customWidth="1" min="6" max="6"/>
    <col width="13" customWidth="1" min="7" max="7"/>
    <col width="52" customWidth="1" min="8" max="8"/>
    <col width="33" customWidth="1" min="9" max="9"/>
    <col width="29" customWidth="1" min="10" max="10"/>
    <col width="36" customWidth="1" min="11" max="11"/>
    <col width="27" customWidth="1" min="12" max="12"/>
    <col width="66" customWidth="1" min="13" max="13"/>
    <col width="43" customWidth="1" min="14" max="14"/>
    <col width="50" customWidth="1" min="15" max="15"/>
    <col width="20" customWidth="1" min="16" max="16"/>
    <col width="48" customWidth="1" min="17" max="17"/>
  </cols>
  <sheetData>
    <row r="1">
      <c r="A1" s="1" t="inlineStr">
        <is>
          <t>CONSOLIDATED STATEMENTS OF CHANGES IN STOCKHOLDERS’ EQUITY - USD ($)</t>
        </is>
      </c>
      <c r="B1" s="2" t="inlineStr">
        <is>
          <t>Total</t>
        </is>
      </c>
      <c r="C1" s="2" t="inlineStr">
        <is>
          <t>Prior Warrants And Pre-funded Warrants</t>
        </is>
      </c>
      <c r="D1" s="2" t="inlineStr">
        <is>
          <t>Public offering</t>
        </is>
      </c>
      <c r="E1" s="2" t="inlineStr">
        <is>
          <t>At-The-Market Offering</t>
        </is>
      </c>
      <c r="F1" s="2" t="inlineStr">
        <is>
          <t>PREFERRED STOCK</t>
        </is>
      </c>
      <c r="G1" s="2" t="inlineStr">
        <is>
          <t>COMMON STOCK</t>
        </is>
      </c>
      <c r="H1" s="2" t="inlineStr">
        <is>
          <t>COMMON STOCK Prior Warrants And Pre-funded Warrants</t>
        </is>
      </c>
      <c r="I1" s="2" t="inlineStr">
        <is>
          <t>COMMON STOCK Pre-funded Warrants</t>
        </is>
      </c>
      <c r="J1" s="2" t="inlineStr">
        <is>
          <t>COMMON STOCK Public offering</t>
        </is>
      </c>
      <c r="K1" s="2" t="inlineStr">
        <is>
          <t>COMMON STOCK At-The-Market Offering</t>
        </is>
      </c>
      <c r="L1" s="2" t="inlineStr">
        <is>
          <t>ADDITIONAL PAID-IN CAPITAL</t>
        </is>
      </c>
      <c r="M1" s="2" t="inlineStr">
        <is>
          <t>ADDITIONAL PAID-IN CAPITAL Prior Warrants And Pre-funded Warrants</t>
        </is>
      </c>
      <c r="N1" s="2" t="inlineStr">
        <is>
          <t>ADDITIONAL PAID-IN CAPITAL Public offering</t>
        </is>
      </c>
      <c r="O1" s="2" t="inlineStr">
        <is>
          <t>ADDITIONAL PAID-IN CAPITAL At-The-Market Offering</t>
        </is>
      </c>
      <c r="P1" s="2" t="inlineStr">
        <is>
          <t>ACCUMULATED DEFICIT</t>
        </is>
      </c>
      <c r="Q1" s="2" t="inlineStr">
        <is>
          <t>ACCUMULATED OTHER COMPREHENSIVE INCOME / (LOSS)</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6" t="n">
        <v>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Beginning 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6" t="n">
        <v>8544225</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Beginning balance at Dec. 31, 2021</t>
        </is>
      </c>
      <c r="B4" s="5" t="n">
        <v>2535000</v>
      </c>
      <c r="C4" s="4" t="inlineStr">
        <is>
          <t xml:space="preserve"> </t>
        </is>
      </c>
      <c r="D4" s="4" t="inlineStr">
        <is>
          <t xml:space="preserve"> </t>
        </is>
      </c>
      <c r="E4" s="4" t="inlineStr">
        <is>
          <t xml:space="preserve"> </t>
        </is>
      </c>
      <c r="F4" s="4" t="inlineStr">
        <is>
          <t xml:space="preserve"> </t>
        </is>
      </c>
      <c r="G4" s="5" t="n">
        <v>1000</v>
      </c>
      <c r="H4" s="4" t="inlineStr">
        <is>
          <t xml:space="preserve"> </t>
        </is>
      </c>
      <c r="I4" s="4" t="inlineStr">
        <is>
          <t xml:space="preserve"> </t>
        </is>
      </c>
      <c r="J4" s="4" t="inlineStr">
        <is>
          <t xml:space="preserve"> </t>
        </is>
      </c>
      <c r="K4" s="4" t="inlineStr">
        <is>
          <t xml:space="preserve"> </t>
        </is>
      </c>
      <c r="L4" s="5" t="n">
        <v>372562000</v>
      </c>
      <c r="M4" s="4" t="inlineStr">
        <is>
          <t xml:space="preserve"> </t>
        </is>
      </c>
      <c r="N4" s="4" t="inlineStr">
        <is>
          <t xml:space="preserve"> </t>
        </is>
      </c>
      <c r="O4" s="4" t="inlineStr">
        <is>
          <t xml:space="preserve"> </t>
        </is>
      </c>
      <c r="P4" s="5" t="n">
        <v>-370080000</v>
      </c>
      <c r="Q4" s="5" t="n">
        <v>52000</v>
      </c>
    </row>
    <row r="5">
      <c r="A5" s="3" t="inlineStr">
        <is>
          <t>Increase (Decrease) in Share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Net Loss</t>
        </is>
      </c>
      <c r="B6" s="6" t="n">
        <v>-18679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18679000</v>
      </c>
      <c r="Q6" s="4" t="inlineStr">
        <is>
          <t xml:space="preserve"> </t>
        </is>
      </c>
    </row>
    <row r="7">
      <c r="A7" s="4" t="inlineStr">
        <is>
          <t>Unrealized Loss on Available-for-Sale Investments</t>
        </is>
      </c>
      <c r="B7" s="6" t="n">
        <v>114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114000</v>
      </c>
    </row>
    <row r="8">
      <c r="A8" s="4" t="inlineStr">
        <is>
          <t>Foreign Currency Translation Adjustments</t>
        </is>
      </c>
      <c r="B8" s="6" t="n">
        <v>-3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3000</v>
      </c>
    </row>
    <row r="9">
      <c r="A9" s="4" t="inlineStr">
        <is>
          <t>Vesting of Restricted Stock Units Issued, net of taxes withheld (in shares)</t>
        </is>
      </c>
      <c r="B9" s="4" t="inlineStr">
        <is>
          <t xml:space="preserve"> </t>
        </is>
      </c>
      <c r="C9" s="4" t="inlineStr">
        <is>
          <t xml:space="preserve"> </t>
        </is>
      </c>
      <c r="D9" s="4" t="inlineStr">
        <is>
          <t xml:space="preserve"> </t>
        </is>
      </c>
      <c r="E9" s="4" t="inlineStr">
        <is>
          <t xml:space="preserve"> </t>
        </is>
      </c>
      <c r="F9" s="4" t="inlineStr">
        <is>
          <t xml:space="preserve"> </t>
        </is>
      </c>
      <c r="G9" s="6" t="n">
        <v>10958</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Issuance of stock, net of offering costs (in shares)</t>
        </is>
      </c>
      <c r="B10" s="4" t="inlineStr">
        <is>
          <t xml:space="preserve"> </t>
        </is>
      </c>
      <c r="C10" s="4" t="inlineStr">
        <is>
          <t xml:space="preserve"> </t>
        </is>
      </c>
      <c r="D10" s="4" t="inlineStr">
        <is>
          <t xml:space="preserve"> </t>
        </is>
      </c>
      <c r="E10" s="4" t="inlineStr">
        <is>
          <t xml:space="preserve"> </t>
        </is>
      </c>
      <c r="F10" s="6" t="n">
        <v>15000</v>
      </c>
      <c r="G10" s="4" t="inlineStr">
        <is>
          <t xml:space="preserve"> </t>
        </is>
      </c>
      <c r="H10" s="4" t="inlineStr">
        <is>
          <t xml:space="preserve"> </t>
        </is>
      </c>
      <c r="I10" s="4" t="inlineStr">
        <is>
          <t xml:space="preserve"> </t>
        </is>
      </c>
      <c r="J10" s="6" t="n">
        <v>844613</v>
      </c>
      <c r="K10" s="6" t="n">
        <v>75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Issuance of stock, net of offering costs</t>
        </is>
      </c>
      <c r="B11" s="6" t="n">
        <v>14916000</v>
      </c>
      <c r="C11" s="4" t="inlineStr">
        <is>
          <t xml:space="preserve"> </t>
        </is>
      </c>
      <c r="D11" s="5" t="n">
        <v>14893000</v>
      </c>
      <c r="E11" s="5" t="n">
        <v>15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4916000</v>
      </c>
      <c r="M11" s="4" t="inlineStr">
        <is>
          <t xml:space="preserve"> </t>
        </is>
      </c>
      <c r="N11" s="5" t="n">
        <v>14893000</v>
      </c>
      <c r="O11" s="5" t="n">
        <v>15000</v>
      </c>
      <c r="P11" s="4" t="inlineStr">
        <is>
          <t xml:space="preserve"> </t>
        </is>
      </c>
      <c r="Q11" s="4" t="inlineStr">
        <is>
          <t xml:space="preserve"> </t>
        </is>
      </c>
    </row>
    <row r="12">
      <c r="A12" s="4" t="inlineStr">
        <is>
          <t>Issuance of common stock upon exercise of warrant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756377</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tock-based Compensation</t>
        </is>
      </c>
      <c r="B13" s="5" t="n">
        <v>31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315000</v>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Ending balance (in shares) at Dec. 31, 2022</t>
        </is>
      </c>
      <c r="B14" s="6" t="n">
        <v>15000</v>
      </c>
      <c r="C14" s="4" t="inlineStr">
        <is>
          <t xml:space="preserve"> </t>
        </is>
      </c>
      <c r="D14" s="4" t="inlineStr">
        <is>
          <t xml:space="preserve"> </t>
        </is>
      </c>
      <c r="E14" s="4" t="inlineStr">
        <is>
          <t xml:space="preserve"> </t>
        </is>
      </c>
      <c r="F14" s="6" t="n">
        <v>15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Ending balance (in shares) at Dec. 31, 2022</t>
        </is>
      </c>
      <c r="B15" s="6" t="n">
        <v>12163673</v>
      </c>
      <c r="C15" s="4" t="inlineStr">
        <is>
          <t xml:space="preserve"> </t>
        </is>
      </c>
      <c r="D15" s="4" t="inlineStr">
        <is>
          <t xml:space="preserve"> </t>
        </is>
      </c>
      <c r="E15" s="4" t="inlineStr">
        <is>
          <t xml:space="preserve"> </t>
        </is>
      </c>
      <c r="F15" s="4" t="inlineStr">
        <is>
          <t xml:space="preserve"> </t>
        </is>
      </c>
      <c r="G15" s="6" t="n">
        <v>12163673</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Ending balance at Dec. 31, 2022</t>
        </is>
      </c>
      <c r="B16" s="5" t="n">
        <v>14106000</v>
      </c>
      <c r="C16" s="4" t="inlineStr">
        <is>
          <t xml:space="preserve"> </t>
        </is>
      </c>
      <c r="D16" s="4" t="inlineStr">
        <is>
          <t xml:space="preserve"> </t>
        </is>
      </c>
      <c r="E16" s="4" t="inlineStr">
        <is>
          <t xml:space="preserve"> </t>
        </is>
      </c>
      <c r="F16" s="4" t="inlineStr">
        <is>
          <t xml:space="preserve"> </t>
        </is>
      </c>
      <c r="G16" s="5" t="n">
        <v>1000</v>
      </c>
      <c r="H16" s="4" t="inlineStr">
        <is>
          <t xml:space="preserve"> </t>
        </is>
      </c>
      <c r="I16" s="4" t="inlineStr">
        <is>
          <t xml:space="preserve"> </t>
        </is>
      </c>
      <c r="J16" s="4" t="inlineStr">
        <is>
          <t xml:space="preserve"> </t>
        </is>
      </c>
      <c r="K16" s="4" t="inlineStr">
        <is>
          <t xml:space="preserve"> </t>
        </is>
      </c>
      <c r="L16" s="6" t="n">
        <v>402701000</v>
      </c>
      <c r="M16" s="4" t="inlineStr">
        <is>
          <t xml:space="preserve"> </t>
        </is>
      </c>
      <c r="N16" s="4" t="inlineStr">
        <is>
          <t xml:space="preserve"> </t>
        </is>
      </c>
      <c r="O16" s="4" t="inlineStr">
        <is>
          <t xml:space="preserve"> </t>
        </is>
      </c>
      <c r="P16" s="6" t="n">
        <v>-388759000</v>
      </c>
      <c r="Q16" s="6" t="n">
        <v>163000</v>
      </c>
    </row>
    <row r="17">
      <c r="A17" s="3" t="inlineStr">
        <is>
          <t>Increase (Decrease) in Share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Net Loss</t>
        </is>
      </c>
      <c r="B18" s="6" t="n">
        <v>-8439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8439000</v>
      </c>
      <c r="Q18" s="4" t="inlineStr">
        <is>
          <t xml:space="preserve"> </t>
        </is>
      </c>
    </row>
    <row r="19">
      <c r="A19" s="4" t="inlineStr">
        <is>
          <t>Unrealized Loss on Available-for-Sale Investments</t>
        </is>
      </c>
      <c r="B19" s="6" t="n">
        <v>-159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159000</v>
      </c>
    </row>
    <row r="20">
      <c r="A20" s="4" t="inlineStr">
        <is>
          <t>Foreign Currency Translation Adjustments</t>
        </is>
      </c>
      <c r="B20" s="6" t="n">
        <v>-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5000</v>
      </c>
    </row>
    <row r="21">
      <c r="A21" s="4" t="inlineStr">
        <is>
          <t>Vesting of Restricted Stock Units Issued, net of taxes withheld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125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Issuance of stock, net of offering costs</t>
        </is>
      </c>
      <c r="B22" s="4" t="inlineStr">
        <is>
          <t xml:space="preserve"> </t>
        </is>
      </c>
      <c r="C22" s="4" t="inlineStr">
        <is>
          <t xml:space="preserve"> </t>
        </is>
      </c>
      <c r="D22" s="4" t="inlineStr">
        <is>
          <t xml:space="preserve"> </t>
        </is>
      </c>
      <c r="E22" s="5" t="n">
        <v>1136000</v>
      </c>
      <c r="F22" s="4" t="inlineStr">
        <is>
          <t xml:space="preserve"> </t>
        </is>
      </c>
      <c r="G22" s="4" t="inlineStr">
        <is>
          <t xml:space="preserve"> </t>
        </is>
      </c>
      <c r="H22" s="4" t="inlineStr">
        <is>
          <t xml:space="preserve"> </t>
        </is>
      </c>
      <c r="I22" s="4" t="inlineStr">
        <is>
          <t xml:space="preserve"> </t>
        </is>
      </c>
      <c r="J22" s="4" t="inlineStr">
        <is>
          <t xml:space="preserve"> </t>
        </is>
      </c>
      <c r="K22" s="5" t="n">
        <v>640944</v>
      </c>
      <c r="L22" s="4" t="inlineStr">
        <is>
          <t xml:space="preserve"> </t>
        </is>
      </c>
      <c r="M22" s="4" t="inlineStr">
        <is>
          <t xml:space="preserve"> </t>
        </is>
      </c>
      <c r="N22" s="4" t="inlineStr">
        <is>
          <t xml:space="preserve"> </t>
        </is>
      </c>
      <c r="O22" s="5" t="n">
        <v>1136000</v>
      </c>
      <c r="P22" s="4" t="inlineStr">
        <is>
          <t xml:space="preserve"> </t>
        </is>
      </c>
      <c r="Q22" s="4" t="inlineStr">
        <is>
          <t xml:space="preserve"> </t>
        </is>
      </c>
    </row>
    <row r="23">
      <c r="A23" s="4" t="inlineStr">
        <is>
          <t>Issuance of common stock upon exercise of warrant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620099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Issuance of common stock upon exercise of warrants</t>
        </is>
      </c>
      <c r="B24" s="4" t="inlineStr">
        <is>
          <t xml:space="preserve"> </t>
        </is>
      </c>
      <c r="C24" s="5" t="n">
        <v>13720000</v>
      </c>
      <c r="D24" s="4" t="inlineStr">
        <is>
          <t xml:space="preserve"> </t>
        </is>
      </c>
      <c r="E24" s="4" t="inlineStr">
        <is>
          <t xml:space="preserve"> </t>
        </is>
      </c>
      <c r="F24" s="4" t="inlineStr">
        <is>
          <t xml:space="preserve"> </t>
        </is>
      </c>
      <c r="G24" s="4" t="inlineStr">
        <is>
          <t xml:space="preserve"> </t>
        </is>
      </c>
      <c r="H24" s="5" t="n">
        <v>2000</v>
      </c>
      <c r="I24" s="4" t="inlineStr">
        <is>
          <t xml:space="preserve"> </t>
        </is>
      </c>
      <c r="J24" s="4" t="inlineStr">
        <is>
          <t xml:space="preserve"> </t>
        </is>
      </c>
      <c r="K24" s="4" t="inlineStr">
        <is>
          <t xml:space="preserve"> </t>
        </is>
      </c>
      <c r="L24" s="4" t="inlineStr">
        <is>
          <t xml:space="preserve"> </t>
        </is>
      </c>
      <c r="M24" s="5" t="n">
        <v>13718000</v>
      </c>
      <c r="N24" s="4" t="inlineStr">
        <is>
          <t xml:space="preserve"> </t>
        </is>
      </c>
      <c r="O24" s="4" t="inlineStr">
        <is>
          <t xml:space="preserve"> </t>
        </is>
      </c>
      <c r="P24" s="4" t="inlineStr">
        <is>
          <t xml:space="preserve"> </t>
        </is>
      </c>
      <c r="Q24" s="4" t="inlineStr">
        <is>
          <t xml:space="preserve"> </t>
        </is>
      </c>
    </row>
    <row r="25">
      <c r="A25" s="4" t="inlineStr">
        <is>
          <t>Stock-based Compensation</t>
        </is>
      </c>
      <c r="B25" s="5" t="n">
        <v>932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932000</v>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Ending balance (in shares) at Dec. 31, 2023</t>
        </is>
      </c>
      <c r="B26" s="6" t="n">
        <v>15000</v>
      </c>
      <c r="C26" s="4" t="inlineStr">
        <is>
          <t xml:space="preserve"> </t>
        </is>
      </c>
      <c r="D26" s="4" t="inlineStr">
        <is>
          <t xml:space="preserve"> </t>
        </is>
      </c>
      <c r="E26" s="4" t="inlineStr">
        <is>
          <t xml:space="preserve"> </t>
        </is>
      </c>
      <c r="F26" s="6" t="n">
        <v>15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Ending balance (in shares) at Dec. 31, 2023</t>
        </is>
      </c>
      <c r="B27" s="6" t="n">
        <v>29130607</v>
      </c>
      <c r="C27" s="4" t="inlineStr">
        <is>
          <t xml:space="preserve"> </t>
        </is>
      </c>
      <c r="D27" s="4" t="inlineStr">
        <is>
          <t xml:space="preserve"> </t>
        </is>
      </c>
      <c r="E27" s="4" t="inlineStr">
        <is>
          <t xml:space="preserve"> </t>
        </is>
      </c>
      <c r="F27" s="4" t="inlineStr">
        <is>
          <t xml:space="preserve"> </t>
        </is>
      </c>
      <c r="G27" s="6" t="n">
        <v>29130607</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Ending balance at Dec. 31, 2023</t>
        </is>
      </c>
      <c r="B28" s="5" t="n">
        <v>21291000</v>
      </c>
      <c r="C28" s="4" t="inlineStr">
        <is>
          <t xml:space="preserve"> </t>
        </is>
      </c>
      <c r="D28" s="4" t="inlineStr">
        <is>
          <t xml:space="preserve"> </t>
        </is>
      </c>
      <c r="E28" s="4" t="inlineStr">
        <is>
          <t xml:space="preserve"> </t>
        </is>
      </c>
      <c r="F28" s="4" t="inlineStr">
        <is>
          <t xml:space="preserve"> </t>
        </is>
      </c>
      <c r="G28" s="5" t="n">
        <v>3000</v>
      </c>
      <c r="H28" s="4" t="inlineStr">
        <is>
          <t xml:space="preserve"> </t>
        </is>
      </c>
      <c r="I28" s="4" t="inlineStr">
        <is>
          <t xml:space="preserve"> </t>
        </is>
      </c>
      <c r="J28" s="4" t="inlineStr">
        <is>
          <t xml:space="preserve"> </t>
        </is>
      </c>
      <c r="K28" s="4" t="inlineStr">
        <is>
          <t xml:space="preserve"> </t>
        </is>
      </c>
      <c r="L28" s="5" t="n">
        <v>418487000</v>
      </c>
      <c r="M28" s="4" t="inlineStr">
        <is>
          <t xml:space="preserve"> </t>
        </is>
      </c>
      <c r="N28" s="4" t="inlineStr">
        <is>
          <t xml:space="preserve"> </t>
        </is>
      </c>
      <c r="O28" s="4" t="inlineStr">
        <is>
          <t xml:space="preserve"> </t>
        </is>
      </c>
      <c r="P28" s="5" t="n">
        <v>-397198000</v>
      </c>
      <c r="Q28" s="5" t="n">
        <v>-1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24" customWidth="1" min="2" max="2"/>
    <col width="22" customWidth="1" min="3" max="3"/>
    <col width="22" customWidth="1" min="4" max="4"/>
  </cols>
  <sheetData>
    <row r="1">
      <c r="A1" s="1" t="inlineStr">
        <is>
          <t>License Agreements (Details)</t>
        </is>
      </c>
      <c r="B1" s="2" t="inlineStr">
        <is>
          <t>Oct. 07, 2018 agreement</t>
        </is>
      </c>
      <c r="C1" s="2" t="inlineStr">
        <is>
          <t>Dec. 31, 2023 USD ($)</t>
        </is>
      </c>
      <c r="D1" s="2" t="inlineStr">
        <is>
          <t>Dec. 31, 2022 USD ($)</t>
        </is>
      </c>
    </row>
    <row r="2">
      <c r="A2" s="3" t="inlineStr">
        <is>
          <t>Related Party Transaction [Line Items]</t>
        </is>
      </c>
      <c r="B2" s="4" t="inlineStr">
        <is>
          <t xml:space="preserve"> </t>
        </is>
      </c>
      <c r="C2" s="4" t="inlineStr">
        <is>
          <t xml:space="preserve"> </t>
        </is>
      </c>
      <c r="D2" s="4" t="inlineStr">
        <is>
          <t xml:space="preserve"> </t>
        </is>
      </c>
    </row>
    <row r="3">
      <c r="A3" s="4" t="inlineStr">
        <is>
          <t>Number of additional agreements | agreement</t>
        </is>
      </c>
      <c r="B3" s="6" t="n">
        <v>3</v>
      </c>
      <c r="C3" s="4" t="inlineStr">
        <is>
          <t xml:space="preserve"> </t>
        </is>
      </c>
      <c r="D3" s="4" t="inlineStr">
        <is>
          <t xml:space="preserve"> </t>
        </is>
      </c>
    </row>
    <row r="4">
      <c r="A4" s="4" t="inlineStr">
        <is>
          <t>Master services and IP agreements</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Accrued IP reimbursements</t>
        </is>
      </c>
      <c r="B6" s="4" t="inlineStr">
        <is>
          <t xml:space="preserve"> </t>
        </is>
      </c>
      <c r="C6" s="5" t="n">
        <v>85400</v>
      </c>
      <c r="D6" s="5" t="n">
        <v>87900</v>
      </c>
    </row>
    <row r="7">
      <c r="A7" s="4" t="inlineStr">
        <is>
          <t>Milestone payments</t>
        </is>
      </c>
      <c r="B7" s="4" t="inlineStr">
        <is>
          <t xml:space="preserve"> </t>
        </is>
      </c>
      <c r="C7" s="5" t="n">
        <v>0</v>
      </c>
      <c r="D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Insurance (Details) $ in Thousands</t>
        </is>
      </c>
      <c r="B1" s="2" t="inlineStr">
        <is>
          <t>12 Months Ended</t>
        </is>
      </c>
    </row>
    <row r="2">
      <c r="B2" s="2" t="inlineStr">
        <is>
          <t>Dec. 31, 2023 USD ($)</t>
        </is>
      </c>
    </row>
    <row r="3">
      <c r="A3" s="3" t="inlineStr">
        <is>
          <t>Commitments and Contingencies Disclosure [Abstract]</t>
        </is>
      </c>
      <c r="B3" s="4" t="inlineStr">
        <is>
          <t xml:space="preserve"> </t>
        </is>
      </c>
    </row>
    <row r="4">
      <c r="A4" s="4" t="inlineStr">
        <is>
          <t>Self insurance retention per occurrence</t>
        </is>
      </c>
      <c r="B4" s="5" t="n">
        <v>350</v>
      </c>
    </row>
    <row r="5">
      <c r="A5" s="4" t="inlineStr">
        <is>
          <t>Aggregate coverage</t>
        </is>
      </c>
      <c r="B5" s="6" t="n">
        <v>618</v>
      </c>
    </row>
    <row r="6">
      <c r="A6" s="4" t="inlineStr">
        <is>
          <t>Retention limit in excess of claims paid and accrued</t>
        </is>
      </c>
      <c r="B6" s="6" t="n">
        <v>535</v>
      </c>
    </row>
    <row r="7">
      <c r="A7" s="4" t="inlineStr">
        <is>
          <t>Estimated loss reserves and additional future claims</t>
        </is>
      </c>
      <c r="B7" s="6" t="n">
        <v>254</v>
      </c>
    </row>
    <row r="8">
      <c r="A8" s="4" t="inlineStr">
        <is>
          <t>Cash collateral and escrow held by insurance carrier for workers' compensation insurance</t>
        </is>
      </c>
      <c r="B8" s="5" t="n">
        <v>4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6" customWidth="1" min="1" max="1"/>
    <col width="27" customWidth="1" min="2" max="2"/>
  </cols>
  <sheetData>
    <row r="1">
      <c r="A1" s="1" t="inlineStr">
        <is>
          <t>Leases - Narrative (Details)</t>
        </is>
      </c>
      <c r="B1" s="2" t="inlineStr">
        <is>
          <t>Dec. 31, 2023 ft² facility</t>
        </is>
      </c>
    </row>
    <row r="2">
      <c r="A2" s="4" t="inlineStr">
        <is>
          <t>Michigan | Wixom, Michigan Property One</t>
        </is>
      </c>
      <c r="B2" s="4" t="inlineStr">
        <is>
          <t xml:space="preserve"> </t>
        </is>
      </c>
    </row>
    <row r="3">
      <c r="A3" s="3" t="inlineStr">
        <is>
          <t>Lessee, Lease, Description [Line Items]</t>
        </is>
      </c>
      <c r="B3" s="4" t="inlineStr">
        <is>
          <t xml:space="preserve"> </t>
        </is>
      </c>
    </row>
    <row r="4">
      <c r="A4" s="4" t="inlineStr">
        <is>
          <t>Facility sqft.</t>
        </is>
      </c>
      <c r="B4" s="6" t="n">
        <v>51000</v>
      </c>
    </row>
    <row r="5">
      <c r="A5" s="4" t="inlineStr">
        <is>
          <t>Michigan | Wixom, Michigan Property Two</t>
        </is>
      </c>
      <c r="B5" s="4" t="inlineStr">
        <is>
          <t xml:space="preserve"> </t>
        </is>
      </c>
    </row>
    <row r="6">
      <c r="A6" s="3" t="inlineStr">
        <is>
          <t>Lessee, Lease, Description [Line Items]</t>
        </is>
      </c>
      <c r="B6" s="4" t="inlineStr">
        <is>
          <t xml:space="preserve"> </t>
        </is>
      </c>
    </row>
    <row r="7">
      <c r="A7" s="4" t="inlineStr">
        <is>
          <t>Facility sqft.</t>
        </is>
      </c>
      <c r="B7" s="6" t="n">
        <v>17500</v>
      </c>
    </row>
    <row r="8">
      <c r="A8" s="4" t="inlineStr">
        <is>
          <t>Texas and South Carolina</t>
        </is>
      </c>
      <c r="B8" s="4" t="inlineStr">
        <is>
          <t xml:space="preserve"> </t>
        </is>
      </c>
    </row>
    <row r="9">
      <c r="A9" s="3" t="inlineStr">
        <is>
          <t>Lessee, Lease, Description [Line Items]</t>
        </is>
      </c>
      <c r="B9" s="4" t="inlineStr">
        <is>
          <t xml:space="preserve"> </t>
        </is>
      </c>
    </row>
    <row r="10">
      <c r="A10" s="4" t="inlineStr">
        <is>
          <t>Number of manufacturing facilities | facility</t>
        </is>
      </c>
      <c r="B10" s="6" t="n">
        <v>2</v>
      </c>
    </row>
    <row r="11">
      <c r="A11" s="4" t="inlineStr">
        <is>
          <t>Texas</t>
        </is>
      </c>
      <c r="B11" s="4" t="inlineStr">
        <is>
          <t xml:space="preserve"> </t>
        </is>
      </c>
    </row>
    <row r="12">
      <c r="A12" s="3" t="inlineStr">
        <is>
          <t>Lessee, Lease, Description [Line Items]</t>
        </is>
      </c>
      <c r="B12" s="4" t="inlineStr">
        <is>
          <t xml:space="preserve"> </t>
        </is>
      </c>
    </row>
    <row r="13">
      <c r="A13" s="4" t="inlineStr">
        <is>
          <t>Facility sqft.</t>
        </is>
      </c>
      <c r="B13" s="6" t="n">
        <v>51000</v>
      </c>
    </row>
    <row r="14">
      <c r="A14" s="4" t="inlineStr">
        <is>
          <t>South Carolina</t>
        </is>
      </c>
      <c r="B14" s="4" t="inlineStr">
        <is>
          <t xml:space="preserve"> </t>
        </is>
      </c>
    </row>
    <row r="15">
      <c r="A15" s="3" t="inlineStr">
        <is>
          <t>Lessee, Lease, Description [Line Items]</t>
        </is>
      </c>
      <c r="B15" s="4" t="inlineStr">
        <is>
          <t xml:space="preserve"> </t>
        </is>
      </c>
    </row>
    <row r="16">
      <c r="A16" s="4" t="inlineStr">
        <is>
          <t>Facility sqft.</t>
        </is>
      </c>
      <c r="B16" s="6" t="n">
        <v>57000</v>
      </c>
    </row>
    <row r="17">
      <c r="A17" s="4" t="inlineStr">
        <is>
          <t>New Jersey</t>
        </is>
      </c>
      <c r="B17" s="4" t="inlineStr">
        <is>
          <t xml:space="preserve"> </t>
        </is>
      </c>
    </row>
    <row r="18">
      <c r="A18" s="3" t="inlineStr">
        <is>
          <t>Lessee, Lease, Description [Line Items]</t>
        </is>
      </c>
      <c r="B18" s="4" t="inlineStr">
        <is>
          <t xml:space="preserve"> </t>
        </is>
      </c>
    </row>
    <row r="19">
      <c r="A19" s="4" t="inlineStr">
        <is>
          <t>Facility sqft.</t>
        </is>
      </c>
      <c r="B19" s="6" t="n">
        <v>4100</v>
      </c>
    </row>
    <row r="20">
      <c r="A20" s="4" t="inlineStr">
        <is>
          <t>Maximum</t>
        </is>
      </c>
      <c r="B20" s="4" t="inlineStr">
        <is>
          <t xml:space="preserve"> </t>
        </is>
      </c>
    </row>
    <row r="21">
      <c r="A21" s="3" t="inlineStr">
        <is>
          <t>Lessee, Lease, Description [Line Items]</t>
        </is>
      </c>
      <c r="B21" s="4" t="inlineStr">
        <is>
          <t xml:space="preserve"> </t>
        </is>
      </c>
    </row>
    <row r="22">
      <c r="A22" s="4" t="inlineStr">
        <is>
          <t>Lease term</t>
        </is>
      </c>
      <c r="B22" s="4" t="inlineStr">
        <is>
          <t>7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25" customWidth="1" min="2" max="2"/>
    <col width="25" customWidth="1" min="3" max="3"/>
  </cols>
  <sheetData>
    <row r="1">
      <c r="A1" s="1" t="inlineStr">
        <is>
          <t>Leases - Summary of Lease Costs (Details) - USD ($) $ in Thousands</t>
        </is>
      </c>
      <c r="B1" s="2" t="inlineStr">
        <is>
          <t>12 Months Ended</t>
        </is>
      </c>
    </row>
    <row r="2">
      <c r="B2" s="2" t="inlineStr">
        <is>
          <t>Dec. 31, 2023</t>
        </is>
      </c>
      <c r="C2" s="2" t="inlineStr">
        <is>
          <t>Dec. 31, 2022</t>
        </is>
      </c>
    </row>
    <row r="3">
      <c r="A3" s="3" t="inlineStr">
        <is>
          <t>Operating leases</t>
        </is>
      </c>
      <c r="B3" s="4" t="inlineStr">
        <is>
          <t xml:space="preserve"> </t>
        </is>
      </c>
      <c r="C3" s="4" t="inlineStr">
        <is>
          <t xml:space="preserve"> </t>
        </is>
      </c>
    </row>
    <row r="4">
      <c r="A4" s="4" t="inlineStr">
        <is>
          <t>Operating lease cost</t>
        </is>
      </c>
      <c r="B4" s="5" t="n">
        <v>1672</v>
      </c>
      <c r="C4" s="5" t="n">
        <v>1710</v>
      </c>
    </row>
    <row r="5">
      <c r="A5" s="4" t="inlineStr">
        <is>
          <t>Variable lease cost</t>
        </is>
      </c>
      <c r="B5" s="6" t="n">
        <v>497</v>
      </c>
      <c r="C5" s="6" t="n">
        <v>388</v>
      </c>
    </row>
    <row r="6">
      <c r="A6" s="4" t="inlineStr">
        <is>
          <t>Operating lease expense</t>
        </is>
      </c>
      <c r="B6" s="6" t="n">
        <v>2169</v>
      </c>
      <c r="C6" s="6" t="n">
        <v>2098</v>
      </c>
    </row>
    <row r="7">
      <c r="A7" s="3" t="inlineStr">
        <is>
          <t>Finance leases</t>
        </is>
      </c>
      <c r="B7" s="4" t="inlineStr">
        <is>
          <t xml:space="preserve"> </t>
        </is>
      </c>
      <c r="C7" s="4" t="inlineStr">
        <is>
          <t xml:space="preserve"> </t>
        </is>
      </c>
    </row>
    <row r="8">
      <c r="A8" s="4" t="inlineStr">
        <is>
          <t>Amortization of right-of-use assets</t>
        </is>
      </c>
      <c r="B8" s="6" t="n">
        <v>565</v>
      </c>
      <c r="C8" s="6" t="n">
        <v>565</v>
      </c>
    </row>
    <row r="9">
      <c r="A9" s="4" t="inlineStr">
        <is>
          <t>Interest on lease obligations</t>
        </is>
      </c>
      <c r="B9" s="6" t="n">
        <v>147</v>
      </c>
      <c r="C9" s="6" t="n">
        <v>179</v>
      </c>
    </row>
    <row r="10">
      <c r="A10" s="4" t="inlineStr">
        <is>
          <t>Finance lease expense</t>
        </is>
      </c>
      <c r="B10" s="6" t="n">
        <v>712</v>
      </c>
      <c r="C10" s="6" t="n">
        <v>744</v>
      </c>
    </row>
    <row r="11">
      <c r="A11" s="4" t="inlineStr">
        <is>
          <t>Short-term lease rent expense</t>
        </is>
      </c>
      <c r="B11" s="6" t="n">
        <v>17</v>
      </c>
      <c r="C11" s="6" t="n">
        <v>17</v>
      </c>
    </row>
    <row r="12">
      <c r="A12" s="4" t="inlineStr">
        <is>
          <t>Total rent expense</t>
        </is>
      </c>
      <c r="B12" s="6" t="n">
        <v>2898</v>
      </c>
      <c r="C12" s="6" t="n">
        <v>2859</v>
      </c>
    </row>
    <row r="13">
      <c r="A13" s="3" t="inlineStr">
        <is>
          <t>Other information</t>
        </is>
      </c>
      <c r="B13" s="4" t="inlineStr">
        <is>
          <t xml:space="preserve"> </t>
        </is>
      </c>
      <c r="C13" s="4" t="inlineStr">
        <is>
          <t xml:space="preserve"> </t>
        </is>
      </c>
    </row>
    <row r="14">
      <c r="A14" s="4" t="inlineStr">
        <is>
          <t>Operating cash flows from operating leases</t>
        </is>
      </c>
      <c r="B14" s="6" t="n">
        <v>1777</v>
      </c>
      <c r="C14" s="6" t="n">
        <v>1772</v>
      </c>
    </row>
    <row r="15">
      <c r="A15" s="4" t="inlineStr">
        <is>
          <t>Operating cash flows from finance leases</t>
        </is>
      </c>
      <c r="B15" s="6" t="n">
        <v>147</v>
      </c>
      <c r="C15" s="6" t="n">
        <v>179</v>
      </c>
    </row>
    <row r="16">
      <c r="A16" s="4" t="inlineStr">
        <is>
          <t>Financing cash flows from finance leases</t>
        </is>
      </c>
      <c r="B16" s="6" t="n">
        <v>522</v>
      </c>
      <c r="C16" s="6" t="n">
        <v>482</v>
      </c>
    </row>
    <row r="17">
      <c r="A17" s="4" t="inlineStr">
        <is>
          <t>Right of use assets obtained in exchange for operating lease liabilities</t>
        </is>
      </c>
      <c r="B17" s="5" t="n">
        <v>0</v>
      </c>
      <c r="C17" s="5" t="n">
        <v>768</v>
      </c>
    </row>
    <row r="18">
      <c r="A18" s="4" t="inlineStr">
        <is>
          <t>Weighted-average remaining lease term - operating leases</t>
        </is>
      </c>
      <c r="B18" s="4" t="inlineStr">
        <is>
          <t>2 years 3 months 18 days</t>
        </is>
      </c>
      <c r="C18" s="4" t="inlineStr">
        <is>
          <t>3 years</t>
        </is>
      </c>
    </row>
    <row r="19">
      <c r="A19" s="4" t="inlineStr">
        <is>
          <t>Weighted-average remaining lease term – finance leases</t>
        </is>
      </c>
      <c r="B19" s="4" t="inlineStr">
        <is>
          <t>3 years 6 months</t>
        </is>
      </c>
      <c r="C19" s="4" t="inlineStr">
        <is>
          <t>4 years 4 months 24 days</t>
        </is>
      </c>
    </row>
    <row r="20">
      <c r="A20" s="4" t="inlineStr">
        <is>
          <t>Weighted-average discount rate - operating leases</t>
        </is>
      </c>
      <c r="B20" s="11" t="n">
        <v>0.065</v>
      </c>
      <c r="C20" s="11" t="n">
        <v>0.064</v>
      </c>
    </row>
    <row r="21">
      <c r="A21" s="4" t="inlineStr">
        <is>
          <t>Weighted-average discount rate – finance leases</t>
        </is>
      </c>
      <c r="B21" s="11" t="n">
        <v>0.064</v>
      </c>
      <c r="C21" s="11" t="n">
        <v>0.06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Leases - Finance Lease and Operating Lease Maturities (Details) $ in Thousands</t>
        </is>
      </c>
      <c r="B1" s="2" t="inlineStr">
        <is>
          <t>Dec. 31, 2023 USD ($)</t>
        </is>
      </c>
    </row>
    <row r="2">
      <c r="A2" s="3" t="inlineStr">
        <is>
          <t>Operating</t>
        </is>
      </c>
      <c r="B2" s="4" t="inlineStr">
        <is>
          <t xml:space="preserve"> </t>
        </is>
      </c>
    </row>
    <row r="3">
      <c r="A3" s="4" t="inlineStr">
        <is>
          <t>Year ending December 31, 2024</t>
        </is>
      </c>
      <c r="B3" s="5" t="n">
        <v>1511</v>
      </c>
    </row>
    <row r="4">
      <c r="A4" s="4" t="inlineStr">
        <is>
          <t>Year ending December 31, 2025</t>
        </is>
      </c>
      <c r="B4" s="6" t="n">
        <v>1021</v>
      </c>
    </row>
    <row r="5">
      <c r="A5" s="4" t="inlineStr">
        <is>
          <t>Year Ended December 31, 2026</t>
        </is>
      </c>
      <c r="B5" s="6" t="n">
        <v>362</v>
      </c>
    </row>
    <row r="6">
      <c r="A6" s="4" t="inlineStr">
        <is>
          <t>Year Ended December 31, 2027</t>
        </is>
      </c>
      <c r="B6" s="6" t="n">
        <v>129</v>
      </c>
    </row>
    <row r="7">
      <c r="A7" s="4" t="inlineStr">
        <is>
          <t>Year Ended December 31, 2028</t>
        </is>
      </c>
      <c r="B7" s="6" t="n">
        <v>2</v>
      </c>
    </row>
    <row r="8">
      <c r="A8" s="4" t="inlineStr">
        <is>
          <t>Total</t>
        </is>
      </c>
      <c r="B8" s="6" t="n">
        <v>3025</v>
      </c>
    </row>
    <row r="9">
      <c r="A9" s="4" t="inlineStr">
        <is>
          <t>Less present value discount</t>
        </is>
      </c>
      <c r="B9" s="6" t="n">
        <v>-211</v>
      </c>
    </row>
    <row r="10">
      <c r="A10" s="4" t="inlineStr">
        <is>
          <t>Operating lease liabilities</t>
        </is>
      </c>
      <c r="B10" s="5" t="n">
        <v>2814</v>
      </c>
    </row>
    <row r="11">
      <c r="A11" s="4" t="inlineStr">
        <is>
          <t>Operating Lease, Liability, Statement of Financial Position [Extensible Enumeration]</t>
        </is>
      </c>
      <c r="B11" s="4" t="inlineStr">
        <is>
          <t>Finance and Operating Lease, Liability, Current, Finance and Operating Lease, Liability, Noncurrent</t>
        </is>
      </c>
    </row>
    <row r="12">
      <c r="A12" s="3" t="inlineStr">
        <is>
          <t>Finance</t>
        </is>
      </c>
      <c r="B12" s="4" t="inlineStr">
        <is>
          <t xml:space="preserve"> </t>
        </is>
      </c>
    </row>
    <row r="13">
      <c r="A13" s="4" t="inlineStr">
        <is>
          <t>Year ending December 31, 2024</t>
        </is>
      </c>
      <c r="B13" s="5" t="n">
        <v>672</v>
      </c>
    </row>
    <row r="14">
      <c r="A14" s="4" t="inlineStr">
        <is>
          <t>Year ending December 31, 2025</t>
        </is>
      </c>
      <c r="B14" s="6" t="n">
        <v>676</v>
      </c>
    </row>
    <row r="15">
      <c r="A15" s="4" t="inlineStr">
        <is>
          <t>Year Ended December 31, 2026</t>
        </is>
      </c>
      <c r="B15" s="6" t="n">
        <v>666</v>
      </c>
    </row>
    <row r="16">
      <c r="A16" s="4" t="inlineStr">
        <is>
          <t>Year Ended December 31, 2027</t>
        </is>
      </c>
      <c r="B16" s="6" t="n">
        <v>311</v>
      </c>
    </row>
    <row r="17">
      <c r="A17" s="4" t="inlineStr">
        <is>
          <t>Year Ended December 31, 2028</t>
        </is>
      </c>
      <c r="B17" s="6" t="n">
        <v>0</v>
      </c>
    </row>
    <row r="18">
      <c r="A18" s="4" t="inlineStr">
        <is>
          <t>Total</t>
        </is>
      </c>
      <c r="B18" s="6" t="n">
        <v>2325</v>
      </c>
    </row>
    <row r="19">
      <c r="A19" s="4" t="inlineStr">
        <is>
          <t>Less present value discount</t>
        </is>
      </c>
      <c r="B19" s="6" t="n">
        <v>-237</v>
      </c>
    </row>
    <row r="20">
      <c r="A20" s="4" t="inlineStr">
        <is>
          <t>Finance lease liabilities</t>
        </is>
      </c>
      <c r="B20" s="5" t="n">
        <v>2088</v>
      </c>
    </row>
    <row r="21">
      <c r="A21" s="4" t="inlineStr">
        <is>
          <t>Finance Lease, Liability, Statement of Financial Position [Extensible Enumeration]</t>
        </is>
      </c>
      <c r="B21" s="4" t="inlineStr">
        <is>
          <t>Finance and Operating Lease, Liability, Current, Finance and Operating Lease, Liability, Noncurrent</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40" customWidth="1" min="2" max="2"/>
    <col width="40" customWidth="1" min="3" max="3"/>
    <col width="26" customWidth="1" min="4" max="4"/>
    <col width="22" customWidth="1" min="5" max="5"/>
    <col width="34" customWidth="1" min="6" max="6"/>
    <col width="22" customWidth="1" min="7" max="7"/>
  </cols>
  <sheetData>
    <row r="1">
      <c r="A1" s="1" t="inlineStr">
        <is>
          <t>Loan and Security Agreement -Narrative (Details) - Term loan $ / shares in Units, $ in Millions</t>
        </is>
      </c>
      <c r="D1" s="2" t="inlineStr">
        <is>
          <t>1 Months Ended</t>
        </is>
      </c>
      <c r="E1" s="2" t="inlineStr">
        <is>
          <t>12 Months Ended</t>
        </is>
      </c>
    </row>
    <row r="2">
      <c r="B2" s="2" t="inlineStr">
        <is>
          <t>Jan. 02, 2024 USD ($) $ / shares shares</t>
        </is>
      </c>
      <c r="C2" s="2" t="inlineStr">
        <is>
          <t>Mar. 16, 2020 USD ($) $ / shares shares</t>
        </is>
      </c>
      <c r="D2" s="2" t="inlineStr">
        <is>
          <t>Sep. 30, 2021 installment</t>
        </is>
      </c>
      <c r="E2" s="2" t="inlineStr">
        <is>
          <t>Dec. 31, 2023 USD ($)</t>
        </is>
      </c>
      <c r="F2" s="2" t="inlineStr">
        <is>
          <t>Nov. 10, 2022 USD ($) installment</t>
        </is>
      </c>
      <c r="G2" s="2" t="inlineStr">
        <is>
          <t>Sep. 30, 2022 USD ($)</t>
        </is>
      </c>
    </row>
    <row r="3">
      <c r="A3" s="4" t="inlineStr">
        <is>
          <t>Loan and Security Agreement, Term lo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ggregate principal amount</t>
        </is>
      </c>
      <c r="B5" s="4" t="inlineStr">
        <is>
          <t xml:space="preserve"> </t>
        </is>
      </c>
      <c r="C5" s="5" t="n">
        <v>35</v>
      </c>
      <c r="D5" s="4" t="inlineStr">
        <is>
          <t xml:space="preserve"> </t>
        </is>
      </c>
      <c r="E5" s="4" t="inlineStr">
        <is>
          <t xml:space="preserve"> </t>
        </is>
      </c>
      <c r="F5" s="5" t="n">
        <v>5</v>
      </c>
      <c r="G5" s="10" t="n">
        <v>7.5</v>
      </c>
    </row>
    <row r="6">
      <c r="A6" s="4" t="inlineStr">
        <is>
          <t>Percentage of principal amount of relevant term loan funded funded</t>
        </is>
      </c>
      <c r="B6" s="4" t="inlineStr">
        <is>
          <t xml:space="preserve"> </t>
        </is>
      </c>
      <c r="C6" s="11" t="n">
        <v>0.035</v>
      </c>
      <c r="D6" s="4" t="inlineStr">
        <is>
          <t xml:space="preserve"> </t>
        </is>
      </c>
      <c r="E6" s="4" t="inlineStr">
        <is>
          <t xml:space="preserve"> </t>
        </is>
      </c>
      <c r="F6" s="4" t="inlineStr">
        <is>
          <t xml:space="preserve"> </t>
        </is>
      </c>
      <c r="G6" s="4" t="inlineStr">
        <is>
          <t xml:space="preserve"> </t>
        </is>
      </c>
    </row>
    <row r="7">
      <c r="A7" s="4" t="inlineStr">
        <is>
          <t>Interest rate, base percentage</t>
        </is>
      </c>
      <c r="B7" s="4" t="inlineStr">
        <is>
          <t xml:space="preserve"> </t>
        </is>
      </c>
      <c r="C7" s="11" t="n">
        <v>0.0475</v>
      </c>
      <c r="D7" s="4" t="inlineStr">
        <is>
          <t xml:space="preserve"> </t>
        </is>
      </c>
      <c r="E7" s="4" t="inlineStr">
        <is>
          <t xml:space="preserve"> </t>
        </is>
      </c>
      <c r="F7" s="4" t="inlineStr">
        <is>
          <t xml:space="preserve"> </t>
        </is>
      </c>
      <c r="G7" s="4" t="inlineStr">
        <is>
          <t xml:space="preserve"> </t>
        </is>
      </c>
    </row>
    <row r="8">
      <c r="A8" s="4" t="inlineStr">
        <is>
          <t>Interest rate, additional percentage added to base percentage</t>
        </is>
      </c>
      <c r="B8" s="4" t="inlineStr">
        <is>
          <t xml:space="preserve"> </t>
        </is>
      </c>
      <c r="C8" s="9" t="n">
        <v>0.04</v>
      </c>
      <c r="D8" s="4" t="inlineStr">
        <is>
          <t xml:space="preserve"> </t>
        </is>
      </c>
      <c r="E8" s="4" t="inlineStr">
        <is>
          <t xml:space="preserve"> </t>
        </is>
      </c>
      <c r="F8" s="4" t="inlineStr">
        <is>
          <t xml:space="preserve"> </t>
        </is>
      </c>
      <c r="G8" s="4" t="inlineStr">
        <is>
          <t xml:space="preserve"> </t>
        </is>
      </c>
    </row>
    <row r="9">
      <c r="A9" s="4" t="inlineStr">
        <is>
          <t>Initial interest rate percentage</t>
        </is>
      </c>
      <c r="B9" s="4" t="inlineStr">
        <is>
          <t xml:space="preserve"> </t>
        </is>
      </c>
      <c r="C9" s="11" t="n">
        <v>0.08749999999999999</v>
      </c>
      <c r="D9" s="4" t="inlineStr">
        <is>
          <t xml:space="preserve"> </t>
        </is>
      </c>
      <c r="E9" s="4" t="inlineStr">
        <is>
          <t xml:space="preserve"> </t>
        </is>
      </c>
      <c r="F9" s="4" t="inlineStr">
        <is>
          <t xml:space="preserve"> </t>
        </is>
      </c>
      <c r="G9" s="4" t="inlineStr">
        <is>
          <t xml:space="preserve"> </t>
        </is>
      </c>
    </row>
    <row r="10">
      <c r="A10" s="4" t="inlineStr">
        <is>
          <t>Effective interest rate</t>
        </is>
      </c>
      <c r="B10" s="4" t="inlineStr">
        <is>
          <t xml:space="preserve"> </t>
        </is>
      </c>
      <c r="C10" s="11" t="n">
        <v>0.125</v>
      </c>
      <c r="D10" s="4" t="inlineStr">
        <is>
          <t xml:space="preserve"> </t>
        </is>
      </c>
      <c r="E10" s="4" t="inlineStr">
        <is>
          <t xml:space="preserve"> </t>
        </is>
      </c>
      <c r="F10" s="4" t="inlineStr">
        <is>
          <t xml:space="preserve"> </t>
        </is>
      </c>
      <c r="G10" s="4" t="inlineStr">
        <is>
          <t xml:space="preserve"> </t>
        </is>
      </c>
    </row>
    <row r="11">
      <c r="A11" s="4" t="inlineStr">
        <is>
          <t>Option to add interest rate amount to outstanding principal balance in lieu of payment, percentage</t>
        </is>
      </c>
      <c r="B11" s="4" t="inlineStr">
        <is>
          <t xml:space="preserve"> </t>
        </is>
      </c>
      <c r="C11" s="9" t="n">
        <v>0.01</v>
      </c>
      <c r="D11" s="4" t="inlineStr">
        <is>
          <t xml:space="preserve"> </t>
        </is>
      </c>
      <c r="E11" s="4" t="inlineStr">
        <is>
          <t xml:space="preserve"> </t>
        </is>
      </c>
      <c r="F11" s="4" t="inlineStr">
        <is>
          <t xml:space="preserve"> </t>
        </is>
      </c>
      <c r="G11" s="4" t="inlineStr">
        <is>
          <t xml:space="preserve"> </t>
        </is>
      </c>
    </row>
    <row r="12">
      <c r="A12" s="4" t="inlineStr">
        <is>
          <t>Interest expense</t>
        </is>
      </c>
      <c r="B12" s="4" t="inlineStr">
        <is>
          <t xml:space="preserve"> </t>
        </is>
      </c>
      <c r="C12" s="4" t="inlineStr">
        <is>
          <t xml:space="preserve"> </t>
        </is>
      </c>
      <c r="D12" s="4" t="inlineStr">
        <is>
          <t xml:space="preserve"> </t>
        </is>
      </c>
      <c r="E12" s="10" t="n">
        <v>1.2</v>
      </c>
      <c r="F12" s="4" t="inlineStr">
        <is>
          <t xml:space="preserve"> </t>
        </is>
      </c>
      <c r="G12" s="4" t="inlineStr">
        <is>
          <t xml:space="preserve"> </t>
        </is>
      </c>
    </row>
    <row r="13">
      <c r="A13" s="4" t="inlineStr">
        <is>
          <t>Number of installments | installment</t>
        </is>
      </c>
      <c r="B13" s="4" t="inlineStr">
        <is>
          <t xml:space="preserve"> </t>
        </is>
      </c>
      <c r="C13" s="4" t="inlineStr">
        <is>
          <t xml:space="preserve"> </t>
        </is>
      </c>
      <c r="D13" s="6" t="n">
        <v>10</v>
      </c>
      <c r="E13" s="4" t="inlineStr">
        <is>
          <t xml:space="preserve"> </t>
        </is>
      </c>
      <c r="F13" s="4" t="inlineStr">
        <is>
          <t xml:space="preserve"> </t>
        </is>
      </c>
      <c r="G13" s="4" t="inlineStr">
        <is>
          <t xml:space="preserve"> </t>
        </is>
      </c>
    </row>
    <row r="14">
      <c r="A14" s="4" t="inlineStr">
        <is>
          <t>Prepaid premium percent</t>
        </is>
      </c>
      <c r="B14" s="4" t="inlineStr">
        <is>
          <t xml:space="preserve"> </t>
        </is>
      </c>
      <c r="C14" s="4" t="inlineStr">
        <is>
          <t xml:space="preserve"> </t>
        </is>
      </c>
      <c r="D14" s="4" t="inlineStr">
        <is>
          <t xml:space="preserve"> </t>
        </is>
      </c>
      <c r="E14" s="4" t="inlineStr">
        <is>
          <t xml:space="preserve"> </t>
        </is>
      </c>
      <c r="F14" s="4" t="inlineStr">
        <is>
          <t xml:space="preserve"> </t>
        </is>
      </c>
      <c r="G14" s="9" t="n">
        <v>0.05</v>
      </c>
    </row>
    <row r="15">
      <c r="A15" s="4" t="inlineStr">
        <is>
          <t>Minimum liquidity floor</t>
        </is>
      </c>
      <c r="B15" s="4" t="inlineStr">
        <is>
          <t xml:space="preserve"> </t>
        </is>
      </c>
      <c r="C15" s="4" t="inlineStr">
        <is>
          <t xml:space="preserve"> </t>
        </is>
      </c>
      <c r="D15" s="4" t="inlineStr">
        <is>
          <t xml:space="preserve"> </t>
        </is>
      </c>
      <c r="E15" s="4" t="inlineStr">
        <is>
          <t xml:space="preserve"> </t>
        </is>
      </c>
      <c r="F15" s="4" t="inlineStr">
        <is>
          <t xml:space="preserve"> </t>
        </is>
      </c>
      <c r="G15" s="5" t="n">
        <v>5</v>
      </c>
    </row>
    <row r="16">
      <c r="A16" s="4" t="inlineStr">
        <is>
          <t>Pursuant to liquidity covenant</t>
        </is>
      </c>
      <c r="B16" s="4" t="inlineStr">
        <is>
          <t xml:space="preserve"> </t>
        </is>
      </c>
      <c r="C16" s="4" t="inlineStr">
        <is>
          <t xml:space="preserve"> </t>
        </is>
      </c>
      <c r="D16" s="4" t="inlineStr">
        <is>
          <t xml:space="preserve"> </t>
        </is>
      </c>
      <c r="E16" s="4" t="inlineStr">
        <is>
          <t xml:space="preserve"> </t>
        </is>
      </c>
      <c r="F16" s="4" t="inlineStr">
        <is>
          <t xml:space="preserve"> </t>
        </is>
      </c>
      <c r="G16" s="5" t="n">
        <v>15</v>
      </c>
    </row>
    <row r="17">
      <c r="A17" s="4" t="inlineStr">
        <is>
          <t>Debt instrument, additional aggregate principal payment, number of installments | installment</t>
        </is>
      </c>
      <c r="B17" s="4" t="inlineStr">
        <is>
          <t xml:space="preserve"> </t>
        </is>
      </c>
      <c r="C17" s="4" t="inlineStr">
        <is>
          <t xml:space="preserve"> </t>
        </is>
      </c>
      <c r="D17" s="4" t="inlineStr">
        <is>
          <t xml:space="preserve"> </t>
        </is>
      </c>
      <c r="E17" s="4" t="inlineStr">
        <is>
          <t xml:space="preserve"> </t>
        </is>
      </c>
      <c r="F17" s="6" t="n">
        <v>1</v>
      </c>
      <c r="G17" s="4" t="inlineStr">
        <is>
          <t xml:space="preserve"> </t>
        </is>
      </c>
    </row>
    <row r="18">
      <c r="A18" s="4" t="inlineStr">
        <is>
          <t>Debt instrument, covenant terms, trailing period</t>
        </is>
      </c>
      <c r="B18" s="4" t="inlineStr">
        <is>
          <t xml:space="preserve"> </t>
        </is>
      </c>
      <c r="C18" s="4" t="inlineStr">
        <is>
          <t xml:space="preserve"> </t>
        </is>
      </c>
      <c r="D18" s="4" t="inlineStr">
        <is>
          <t xml:space="preserve"> </t>
        </is>
      </c>
      <c r="E18" s="4" t="inlineStr">
        <is>
          <t xml:space="preserve"> </t>
        </is>
      </c>
      <c r="F18" s="4" t="inlineStr">
        <is>
          <t>6 months</t>
        </is>
      </c>
      <c r="G18" s="4" t="inlineStr">
        <is>
          <t xml:space="preserve"> </t>
        </is>
      </c>
    </row>
    <row r="19">
      <c r="A19" s="4" t="inlineStr">
        <is>
          <t>Outstanding balance, net of unamortized issuance costs and unaccreted discount</t>
        </is>
      </c>
      <c r="B19" s="4" t="inlineStr">
        <is>
          <t xml:space="preserve"> </t>
        </is>
      </c>
      <c r="C19" s="4" t="inlineStr">
        <is>
          <t xml:space="preserve"> </t>
        </is>
      </c>
      <c r="D19" s="4" t="inlineStr">
        <is>
          <t xml:space="preserve"> </t>
        </is>
      </c>
      <c r="E19" s="16" t="n">
        <v>8.300000000000001</v>
      </c>
      <c r="F19" s="4" t="inlineStr">
        <is>
          <t xml:space="preserve"> </t>
        </is>
      </c>
      <c r="G19" s="4" t="inlineStr">
        <is>
          <t xml:space="preserve"> </t>
        </is>
      </c>
    </row>
    <row r="20">
      <c r="A20" s="4" t="inlineStr">
        <is>
          <t>Unamortized issuance costs and unaccreted discount</t>
        </is>
      </c>
      <c r="B20" s="4" t="inlineStr">
        <is>
          <t xml:space="preserve"> </t>
        </is>
      </c>
      <c r="C20" s="4" t="inlineStr">
        <is>
          <t xml:space="preserve"> </t>
        </is>
      </c>
      <c r="D20" s="4" t="inlineStr">
        <is>
          <t xml:space="preserve"> </t>
        </is>
      </c>
      <c r="E20" s="16" t="n">
        <v>0.4</v>
      </c>
      <c r="F20" s="4" t="inlineStr">
        <is>
          <t xml:space="preserve"> </t>
        </is>
      </c>
      <c r="G20" s="4" t="inlineStr">
        <is>
          <t xml:space="preserve"> </t>
        </is>
      </c>
    </row>
    <row r="21">
      <c r="A21" s="4" t="inlineStr">
        <is>
          <t>Debt instrument, unamortized premium</t>
        </is>
      </c>
      <c r="B21" s="4" t="inlineStr">
        <is>
          <t xml:space="preserve"> </t>
        </is>
      </c>
      <c r="C21" s="4" t="inlineStr">
        <is>
          <t xml:space="preserve"> </t>
        </is>
      </c>
      <c r="D21" s="4" t="inlineStr">
        <is>
          <t xml:space="preserve"> </t>
        </is>
      </c>
      <c r="E21" s="10" t="n">
        <v>0.7</v>
      </c>
      <c r="F21" s="4" t="inlineStr">
        <is>
          <t xml:space="preserve"> </t>
        </is>
      </c>
      <c r="G21" s="4" t="inlineStr">
        <is>
          <t xml:space="preserve"> </t>
        </is>
      </c>
    </row>
    <row r="22">
      <c r="A22" s="4" t="inlineStr">
        <is>
          <t>Loan and Security Agreement, Term loan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ggregate principal amount</t>
        </is>
      </c>
      <c r="B24" s="5" t="n">
        <v>8</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s of common stock for which warrant is exercisable (in shares) | shares</t>
        </is>
      </c>
      <c r="B25" s="6" t="n">
        <v>191096</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ercise price of warrant (in dollars per share) | $ / shares</t>
        </is>
      </c>
      <c r="B26" s="8" t="n">
        <v>1.83</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erest rate, base percentage</t>
        </is>
      </c>
      <c r="B27" s="11" t="n">
        <v>0.07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rate, additional percentage added to base percentage</t>
        </is>
      </c>
      <c r="B28" s="11" t="n">
        <v>0.03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ption to add interest rate amount to outstanding principal balance in lieu of payment, percentage</t>
        </is>
      </c>
      <c r="B29" s="9" t="n">
        <v>0.02</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covenant terms, trailing period</t>
        </is>
      </c>
      <c r="B30" s="4" t="inlineStr">
        <is>
          <t>6 month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iod for which company is entitled to make interest-only payments</t>
        </is>
      </c>
      <c r="B31" s="4" t="inlineStr">
        <is>
          <t>30 month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an and Security Agreement, Term loan | Subsequent event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iod for which company is entitled to make interest-only payments</t>
        </is>
      </c>
      <c r="B34" s="4" t="inlineStr">
        <is>
          <t>36 month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erm loan, first tranch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ggregate principal amount</t>
        </is>
      </c>
      <c r="B37" s="4" t="inlineStr">
        <is>
          <t xml:space="preserve"> </t>
        </is>
      </c>
      <c r="C37" s="10" t="n">
        <v>22.5</v>
      </c>
      <c r="D37" s="4" t="inlineStr">
        <is>
          <t xml:space="preserve"> </t>
        </is>
      </c>
      <c r="E37" s="4" t="inlineStr">
        <is>
          <t xml:space="preserve"> </t>
        </is>
      </c>
      <c r="F37" s="4" t="inlineStr">
        <is>
          <t xml:space="preserve"> </t>
        </is>
      </c>
      <c r="G37" s="4" t="inlineStr">
        <is>
          <t xml:space="preserve"> </t>
        </is>
      </c>
    </row>
    <row r="38">
      <c r="A38" s="4" t="inlineStr">
        <is>
          <t>Net draw down proceeds</t>
        </is>
      </c>
      <c r="B38" s="4" t="inlineStr">
        <is>
          <t xml:space="preserve"> </t>
        </is>
      </c>
      <c r="C38" s="16" t="n">
        <v>21.2</v>
      </c>
      <c r="D38" s="4" t="inlineStr">
        <is>
          <t xml:space="preserve"> </t>
        </is>
      </c>
      <c r="E38" s="4" t="inlineStr">
        <is>
          <t xml:space="preserve"> </t>
        </is>
      </c>
      <c r="F38" s="4" t="inlineStr">
        <is>
          <t xml:space="preserve"> </t>
        </is>
      </c>
      <c r="G38" s="4" t="inlineStr">
        <is>
          <t xml:space="preserve"> </t>
        </is>
      </c>
    </row>
    <row r="39">
      <c r="A39" s="4" t="inlineStr">
        <is>
          <t>Closing costs</t>
        </is>
      </c>
      <c r="B39" s="4" t="inlineStr">
        <is>
          <t xml:space="preserve"> </t>
        </is>
      </c>
      <c r="C39" s="10" t="n">
        <v>1.3</v>
      </c>
      <c r="D39" s="4" t="inlineStr">
        <is>
          <t xml:space="preserve"> </t>
        </is>
      </c>
      <c r="E39" s="4" t="inlineStr">
        <is>
          <t xml:space="preserve"> </t>
        </is>
      </c>
      <c r="F39" s="4" t="inlineStr">
        <is>
          <t xml:space="preserve"> </t>
        </is>
      </c>
      <c r="G39" s="4" t="inlineStr">
        <is>
          <t xml:space="preserve"> </t>
        </is>
      </c>
    </row>
    <row r="40">
      <c r="A40" s="4" t="inlineStr">
        <is>
          <t>Debt instrument, additional fee at maturity, percentage</t>
        </is>
      </c>
      <c r="B40" s="4" t="inlineStr">
        <is>
          <t xml:space="preserve"> </t>
        </is>
      </c>
      <c r="C40" s="17" t="n">
        <v>0.04375</v>
      </c>
      <c r="D40" s="4" t="inlineStr">
        <is>
          <t xml:space="preserve"> </t>
        </is>
      </c>
      <c r="E40" s="4" t="inlineStr">
        <is>
          <t xml:space="preserve"> </t>
        </is>
      </c>
      <c r="F40" s="4" t="inlineStr">
        <is>
          <t xml:space="preserve"> </t>
        </is>
      </c>
      <c r="G40" s="4" t="inlineStr">
        <is>
          <t xml:space="preserve"> </t>
        </is>
      </c>
    </row>
    <row r="41">
      <c r="A41" s="4" t="inlineStr">
        <is>
          <t>Debt instrument, additional fee at maturity, amount</t>
        </is>
      </c>
      <c r="B41" s="4" t="inlineStr">
        <is>
          <t xml:space="preserve"> </t>
        </is>
      </c>
      <c r="C41" s="5" t="n">
        <v>1</v>
      </c>
      <c r="D41" s="4" t="inlineStr">
        <is>
          <t xml:space="preserve"> </t>
        </is>
      </c>
      <c r="E41" s="4" t="inlineStr">
        <is>
          <t xml:space="preserve"> </t>
        </is>
      </c>
      <c r="F41" s="4" t="inlineStr">
        <is>
          <t xml:space="preserve"> </t>
        </is>
      </c>
      <c r="G41" s="4" t="inlineStr">
        <is>
          <t xml:space="preserve"> </t>
        </is>
      </c>
    </row>
    <row r="42">
      <c r="A42" s="4" t="inlineStr">
        <is>
          <t>Number of shares of common stock for which warrant is exercisable (in shares) | shares</t>
        </is>
      </c>
      <c r="B42" s="4" t="inlineStr">
        <is>
          <t xml:space="preserve"> </t>
        </is>
      </c>
      <c r="C42" s="6" t="n">
        <v>43388</v>
      </c>
      <c r="D42" s="4" t="inlineStr">
        <is>
          <t xml:space="preserve"> </t>
        </is>
      </c>
      <c r="E42" s="4" t="inlineStr">
        <is>
          <t xml:space="preserve"> </t>
        </is>
      </c>
      <c r="F42" s="4" t="inlineStr">
        <is>
          <t xml:space="preserve"> </t>
        </is>
      </c>
      <c r="G42" s="4" t="inlineStr">
        <is>
          <t xml:space="preserve"> </t>
        </is>
      </c>
    </row>
    <row r="43">
      <c r="A43" s="4" t="inlineStr">
        <is>
          <t>Exercise price of warrant (in dollars per share) | $ / shares</t>
        </is>
      </c>
      <c r="B43" s="4" t="inlineStr">
        <is>
          <t xml:space="preserve"> </t>
        </is>
      </c>
      <c r="C43" s="8" t="n">
        <v>18.15</v>
      </c>
      <c r="D43" s="4" t="inlineStr">
        <is>
          <t xml:space="preserve"> </t>
        </is>
      </c>
      <c r="E43" s="4" t="inlineStr">
        <is>
          <t xml:space="preserve"> </t>
        </is>
      </c>
      <c r="F43" s="4" t="inlineStr">
        <is>
          <t xml:space="preserve"> </t>
        </is>
      </c>
      <c r="G43" s="4" t="inlineStr">
        <is>
          <t xml:space="preserve"> </t>
        </is>
      </c>
    </row>
    <row r="44">
      <c r="A44" s="4" t="inlineStr">
        <is>
          <t>Additional debt discount recognized</t>
        </is>
      </c>
      <c r="B44" s="4" t="inlineStr">
        <is>
          <t xml:space="preserve"> </t>
        </is>
      </c>
      <c r="C44" s="10" t="n">
        <v>0.5</v>
      </c>
      <c r="D44" s="4" t="inlineStr">
        <is>
          <t xml:space="preserve"> </t>
        </is>
      </c>
      <c r="E44" s="4" t="inlineStr">
        <is>
          <t xml:space="preserve"> </t>
        </is>
      </c>
      <c r="F44" s="4" t="inlineStr">
        <is>
          <t xml:space="preserve"> </t>
        </is>
      </c>
      <c r="G44"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an and Security Agreement - Schedule of Principal Payments on Term Loan (Details) - Loan and Security Agreement, Term loan - Term loan $ in Thousands</t>
        </is>
      </c>
      <c r="B1" s="2" t="inlineStr">
        <is>
          <t>Dec. 31, 2023 USD ($)</t>
        </is>
      </c>
    </row>
    <row r="2">
      <c r="A2" s="3" t="inlineStr">
        <is>
          <t>Debt Instrument [Line Items]</t>
        </is>
      </c>
      <c r="B2" s="4" t="inlineStr">
        <is>
          <t xml:space="preserve"> </t>
        </is>
      </c>
    </row>
    <row r="3">
      <c r="A3" s="4" t="inlineStr">
        <is>
          <t>2024</t>
        </is>
      </c>
      <c r="B3" s="5" t="n">
        <v>0</v>
      </c>
    </row>
    <row r="4">
      <c r="A4" s="4" t="inlineStr">
        <is>
          <t>2025</t>
        </is>
      </c>
      <c r="B4" s="6" t="n">
        <v>0</v>
      </c>
    </row>
    <row r="5">
      <c r="A5" s="4" t="inlineStr">
        <is>
          <t>2026</t>
        </is>
      </c>
      <c r="B5" s="6" t="n">
        <v>1333</v>
      </c>
    </row>
    <row r="6">
      <c r="A6" s="4" t="inlineStr">
        <is>
          <t>2027</t>
        </is>
      </c>
      <c r="B6" s="6" t="n">
        <v>3200</v>
      </c>
    </row>
    <row r="7">
      <c r="A7" s="4" t="inlineStr">
        <is>
          <t>2028</t>
        </is>
      </c>
      <c r="B7" s="6" t="n">
        <v>3200</v>
      </c>
    </row>
    <row r="8">
      <c r="A8" s="4" t="inlineStr">
        <is>
          <t>2029</t>
        </is>
      </c>
      <c r="B8" s="6" t="n">
        <v>267</v>
      </c>
    </row>
    <row r="9">
      <c r="A9" s="4" t="inlineStr">
        <is>
          <t>Total</t>
        </is>
      </c>
      <c r="B9" s="5" t="n">
        <v>8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 Expense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Tax Benefit Computed of Pretax Loss</t>
        </is>
      </c>
      <c r="B4" s="5" t="n">
        <v>-1772000</v>
      </c>
      <c r="C4" s="5" t="n">
        <v>-4361000</v>
      </c>
    </row>
    <row r="5">
      <c r="A5" s="4" t="inlineStr">
        <is>
          <t>Changes in Tax Laws</t>
        </is>
      </c>
      <c r="B5" s="6" t="n">
        <v>0</v>
      </c>
      <c r="C5" s="6" t="n">
        <v>0</v>
      </c>
    </row>
    <row r="6">
      <c r="A6" s="4" t="inlineStr">
        <is>
          <t>Foreign Income Tax Expense</t>
        </is>
      </c>
      <c r="B6" s="6" t="n">
        <v>0</v>
      </c>
      <c r="C6" s="6" t="n">
        <v>0</v>
      </c>
    </row>
    <row r="7">
      <c r="A7" s="4" t="inlineStr">
        <is>
          <t>Effect of Change in Valuation Allowance</t>
        </is>
      </c>
      <c r="B7" s="6" t="n">
        <v>1772000</v>
      </c>
      <c r="C7" s="6" t="n">
        <v>4361000</v>
      </c>
    </row>
    <row r="8">
      <c r="A8" s="4" t="inlineStr">
        <is>
          <t>Total Income Tax Expense</t>
        </is>
      </c>
      <c r="B8" s="5" t="n">
        <v>0</v>
      </c>
      <c r="C8" s="5"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tails of Net Deferred Tax Asset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t>
        </is>
      </c>
      <c r="B3" s="5" t="n">
        <v>72612000</v>
      </c>
      <c r="C3" s="5" t="n">
        <v>70686000</v>
      </c>
    </row>
    <row r="4">
      <c r="A4" s="4" t="inlineStr">
        <is>
          <t>Stock Based Compensation</t>
        </is>
      </c>
      <c r="B4" s="6" t="n">
        <v>7856000</v>
      </c>
      <c r="C4" s="6" t="n">
        <v>7792000</v>
      </c>
    </row>
    <row r="5">
      <c r="A5" s="4" t="inlineStr">
        <is>
          <t>General Business Credit</t>
        </is>
      </c>
      <c r="B5" s="6" t="n">
        <v>6872000</v>
      </c>
      <c r="C5" s="6" t="n">
        <v>6872000</v>
      </c>
    </row>
    <row r="6">
      <c r="A6" s="4" t="inlineStr">
        <is>
          <t>Research &amp; Experimental Expenses</t>
        </is>
      </c>
      <c r="B6" s="6" t="n">
        <v>459000</v>
      </c>
      <c r="C6" s="6" t="n">
        <v>371000</v>
      </c>
    </row>
    <row r="7">
      <c r="A7" s="4" t="inlineStr">
        <is>
          <t>Inventories</t>
        </is>
      </c>
      <c r="B7" s="6" t="n">
        <v>398000</v>
      </c>
      <c r="C7" s="6" t="n">
        <v>234000</v>
      </c>
    </row>
    <row r="8">
      <c r="A8" s="4" t="inlineStr">
        <is>
          <t>Accrued Expenses</t>
        </is>
      </c>
      <c r="B8" s="6" t="n">
        <v>144000</v>
      </c>
      <c r="C8" s="6" t="n">
        <v>605000</v>
      </c>
    </row>
    <row r="9">
      <c r="A9" s="4" t="inlineStr">
        <is>
          <t>Deferred License Revenue</t>
        </is>
      </c>
      <c r="B9" s="6" t="n">
        <v>118000</v>
      </c>
      <c r="C9" s="6" t="n">
        <v>983000</v>
      </c>
    </row>
    <row r="10">
      <c r="A10" s="4" t="inlineStr">
        <is>
          <t>Other Deferred Tax Assets</t>
        </is>
      </c>
      <c r="B10" s="6" t="n">
        <v>1989000</v>
      </c>
      <c r="C10" s="6" t="n">
        <v>1274000</v>
      </c>
    </row>
    <row r="11">
      <c r="A11" s="4" t="inlineStr">
        <is>
          <t>Total Deferred Tax Assets</t>
        </is>
      </c>
      <c r="B11" s="6" t="n">
        <v>90448000</v>
      </c>
      <c r="C11" s="6" t="n">
        <v>88817000</v>
      </c>
    </row>
    <row r="12">
      <c r="A12" s="3" t="inlineStr">
        <is>
          <t>Deferred Tax Liabilities:</t>
        </is>
      </c>
      <c r="B12" s="4" t="inlineStr">
        <is>
          <t xml:space="preserve"> </t>
        </is>
      </c>
      <c r="C12" s="4" t="inlineStr">
        <is>
          <t xml:space="preserve"> </t>
        </is>
      </c>
    </row>
    <row r="13">
      <c r="A13" s="4" t="inlineStr">
        <is>
          <t>Goodwill &amp; Intangible Assets</t>
        </is>
      </c>
      <c r="B13" s="6" t="n">
        <v>259000</v>
      </c>
      <c r="C13" s="6" t="n">
        <v>224000</v>
      </c>
    </row>
    <row r="14">
      <c r="A14" s="4" t="inlineStr">
        <is>
          <t>Prepaid Expenses</t>
        </is>
      </c>
      <c r="B14" s="6" t="n">
        <v>181000</v>
      </c>
      <c r="C14" s="6" t="n">
        <v>316000</v>
      </c>
    </row>
    <row r="15">
      <c r="A15" s="4" t="inlineStr">
        <is>
          <t>Book over Tax Depreciation</t>
        </is>
      </c>
      <c r="B15" s="6" t="n">
        <v>35000</v>
      </c>
      <c r="C15" s="6" t="n">
        <v>8000</v>
      </c>
    </row>
    <row r="16">
      <c r="A16" s="4" t="inlineStr">
        <is>
          <t>Total Deferred Tax Liabilities</t>
        </is>
      </c>
      <c r="B16" s="6" t="n">
        <v>475000</v>
      </c>
      <c r="C16" s="6" t="n">
        <v>548000</v>
      </c>
    </row>
    <row r="17">
      <c r="A17" s="4" t="inlineStr">
        <is>
          <t>Subtotal</t>
        </is>
      </c>
      <c r="B17" s="6" t="n">
        <v>89973000</v>
      </c>
      <c r="C17" s="6" t="n">
        <v>88269000</v>
      </c>
    </row>
    <row r="18">
      <c r="A18" s="4" t="inlineStr">
        <is>
          <t>Valuation Allowance</t>
        </is>
      </c>
      <c r="B18" s="6" t="n">
        <v>-89973000</v>
      </c>
      <c r="C18" s="6" t="n">
        <v>-88269000</v>
      </c>
    </row>
    <row r="19">
      <c r="A19" s="4" t="inlineStr">
        <is>
          <t>Net Deferred Tax Asset</t>
        </is>
      </c>
      <c r="B19" s="5" t="n">
        <v>0</v>
      </c>
      <c r="C19"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es - Narrative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Net operating loss carryforwards</t>
        </is>
      </c>
      <c r="B4" s="5" t="n">
        <v>321400000</v>
      </c>
      <c r="C4" s="4" t="inlineStr">
        <is>
          <t xml:space="preserve"> </t>
        </is>
      </c>
    </row>
    <row r="5">
      <c r="A5" s="4" t="inlineStr">
        <is>
          <t>Operating loss carryforwards subject to expiration</t>
        </is>
      </c>
      <c r="B5" s="6" t="n">
        <v>164700000</v>
      </c>
      <c r="C5" s="4" t="inlineStr">
        <is>
          <t xml:space="preserve"> </t>
        </is>
      </c>
    </row>
    <row r="6">
      <c r="A6" s="4" t="inlineStr">
        <is>
          <t>Income tax expense (benefit)</t>
        </is>
      </c>
      <c r="B6" s="5" t="n">
        <v>0</v>
      </c>
      <c r="C6"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8439</v>
      </c>
      <c r="C4" s="5" t="n">
        <v>-1867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444</v>
      </c>
      <c r="C6" s="6" t="n">
        <v>576</v>
      </c>
    </row>
    <row r="7">
      <c r="A7" s="4" t="inlineStr">
        <is>
          <t>Stock-based Compensation</t>
        </is>
      </c>
      <c r="B7" s="6" t="n">
        <v>932</v>
      </c>
      <c r="C7" s="6" t="n">
        <v>315</v>
      </c>
    </row>
    <row r="8">
      <c r="A8" s="4" t="inlineStr">
        <is>
          <t>Increase in Inventory Reserves</t>
        </is>
      </c>
      <c r="B8" s="6" t="n">
        <v>1098</v>
      </c>
      <c r="C8" s="6" t="n">
        <v>610</v>
      </c>
    </row>
    <row r="9">
      <c r="A9" s="4" t="inlineStr">
        <is>
          <t>Non-cash Lease Expense from Right of Use Assets</t>
        </is>
      </c>
      <c r="B9" s="6" t="n">
        <v>2010</v>
      </c>
      <c r="C9" s="6" t="n">
        <v>2013</v>
      </c>
    </row>
    <row r="10">
      <c r="A10" s="4" t="inlineStr">
        <is>
          <t>Amortization of Debt Financing Costs and Accretion of Debt Discount and Premium</t>
        </is>
      </c>
      <c r="B10" s="6" t="n">
        <v>1107</v>
      </c>
      <c r="C10" s="6" t="n">
        <v>369</v>
      </c>
    </row>
    <row r="11">
      <c r="A11" s="4" t="inlineStr">
        <is>
          <t>Loss (Gain) on Disposal of Assets</t>
        </is>
      </c>
      <c r="B11" s="6" t="n">
        <v>1</v>
      </c>
      <c r="C11" s="6" t="n">
        <v>-3</v>
      </c>
    </row>
    <row r="12">
      <c r="A12" s="4" t="inlineStr">
        <is>
          <t>Realized Gain on Sale of Investments</t>
        </is>
      </c>
      <c r="B12" s="6" t="n">
        <v>-321</v>
      </c>
      <c r="C12" s="6" t="n">
        <v>-4</v>
      </c>
    </row>
    <row r="13">
      <c r="A13" s="3" t="inlineStr">
        <is>
          <t>Changes in Assets and Liabilities:</t>
        </is>
      </c>
      <c r="B13" s="4" t="inlineStr">
        <is>
          <t xml:space="preserve"> </t>
        </is>
      </c>
      <c r="C13" s="4" t="inlineStr">
        <is>
          <t xml:space="preserve"> </t>
        </is>
      </c>
    </row>
    <row r="14">
      <c r="A14" s="4" t="inlineStr">
        <is>
          <t>Accounts Receivable, net</t>
        </is>
      </c>
      <c r="B14" s="6" t="n">
        <v>-4642</v>
      </c>
      <c r="C14" s="6" t="n">
        <v>-346</v>
      </c>
    </row>
    <row r="15">
      <c r="A15" s="4" t="inlineStr">
        <is>
          <t>Inventory</t>
        </is>
      </c>
      <c r="B15" s="6" t="n">
        <v>1176</v>
      </c>
      <c r="C15" s="6" t="n">
        <v>-2101</v>
      </c>
    </row>
    <row r="16">
      <c r="A16" s="4" t="inlineStr">
        <is>
          <t>Prepaid and Other Assets</t>
        </is>
      </c>
      <c r="B16" s="6" t="n">
        <v>1410</v>
      </c>
      <c r="C16" s="6" t="n">
        <v>2720</v>
      </c>
    </row>
    <row r="17">
      <c r="A17" s="4" t="inlineStr">
        <is>
          <t>Accounts Payable</t>
        </is>
      </c>
      <c r="B17" s="6" t="n">
        <v>463</v>
      </c>
      <c r="C17" s="6" t="n">
        <v>314</v>
      </c>
    </row>
    <row r="18">
      <c r="A18" s="4" t="inlineStr">
        <is>
          <t>Lease Liabilities</t>
        </is>
      </c>
      <c r="B18" s="6" t="n">
        <v>-1465</v>
      </c>
      <c r="C18" s="6" t="n">
        <v>-1421</v>
      </c>
    </row>
    <row r="19">
      <c r="A19" s="4" t="inlineStr">
        <is>
          <t>Accrued and Other Liabilities</t>
        </is>
      </c>
      <c r="B19" s="6" t="n">
        <v>-376</v>
      </c>
      <c r="C19" s="6" t="n">
        <v>2534</v>
      </c>
    </row>
    <row r="20">
      <c r="A20" s="4" t="inlineStr">
        <is>
          <t>Deferred License Revenue</t>
        </is>
      </c>
      <c r="B20" s="6" t="n">
        <v>-3810</v>
      </c>
      <c r="C20" s="6" t="n">
        <v>-3826</v>
      </c>
    </row>
    <row r="21">
      <c r="A21" s="4" t="inlineStr">
        <is>
          <t>Changes in Operating Assets and Liabilities</t>
        </is>
      </c>
      <c r="B21" s="6" t="n">
        <v>-7244</v>
      </c>
      <c r="C21" s="6" t="n">
        <v>-2126</v>
      </c>
    </row>
    <row r="22">
      <c r="A22" s="4" t="inlineStr">
        <is>
          <t>Cash Used In Operating Activities</t>
        </is>
      </c>
      <c r="B22" s="6" t="n">
        <v>-9412</v>
      </c>
      <c r="C22" s="6" t="n">
        <v>-16929</v>
      </c>
    </row>
    <row r="23">
      <c r="A23" s="3" t="inlineStr">
        <is>
          <t>Cash Flows From Investing Activities:</t>
        </is>
      </c>
      <c r="B23" s="4" t="inlineStr">
        <is>
          <t xml:space="preserve"> </t>
        </is>
      </c>
      <c r="C23" s="4" t="inlineStr">
        <is>
          <t xml:space="preserve"> </t>
        </is>
      </c>
    </row>
    <row r="24">
      <c r="A24" s="4" t="inlineStr">
        <is>
          <t>Purchase of Investments Available-for-Sale</t>
        </is>
      </c>
      <c r="B24" s="6" t="n">
        <v>-5701</v>
      </c>
      <c r="C24" s="6" t="n">
        <v>-21297</v>
      </c>
    </row>
    <row r="25">
      <c r="A25" s="4" t="inlineStr">
        <is>
          <t>Sale of Investments Available-for-Sale</t>
        </is>
      </c>
      <c r="B25" s="6" t="n">
        <v>15301</v>
      </c>
      <c r="C25" s="6" t="n">
        <v>19182</v>
      </c>
    </row>
    <row r="26">
      <c r="A26" s="4" t="inlineStr">
        <is>
          <t>Purchase of Equipment</t>
        </is>
      </c>
      <c r="B26" s="6" t="n">
        <v>-284</v>
      </c>
      <c r="C26" s="6" t="n">
        <v>-281</v>
      </c>
    </row>
    <row r="27">
      <c r="A27" s="4" t="inlineStr">
        <is>
          <t>Cash Paid in Connection with Evoqua Asset Acquisition</t>
        </is>
      </c>
      <c r="B27" s="6" t="n">
        <v>-12361</v>
      </c>
      <c r="C27" s="6" t="n">
        <v>0</v>
      </c>
    </row>
    <row r="28">
      <c r="A28" s="4" t="inlineStr">
        <is>
          <t>Cash Used In Investing Activities</t>
        </is>
      </c>
      <c r="B28" s="6" t="n">
        <v>-3045</v>
      </c>
      <c r="C28" s="6" t="n">
        <v>-2396</v>
      </c>
    </row>
    <row r="29">
      <c r="A29" s="3" t="inlineStr">
        <is>
          <t>Cash Flows From Financing Activities:</t>
        </is>
      </c>
      <c r="B29" s="4" t="inlineStr">
        <is>
          <t xml:space="preserve"> </t>
        </is>
      </c>
      <c r="C29" s="4" t="inlineStr">
        <is>
          <t xml:space="preserve"> </t>
        </is>
      </c>
    </row>
    <row r="30">
      <c r="A30" s="4" t="inlineStr">
        <is>
          <t>Payments on Debt</t>
        </is>
      </c>
      <c r="B30" s="6" t="n">
        <v>-2000</v>
      </c>
      <c r="C30" s="6" t="n">
        <v>-11750</v>
      </c>
    </row>
    <row r="31">
      <c r="A31" s="4" t="inlineStr">
        <is>
          <t>Payments on Insurance Financing Note Payable</t>
        </is>
      </c>
      <c r="B31" s="6" t="n">
        <v>-992</v>
      </c>
      <c r="C31" s="6" t="n">
        <v>-1443</v>
      </c>
    </row>
    <row r="32">
      <c r="A32" s="4" t="inlineStr">
        <is>
          <t>Payments on Financing Lease Liabilities</t>
        </is>
      </c>
      <c r="B32" s="6" t="n">
        <v>-522</v>
      </c>
      <c r="C32" s="6" t="n">
        <v>-482</v>
      </c>
    </row>
    <row r="33">
      <c r="A33" s="4" t="inlineStr">
        <is>
          <t>Proceeds from Issuance of Common Stock</t>
        </is>
      </c>
      <c r="B33" s="6" t="n">
        <v>14861</v>
      </c>
      <c r="C33" s="6" t="n">
        <v>15016</v>
      </c>
    </row>
    <row r="34">
      <c r="A34" s="4" t="inlineStr">
        <is>
          <t>Offering Costs from Issuance of Common Stock</t>
        </is>
      </c>
      <c r="B34" s="6" t="n">
        <v>-5</v>
      </c>
      <c r="C34" s="6" t="n">
        <v>-106</v>
      </c>
    </row>
    <row r="35">
      <c r="A35" s="4" t="inlineStr">
        <is>
          <t>Proceeds from Issuance of Preferred Stock</t>
        </is>
      </c>
      <c r="B35" s="6" t="n">
        <v>0</v>
      </c>
      <c r="C35" s="6" t="n">
        <v>15000</v>
      </c>
    </row>
    <row r="36">
      <c r="A36" s="4" t="inlineStr">
        <is>
          <t>Offering Costs from Issuance of Preferred Stock</t>
        </is>
      </c>
      <c r="B36" s="6" t="n">
        <v>0</v>
      </c>
      <c r="C36" s="6" t="n">
        <v>-85</v>
      </c>
    </row>
    <row r="37">
      <c r="A37" s="4" t="inlineStr">
        <is>
          <t>Cash Provided By Financing Activities</t>
        </is>
      </c>
      <c r="B37" s="6" t="n">
        <v>11342</v>
      </c>
      <c r="C37" s="6" t="n">
        <v>16150</v>
      </c>
    </row>
    <row r="38">
      <c r="A38" s="4" t="inlineStr">
        <is>
          <t>Effect of Exchange Rate Changes on Cash and Cash Equivalents</t>
        </is>
      </c>
      <c r="B38" s="6" t="n">
        <v>-4</v>
      </c>
      <c r="C38" s="6" t="n">
        <v>-3</v>
      </c>
    </row>
    <row r="39">
      <c r="A39" s="4" t="inlineStr">
        <is>
          <t>Decrease In Cash and Cash Equivalents</t>
        </is>
      </c>
      <c r="B39" s="6" t="n">
        <v>-1119</v>
      </c>
      <c r="C39" s="6" t="n">
        <v>-3178</v>
      </c>
    </row>
    <row r="40">
      <c r="A40" s="4" t="inlineStr">
        <is>
          <t>Cash and Cash Equivalents At Beginning Of Year</t>
        </is>
      </c>
      <c r="B40" s="6" t="n">
        <v>10102</v>
      </c>
      <c r="C40" s="6" t="n">
        <v>13280</v>
      </c>
    </row>
    <row r="41">
      <c r="A41" s="4" t="inlineStr">
        <is>
          <t>Cash and Cash Equivalents At End Of Year</t>
        </is>
      </c>
      <c r="B41" s="6" t="n">
        <v>8983</v>
      </c>
      <c r="C41" s="6" t="n">
        <v>10102</v>
      </c>
    </row>
    <row r="42">
      <c r="A42" s="3" t="inlineStr">
        <is>
          <t>Supplemental Disclosure of Cash Flow Information:</t>
        </is>
      </c>
      <c r="B42" s="4" t="inlineStr">
        <is>
          <t xml:space="preserve"> </t>
        </is>
      </c>
      <c r="C42" s="4" t="inlineStr">
        <is>
          <t xml:space="preserve"> </t>
        </is>
      </c>
    </row>
    <row r="43">
      <c r="A43" s="4" t="inlineStr">
        <is>
          <t>Cash Paid for Interest</t>
        </is>
      </c>
      <c r="B43" s="6" t="n">
        <v>1209</v>
      </c>
      <c r="C43" s="6" t="n">
        <v>1470</v>
      </c>
    </row>
    <row r="44">
      <c r="A44" s="3" t="inlineStr">
        <is>
          <t>Supplemental Disclosure of Noncash Investing and Financing Activities:</t>
        </is>
      </c>
      <c r="B44" s="4" t="inlineStr">
        <is>
          <t xml:space="preserve"> </t>
        </is>
      </c>
      <c r="C44" s="4" t="inlineStr">
        <is>
          <t xml:space="preserve"> </t>
        </is>
      </c>
    </row>
    <row r="45">
      <c r="A45" s="4" t="inlineStr">
        <is>
          <t>Change in Unrealized (Loss) Gain on Marketable Securities Available-for-Sale</t>
        </is>
      </c>
      <c r="B45" s="6" t="n">
        <v>-159</v>
      </c>
      <c r="C45" s="6" t="n">
        <v>114</v>
      </c>
    </row>
    <row r="46">
      <c r="A46" s="4" t="inlineStr">
        <is>
          <t>Increase in Prepaid Assets from Insurance Financing Note Payable</t>
        </is>
      </c>
      <c r="B46" s="6" t="n">
        <v>733</v>
      </c>
      <c r="C46" s="6" t="n">
        <v>503</v>
      </c>
    </row>
    <row r="47">
      <c r="A47" s="4" t="inlineStr">
        <is>
          <t>Fair Value of Warrants issued related to Debt Financing</t>
        </is>
      </c>
      <c r="B47" s="6" t="n">
        <v>0</v>
      </c>
      <c r="C47" s="6" t="n">
        <v>501</v>
      </c>
    </row>
    <row r="48">
      <c r="A48" s="4" t="inlineStr">
        <is>
          <t>Deferred Consideration from Evoqua Asset Acquisition</t>
        </is>
      </c>
      <c r="B48" s="5" t="n">
        <v>5000</v>
      </c>
      <c r="C48" s="5"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 Loan and Security Agreement, Term loan - Term loan - USD ($) $ / shares in Units, $ in Millions</t>
        </is>
      </c>
      <c r="B1" s="2" t="inlineStr">
        <is>
          <t>Jan. 02, 2024</t>
        </is>
      </c>
      <c r="C1" s="2" t="inlineStr">
        <is>
          <t>Mar. 16, 2020</t>
        </is>
      </c>
      <c r="D1" s="2" t="inlineStr">
        <is>
          <t>Sep. 30, 2024</t>
        </is>
      </c>
      <c r="E1" s="2" t="inlineStr">
        <is>
          <t>Nov. 10, 2022</t>
        </is>
      </c>
      <c r="F1" s="2" t="inlineStr">
        <is>
          <t>Sep. 30,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ggregate principal amount</t>
        </is>
      </c>
      <c r="B3" s="4" t="inlineStr">
        <is>
          <t xml:space="preserve"> </t>
        </is>
      </c>
      <c r="C3" s="5" t="n">
        <v>35</v>
      </c>
      <c r="D3" s="4" t="inlineStr">
        <is>
          <t xml:space="preserve"> </t>
        </is>
      </c>
      <c r="E3" s="5" t="n">
        <v>5</v>
      </c>
      <c r="F3" s="10" t="n">
        <v>7.5</v>
      </c>
    </row>
    <row r="4">
      <c r="A4" s="4" t="inlineStr">
        <is>
          <t>Interest rate, base percentage</t>
        </is>
      </c>
      <c r="B4" s="4" t="inlineStr">
        <is>
          <t xml:space="preserve"> </t>
        </is>
      </c>
      <c r="C4" s="11" t="n">
        <v>0.0475</v>
      </c>
      <c r="D4" s="4" t="inlineStr">
        <is>
          <t xml:space="preserve"> </t>
        </is>
      </c>
      <c r="E4" s="4" t="inlineStr">
        <is>
          <t xml:space="preserve"> </t>
        </is>
      </c>
      <c r="F4" s="4" t="inlineStr">
        <is>
          <t xml:space="preserve"> </t>
        </is>
      </c>
    </row>
    <row r="5">
      <c r="A5" s="4" t="inlineStr">
        <is>
          <t>Interest rate, additional percentage added to base percentage</t>
        </is>
      </c>
      <c r="B5" s="4" t="inlineStr">
        <is>
          <t xml:space="preserve"> </t>
        </is>
      </c>
      <c r="C5" s="9" t="n">
        <v>0.04</v>
      </c>
      <c r="D5" s="4" t="inlineStr">
        <is>
          <t xml:space="preserve"> </t>
        </is>
      </c>
      <c r="E5" s="4" t="inlineStr">
        <is>
          <t xml:space="preserve"> </t>
        </is>
      </c>
      <c r="F5" s="4" t="inlineStr">
        <is>
          <t xml:space="preserve"> </t>
        </is>
      </c>
    </row>
    <row r="6">
      <c r="A6" s="4" t="inlineStr">
        <is>
          <t>Option to add interest rate amount to outstanding principal balance in lieu of payment, percentage</t>
        </is>
      </c>
      <c r="B6" s="4" t="inlineStr">
        <is>
          <t xml:space="preserve"> </t>
        </is>
      </c>
      <c r="C6" s="9" t="n">
        <v>0.01</v>
      </c>
      <c r="D6" s="4" t="inlineStr">
        <is>
          <t xml:space="preserve"> </t>
        </is>
      </c>
      <c r="E6" s="4" t="inlineStr">
        <is>
          <t xml:space="preserve"> </t>
        </is>
      </c>
      <c r="F6" s="4" t="inlineStr">
        <is>
          <t xml:space="preserve"> </t>
        </is>
      </c>
    </row>
    <row r="7">
      <c r="A7" s="4" t="inlineStr">
        <is>
          <t>Debt instrument, covenant terms, trailing period</t>
        </is>
      </c>
      <c r="B7" s="4" t="inlineStr">
        <is>
          <t xml:space="preserve"> </t>
        </is>
      </c>
      <c r="C7" s="4" t="inlineStr">
        <is>
          <t xml:space="preserve"> </t>
        </is>
      </c>
      <c r="D7" s="4" t="inlineStr">
        <is>
          <t xml:space="preserve"> </t>
        </is>
      </c>
      <c r="E7" s="4" t="inlineStr">
        <is>
          <t>6 months</t>
        </is>
      </c>
      <c r="F7" s="4" t="inlineStr">
        <is>
          <t xml:space="preserve"> </t>
        </is>
      </c>
    </row>
    <row r="8">
      <c r="A8" s="4" t="inlineStr">
        <is>
          <t>Forecas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covenant terms, percentage of projected revenue to actual consolidated revenue (not less than)</t>
        </is>
      </c>
      <c r="B10" s="4" t="inlineStr">
        <is>
          <t xml:space="preserve"> </t>
        </is>
      </c>
      <c r="C10" s="4" t="inlineStr">
        <is>
          <t xml:space="preserve"> </t>
        </is>
      </c>
      <c r="D10" s="9" t="n">
        <v>0.8</v>
      </c>
      <c r="E10" s="4" t="inlineStr">
        <is>
          <t xml:space="preserve"> </t>
        </is>
      </c>
      <c r="F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gregate principal amount</t>
        </is>
      </c>
      <c r="B13" s="5" t="n">
        <v>8</v>
      </c>
      <c r="C13" s="4" t="inlineStr">
        <is>
          <t xml:space="preserve"> </t>
        </is>
      </c>
      <c r="D13" s="4" t="inlineStr">
        <is>
          <t xml:space="preserve"> </t>
        </is>
      </c>
      <c r="E13" s="4" t="inlineStr">
        <is>
          <t xml:space="preserve"> </t>
        </is>
      </c>
      <c r="F13" s="4" t="inlineStr">
        <is>
          <t xml:space="preserve"> </t>
        </is>
      </c>
    </row>
    <row r="14">
      <c r="A14" s="4" t="inlineStr">
        <is>
          <t>Period for which company is entitled to make interest-only payments</t>
        </is>
      </c>
      <c r="B14" s="4" t="inlineStr">
        <is>
          <t>30 months</t>
        </is>
      </c>
      <c r="C14" s="4" t="inlineStr">
        <is>
          <t xml:space="preserve"> </t>
        </is>
      </c>
      <c r="D14" s="4" t="inlineStr">
        <is>
          <t xml:space="preserve"> </t>
        </is>
      </c>
      <c r="E14" s="4" t="inlineStr">
        <is>
          <t xml:space="preserve"> </t>
        </is>
      </c>
      <c r="F14" s="4" t="inlineStr">
        <is>
          <t xml:space="preserve"> </t>
        </is>
      </c>
    </row>
    <row r="15">
      <c r="A15" s="4" t="inlineStr">
        <is>
          <t>Interest rate, base percentage</t>
        </is>
      </c>
      <c r="B15" s="11" t="n">
        <v>0.075</v>
      </c>
      <c r="C15" s="4" t="inlineStr">
        <is>
          <t xml:space="preserve"> </t>
        </is>
      </c>
      <c r="D15" s="4" t="inlineStr">
        <is>
          <t xml:space="preserve"> </t>
        </is>
      </c>
      <c r="E15" s="4" t="inlineStr">
        <is>
          <t xml:space="preserve"> </t>
        </is>
      </c>
      <c r="F15" s="4" t="inlineStr">
        <is>
          <t xml:space="preserve"> </t>
        </is>
      </c>
    </row>
    <row r="16">
      <c r="A16" s="4" t="inlineStr">
        <is>
          <t>Interest rate, additional percentage added to base percentage</t>
        </is>
      </c>
      <c r="B16" s="11" t="n">
        <v>0.035</v>
      </c>
      <c r="C16" s="4" t="inlineStr">
        <is>
          <t xml:space="preserve"> </t>
        </is>
      </c>
      <c r="D16" s="4" t="inlineStr">
        <is>
          <t xml:space="preserve"> </t>
        </is>
      </c>
      <c r="E16" s="4" t="inlineStr">
        <is>
          <t xml:space="preserve"> </t>
        </is>
      </c>
      <c r="F16" s="4" t="inlineStr">
        <is>
          <t xml:space="preserve"> </t>
        </is>
      </c>
    </row>
    <row r="17">
      <c r="A17" s="4" t="inlineStr">
        <is>
          <t>Option to add interest rate amount to outstanding principal balance in lieu of payment, percentage</t>
        </is>
      </c>
      <c r="B17" s="9" t="n">
        <v>0.02</v>
      </c>
      <c r="C17" s="4" t="inlineStr">
        <is>
          <t xml:space="preserve"> </t>
        </is>
      </c>
      <c r="D17" s="4" t="inlineStr">
        <is>
          <t xml:space="preserve"> </t>
        </is>
      </c>
      <c r="E17" s="4" t="inlineStr">
        <is>
          <t xml:space="preserve"> </t>
        </is>
      </c>
      <c r="F17" s="4" t="inlineStr">
        <is>
          <t xml:space="preserve"> </t>
        </is>
      </c>
    </row>
    <row r="18">
      <c r="A18" s="4" t="inlineStr">
        <is>
          <t>Debt instrument, notice period (at least)</t>
        </is>
      </c>
      <c r="B18" s="4" t="inlineStr">
        <is>
          <t>7 days</t>
        </is>
      </c>
      <c r="C18" s="4" t="inlineStr">
        <is>
          <t xml:space="preserve"> </t>
        </is>
      </c>
      <c r="D18" s="4" t="inlineStr">
        <is>
          <t xml:space="preserve"> </t>
        </is>
      </c>
      <c r="E18" s="4" t="inlineStr">
        <is>
          <t xml:space="preserve"> </t>
        </is>
      </c>
      <c r="F18" s="4" t="inlineStr">
        <is>
          <t xml:space="preserve"> </t>
        </is>
      </c>
    </row>
    <row r="19">
      <c r="A19" s="4" t="inlineStr">
        <is>
          <t>Debt instrument prepayment before first anniversary of loan agreement date</t>
        </is>
      </c>
      <c r="B19" s="9" t="n">
        <v>0.06</v>
      </c>
      <c r="C19" s="4" t="inlineStr">
        <is>
          <t xml:space="preserve"> </t>
        </is>
      </c>
      <c r="D19" s="4" t="inlineStr">
        <is>
          <t xml:space="preserve"> </t>
        </is>
      </c>
      <c r="E19" s="4" t="inlineStr">
        <is>
          <t xml:space="preserve"> </t>
        </is>
      </c>
      <c r="F19" s="4" t="inlineStr">
        <is>
          <t xml:space="preserve"> </t>
        </is>
      </c>
    </row>
    <row r="20">
      <c r="A20" s="4" t="inlineStr">
        <is>
          <t>Debt instrument, prepayment after first anniversary of loan agreement date but on or before second anniversary, percentage</t>
        </is>
      </c>
      <c r="B20" s="9" t="n">
        <v>0.02</v>
      </c>
      <c r="C20" s="4" t="inlineStr">
        <is>
          <t xml:space="preserve"> </t>
        </is>
      </c>
      <c r="D20" s="4" t="inlineStr">
        <is>
          <t xml:space="preserve"> </t>
        </is>
      </c>
      <c r="E20" s="4" t="inlineStr">
        <is>
          <t xml:space="preserve"> </t>
        </is>
      </c>
      <c r="F20" s="4" t="inlineStr">
        <is>
          <t xml:space="preserve"> </t>
        </is>
      </c>
    </row>
    <row r="21">
      <c r="A21" s="4" t="inlineStr">
        <is>
          <t>Debt instrument, prepayment after second anniversary of loan agreement date but on or before third anniversary, percentage</t>
        </is>
      </c>
      <c r="B21" s="9" t="n">
        <v>0.01</v>
      </c>
      <c r="C21" s="4" t="inlineStr">
        <is>
          <t xml:space="preserve"> </t>
        </is>
      </c>
      <c r="D21" s="4" t="inlineStr">
        <is>
          <t xml:space="preserve"> </t>
        </is>
      </c>
      <c r="E21" s="4" t="inlineStr">
        <is>
          <t xml:space="preserve"> </t>
        </is>
      </c>
      <c r="F21" s="4" t="inlineStr">
        <is>
          <t xml:space="preserve"> </t>
        </is>
      </c>
    </row>
    <row r="22">
      <c r="A22" s="4" t="inlineStr">
        <is>
          <t>Debt instrument, prepayment after third anniversary of loan agreement date through maturity, percentage</t>
        </is>
      </c>
      <c r="B22" s="9" t="n">
        <v>0</v>
      </c>
      <c r="C22" s="4" t="inlineStr">
        <is>
          <t xml:space="preserve"> </t>
        </is>
      </c>
      <c r="D22" s="4" t="inlineStr">
        <is>
          <t xml:space="preserve"> </t>
        </is>
      </c>
      <c r="E22" s="4" t="inlineStr">
        <is>
          <t xml:space="preserve"> </t>
        </is>
      </c>
      <c r="F22" s="4" t="inlineStr">
        <is>
          <t xml:space="preserve"> </t>
        </is>
      </c>
    </row>
    <row r="23">
      <c r="A23" s="4" t="inlineStr">
        <is>
          <t>Debt instrument additional fees percentage</t>
        </is>
      </c>
      <c r="B23" s="17" t="n">
        <v>0.04375</v>
      </c>
      <c r="C23" s="4" t="inlineStr">
        <is>
          <t xml:space="preserve"> </t>
        </is>
      </c>
      <c r="D23" s="4" t="inlineStr">
        <is>
          <t xml:space="preserve"> </t>
        </is>
      </c>
      <c r="E23" s="4" t="inlineStr">
        <is>
          <t xml:space="preserve"> </t>
        </is>
      </c>
      <c r="F23" s="4" t="inlineStr">
        <is>
          <t xml:space="preserve"> </t>
        </is>
      </c>
    </row>
    <row r="24">
      <c r="A24" s="4" t="inlineStr">
        <is>
          <t>Debt instrument, covenant terms, percentage of projected revenue to actual consolidated revenue (not less than)</t>
        </is>
      </c>
      <c r="B24" s="9" t="n">
        <v>0.85</v>
      </c>
      <c r="C24" s="4" t="inlineStr">
        <is>
          <t xml:space="preserve"> </t>
        </is>
      </c>
      <c r="D24" s="4" t="inlineStr">
        <is>
          <t xml:space="preserve"> </t>
        </is>
      </c>
      <c r="E24" s="4" t="inlineStr">
        <is>
          <t xml:space="preserve"> </t>
        </is>
      </c>
      <c r="F24" s="4" t="inlineStr">
        <is>
          <t xml:space="preserve"> </t>
        </is>
      </c>
    </row>
    <row r="25">
      <c r="A25" s="4" t="inlineStr">
        <is>
          <t>Debt instrument, covenant terms, trailing period</t>
        </is>
      </c>
      <c r="B25" s="4" t="inlineStr">
        <is>
          <t>6 months</t>
        </is>
      </c>
      <c r="C25" s="4" t="inlineStr">
        <is>
          <t xml:space="preserve"> </t>
        </is>
      </c>
      <c r="D25" s="4" t="inlineStr">
        <is>
          <t xml:space="preserve"> </t>
        </is>
      </c>
      <c r="E25" s="4" t="inlineStr">
        <is>
          <t xml:space="preserve"> </t>
        </is>
      </c>
      <c r="F25" s="4" t="inlineStr">
        <is>
          <t xml:space="preserve"> </t>
        </is>
      </c>
    </row>
    <row r="26">
      <c r="A26" s="4" t="inlineStr">
        <is>
          <t>Cash burn, period</t>
        </is>
      </c>
      <c r="B26" s="4" t="inlineStr">
        <is>
          <t>3 months</t>
        </is>
      </c>
      <c r="C26" s="4" t="inlineStr">
        <is>
          <t xml:space="preserve"> </t>
        </is>
      </c>
      <c r="D26" s="4" t="inlineStr">
        <is>
          <t xml:space="preserve"> </t>
        </is>
      </c>
      <c r="E26" s="4" t="inlineStr">
        <is>
          <t xml:space="preserve"> </t>
        </is>
      </c>
      <c r="F26" s="4" t="inlineStr">
        <is>
          <t xml:space="preserve"> </t>
        </is>
      </c>
    </row>
    <row r="27">
      <c r="A27" s="4" t="inlineStr">
        <is>
          <t>Minimum liquidity calculation, contributor amount</t>
        </is>
      </c>
      <c r="B27" s="10" t="n">
        <v>1.5</v>
      </c>
      <c r="C27" s="4" t="inlineStr">
        <is>
          <t xml:space="preserve"> </t>
        </is>
      </c>
      <c r="D27" s="4" t="inlineStr">
        <is>
          <t xml:space="preserve"> </t>
        </is>
      </c>
      <c r="E27" s="4" t="inlineStr">
        <is>
          <t xml:space="preserve"> </t>
        </is>
      </c>
      <c r="F27" s="4" t="inlineStr">
        <is>
          <t xml:space="preserve"> </t>
        </is>
      </c>
    </row>
    <row r="28">
      <c r="A28" s="4" t="inlineStr">
        <is>
          <t>Covenant, minimum liquidity succeeding period</t>
        </is>
      </c>
      <c r="B28" s="4" t="inlineStr">
        <is>
          <t>12 months</t>
        </is>
      </c>
      <c r="C28" s="4" t="inlineStr">
        <is>
          <t xml:space="preserve"> </t>
        </is>
      </c>
      <c r="D28" s="4" t="inlineStr">
        <is>
          <t xml:space="preserve"> </t>
        </is>
      </c>
      <c r="E28" s="4" t="inlineStr">
        <is>
          <t xml:space="preserve"> </t>
        </is>
      </c>
      <c r="F28" s="4" t="inlineStr">
        <is>
          <t xml:space="preserve"> </t>
        </is>
      </c>
    </row>
    <row r="29">
      <c r="A29" s="4" t="inlineStr">
        <is>
          <t>Number of shares of common stock for which warrant is exercisable (in shares)</t>
        </is>
      </c>
      <c r="B29" s="6" t="n">
        <v>191096</v>
      </c>
      <c r="C29" s="4" t="inlineStr">
        <is>
          <t xml:space="preserve"> </t>
        </is>
      </c>
      <c r="D29" s="4" t="inlineStr">
        <is>
          <t xml:space="preserve"> </t>
        </is>
      </c>
      <c r="E29" s="4" t="inlineStr">
        <is>
          <t xml:space="preserve"> </t>
        </is>
      </c>
      <c r="F29" s="4" t="inlineStr">
        <is>
          <t xml:space="preserve"> </t>
        </is>
      </c>
    </row>
    <row r="30">
      <c r="A30" s="4" t="inlineStr">
        <is>
          <t>Exercise price of warrant (in dollars per share)</t>
        </is>
      </c>
      <c r="B30" s="8" t="n">
        <v>1.83</v>
      </c>
      <c r="C30" s="4" t="inlineStr">
        <is>
          <t xml:space="preserve"> </t>
        </is>
      </c>
      <c r="D30" s="4" t="inlineStr">
        <is>
          <t xml:space="preserve"> </t>
        </is>
      </c>
      <c r="E30" s="4" t="inlineStr">
        <is>
          <t xml:space="preserve"> </t>
        </is>
      </c>
      <c r="F30" s="4" t="inlineStr">
        <is>
          <t xml:space="preserve"> </t>
        </is>
      </c>
    </row>
    <row r="31">
      <c r="A31" s="4" t="inlineStr">
        <is>
          <t>Subsequent event | Forecas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 covenant terms, trailing period</t>
        </is>
      </c>
      <c r="B33" s="4" t="inlineStr">
        <is>
          <t xml:space="preserve"> </t>
        </is>
      </c>
      <c r="C33" s="4" t="inlineStr">
        <is>
          <t xml:space="preserve"> </t>
        </is>
      </c>
      <c r="D33" s="4" t="inlineStr">
        <is>
          <t>6 months</t>
        </is>
      </c>
      <c r="E33" s="4" t="inlineStr">
        <is>
          <t xml:space="preserve"> </t>
        </is>
      </c>
      <c r="F33" s="4" t="inlineStr">
        <is>
          <t xml:space="preserve"> </t>
        </is>
      </c>
    </row>
    <row r="34">
      <c r="A34" s="4" t="inlineStr">
        <is>
          <t>Subsequent event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eriod for which company is entitled to make interest-only payments</t>
        </is>
      </c>
      <c r="B36" s="4" t="inlineStr">
        <is>
          <t>36 months</t>
        </is>
      </c>
      <c r="C36" s="4" t="inlineStr">
        <is>
          <t xml:space="preserve"> </t>
        </is>
      </c>
      <c r="D36" s="4" t="inlineStr">
        <is>
          <t xml:space="preserve"> </t>
        </is>
      </c>
      <c r="E36" s="4" t="inlineStr">
        <is>
          <t xml:space="preserve"> </t>
        </is>
      </c>
      <c r="F3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Rockwell Medical, Inc. (the "Company", "Rockwell", "we", or "us") is a healthcare company that develops, manufactures, commercializes, and distributes a portfolio of hemodialysis products for dialysis providers worldwide. Rockwell is a revenue-generating business and the second largest supplier of liquid and powder acid and bicarbonate concentrates for dialysis patients in the United States. Hemodialysis is the most common form of end-stage kidney disease treatment and is typically performed at freestanding outpatient dialysis centers, hospital-based outpatient centers, skilled nursing facilities, or in a patient’s home. Rockwell provides the hemodialysis community with products controlled by a Quality Management System regulated by the U.S. Food and Drug Administration ("FDA"). Rockwell manufactures hemodialysis concentrates at its facilities in Michigan, South Carolina and Texas totaling approximately 175,000 square feet, and manufactures its dry acid concentrate mixers at its facility in Iowa. Rockwell delivers the majority of its hemodialysis concentrates products and mixers to dialysis clinics throughout the United States and internationally utilizing its own delivery trucks and third-party carriers. On July 10, 2023, the Company executed and consummated the transactions contemplated by an Asset Purchase Agreement (the "Purchase Agreement") with Evoqua Water Technologies LLC ("Evoqua") (the "Evoqua Acquisition"). Subject to the terms and conditions of the Purchase Agreement, at the closing of the transaction (the "Closing"), the Company purchased customer relationships, equipment and inventory from Evoqua, which were related to its manufacturing and selling of hemodialysis concentrates products, all of which are manufactured under a contract manufacturing agreement with a third-party organization. See Note 4 for further detail. In addition to its primary focus on hemodialysis concentrates, Rockwell also has a proprietary parenteral iron product, Triferic ® (ferric pyrophosphate citrate ("FPC")), which is indicated to maintain hemoglobin in adult patients with hemodialysis-dependent chronic kidney disease. While Rockwell has discontinued commercialization of Triferic in the United States, the Company had established international partnerships with companies and sought to develop and commercialize Triferic outside the United States and was working closely with these international partners to develop and commercialize Triferic in their respective regions. During the year ended December 31, 2023, the ongoing Triferic development effort was terminated resulting in an acceleration of the corresponding deferred license revenue (see Note 10) and a reserve on the non-current inventory (see Note 7). Additionally, Rockwell continues to evaluate the viability of its FPC platform and FPC's potential to treat iron deficiency, iron deficiency anemia, and acute heart failure. Rockwell was incorporated in the state of Michigan in 1996 and re-domiciled to the state of Delaware in 2019. Rockwell's headquarters is located at 30142 Wixom Road, Wixom, Michigan 4839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1T21:02:20Z</dcterms:created>
  <dcterms:modified xmlns:dcterms="http://purl.org/dc/terms/" xmlns:xsi="http://www.w3.org/2001/XMLSchema-instance" xsi:type="dcterms:W3CDTF">2024-03-21T21:02:20Z</dcterms:modified>
</cp:coreProperties>
</file>